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 Accounting Pronouncement" sheetId="8" r:id="rId8"/>
    <s:sheet name="Business Acquisition" sheetId="9" r:id="rId9"/>
    <s:sheet name="Short-Term Investments" sheetId="10" r:id="rId10"/>
    <s:sheet name="Investments in Other Equity Sec" sheetId="11" r:id="rId11"/>
    <s:sheet name="Derivative and Hedgiing Activit" sheetId="12" r:id="rId12"/>
    <s:sheet name="Fair Value Measurements" sheetId="13" r:id="rId13"/>
    <s:sheet name="Balance Sheet Components" sheetId="14" r:id="rId14"/>
    <s:sheet name="Goodwill and Identified Intangi" sheetId="15" r:id="rId15"/>
    <s:sheet name="Restructuring and Related Charg" sheetId="16" r:id="rId16"/>
    <s:sheet name="Convertible Notes, Other Debts " sheetId="17" r:id="rId17"/>
    <s:sheet name="Employee Benefit Plans and Stoc" sheetId="18" r:id="rId18"/>
    <s:sheet name="Income Taxes" sheetId="19" r:id="rId19"/>
    <s:sheet name="Income (Loss) Per Share" sheetId="20" r:id="rId20"/>
    <s:sheet name="Warrants (Notes)" sheetId="21" r:id="rId21"/>
    <s:sheet name="Stockholders' Equity" sheetId="22" r:id="rId22"/>
    <s:sheet name="Segment Information" sheetId="23" r:id="rId23"/>
    <s:sheet name="Commitments and Contingencies" sheetId="24" r:id="rId24"/>
    <s:sheet name="Basis of Presentation and Sig25" sheetId="25" r:id="rId25"/>
    <s:sheet name="Business Acquisitions (Tables)" sheetId="26" r:id="rId26"/>
    <s:sheet name="Short-Term Investments (Tables)" sheetId="27" r:id="rId27"/>
    <s:sheet name="Schedule of Cost Method Investm" sheetId="28" r:id="rId28"/>
    <s:sheet name="Derivative and Hedging Activiti" sheetId="29" r:id="rId29"/>
    <s:sheet name="Fair Value Measurements (Tables" sheetId="30" r:id="rId30"/>
    <s:sheet name="Balance Sheet Components (Table" sheetId="31" r:id="rId31"/>
    <s:sheet name="Goodwill and Identified Intan32" sheetId="32" r:id="rId32"/>
    <s:sheet name="Restructuring and Related Cha33" sheetId="33" r:id="rId33"/>
    <s:sheet name="Convertible Notes, Other Debt34" sheetId="34" r:id="rId34"/>
    <s:sheet name="Employee Benefit Plans and St35" sheetId="35" r:id="rId35"/>
    <s:sheet name="Income Taxes (Tables)" sheetId="36" r:id="rId36"/>
    <s:sheet name="Income (Loss) Per Share (Tables" sheetId="37" r:id="rId37"/>
    <s:sheet name="Stockholders' Equity (Tables)" sheetId="38" r:id="rId38"/>
    <s:sheet name="Segment Information (Tables)" sheetId="39" r:id="rId39"/>
    <s:sheet name="Commitments and Contingencies (" sheetId="40" r:id="rId40"/>
    <s:sheet name="Recent Accounting Pronounceme41" sheetId="41" r:id="rId41"/>
    <s:sheet name="Business Acquisition Narratives" sheetId="42" r:id="rId42"/>
    <s:sheet name="Business Acquisition - Allocati" sheetId="43" r:id="rId43"/>
    <s:sheet name="Business Acquisition - Intangib" sheetId="44" r:id="rId44"/>
    <s:sheet name="Business Acquisition - Acquisit" sheetId="45" r:id="rId45"/>
    <s:sheet name="Business Acquisition - Pro Form" sheetId="46" r:id="rId46"/>
    <s:sheet name="Short-Term Investments - Summar" sheetId="47" r:id="rId47"/>
    <s:sheet name="Short-Term Investments - Maturi" sheetId="48" r:id="rId48"/>
    <s:sheet name="Short-Term Investments - Additi" sheetId="49" r:id="rId49"/>
    <s:sheet name="Investments in Other Equity S50" sheetId="50" r:id="rId50"/>
    <s:sheet name="Derivatives and Hedging Activit" sheetId="51" r:id="rId51"/>
    <s:sheet name="Derivative and Hedging Activi52" sheetId="52" r:id="rId52"/>
    <s:sheet name="Derivatives and Hedging Activ53" sheetId="53" r:id="rId53"/>
    <s:sheet name="Derivatives and Hedging Activ54" sheetId="54" r:id="rId54"/>
    <s:sheet name="Derivatives and Hedging Activ55" sheetId="55" r:id="rId55"/>
    <s:sheet name="Fair Value Measurements - Narra" sheetId="56" r:id="rId56"/>
    <s:sheet name="Fair Value Measurements - Finan" sheetId="57" r:id="rId57"/>
    <s:sheet name="Balance Sheet Components - Acco" sheetId="58" r:id="rId58"/>
    <s:sheet name="Balance Sheet Components Additi" sheetId="59" r:id="rId59"/>
    <s:sheet name="Goodwill and Intangible Assets " sheetId="60" r:id="rId60"/>
    <s:sheet name="Goodwill and Identified Intan61" sheetId="61" r:id="rId61"/>
    <s:sheet name="Goodwill and Identified Intan62" sheetId="62" r:id="rId62"/>
    <s:sheet name="Goodwill and Identified Intan63" sheetId="63" r:id="rId63"/>
    <s:sheet name="Goodwill and Identified Intan64" sheetId="64" r:id="rId64"/>
    <s:sheet name="Restructuring and Related Cha65" sheetId="65" r:id="rId65"/>
    <s:sheet name="Restructuring and Related Cha66" sheetId="66" r:id="rId66"/>
    <s:sheet name="Convertible Notes, Other Debt67" sheetId="67" r:id="rId67"/>
    <s:sheet name="Convertible Notes, Other Debt68" sheetId="68" r:id="rId68"/>
    <s:sheet name="Convertible Notes, Other Debt69" sheetId="69" r:id="rId69"/>
    <s:sheet name="Convertible Notes , Other Debts" sheetId="70" r:id="rId70"/>
    <s:sheet name="Convertible Notes, Other Debt71" sheetId="71" r:id="rId71"/>
    <s:sheet name="Employee Benefit Plans and St72" sheetId="72" r:id="rId72"/>
    <s:sheet name="Employee Benefit Plans and St73" sheetId="73" r:id="rId73"/>
    <s:sheet name="Employee Benefit Plans and St74" sheetId="74" r:id="rId74"/>
    <s:sheet name="Employee Benefit Plans and St75" sheetId="75" r:id="rId75"/>
    <s:sheet name="Employee Benefit Plans and St76" sheetId="76" r:id="rId76"/>
    <s:sheet name="Employee Benefit Plans and St77" sheetId="77" r:id="rId77"/>
    <s:sheet name="Employee Benefit Plans and St78" sheetId="78" r:id="rId78"/>
    <s:sheet name="Employee Benefit Plans and St79" sheetId="79" r:id="rId79"/>
    <s:sheet name="Employee Benefit Plans and St80" sheetId="80" r:id="rId80"/>
    <s:sheet name="Employee Benefit Plans and St81" sheetId="81" r:id="rId81"/>
    <s:sheet name="Income Taxes (Details)" sheetId="82" r:id="rId82"/>
    <s:sheet name="Income Taxes - Additional Infor" sheetId="83" r:id="rId83"/>
    <s:sheet name="Income (Loss) Per Share - Numer" sheetId="84" r:id="rId84"/>
    <s:sheet name="Income (Loss) Per Share - Anti-" sheetId="85" r:id="rId85"/>
    <s:sheet name="Warrants (Details)" sheetId="86" r:id="rId86"/>
    <s:sheet name="Stockholders' Equity - Componen" sheetId="87" r:id="rId87"/>
    <s:sheet name="Stockholders' Equity - Reclassi" sheetId="88" r:id="rId88"/>
    <s:sheet name="Stockholders' Equity - Addition" sheetId="89" r:id="rId89"/>
    <s:sheet name="Segment Information (Details)" sheetId="90" r:id="rId90"/>
    <s:sheet name="Commitments and Contingencies -" sheetId="91" r:id="rId91"/>
    <s:sheet name="Commitments and Contingencies92" sheetId="92" r:id="rId92"/>
    <s:sheet name="Commitments and Contingencies93" sheetId="93" r:id="rId93"/>
  </s:sheets>
  <s:definedNames/>
  <s:calcPr calcId="124519" calcMode="auto" fullCalcOnLoad="1"/>
</s:workbook>
</file>

<file path=xl/sharedStrings.xml><?xml version="1.0" encoding="utf-8"?>
<sst xmlns="http://schemas.openxmlformats.org/spreadsheetml/2006/main" uniqueCount="1040">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LIT</t>
  </si>
  <si>
    <t>Entity Registrant Name</t>
  </si>
  <si>
    <t>HARMONIC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s, net</t>
  </si>
  <si>
    <t>Other long-term assets</t>
  </si>
  <si>
    <t>Total assets</t>
  </si>
  <si>
    <t>Current liabilities:</t>
  </si>
  <si>
    <t>Other debts and capital lease obligations, current</t>
  </si>
  <si>
    <t>Accounts payable</t>
  </si>
  <si>
    <t>Income taxes payable</t>
  </si>
  <si>
    <t>Deferred revenue</t>
  </si>
  <si>
    <t>Accrued liabilities</t>
  </si>
  <si>
    <t>Total current liabilities</t>
  </si>
  <si>
    <t>Convertible notes, long-term</t>
  </si>
  <si>
    <t>Other debts and capital lease obligations, long-term</t>
  </si>
  <si>
    <t>Income taxes payable, long-term</t>
  </si>
  <si>
    <t>Deferred tax liabilities, long-term</t>
  </si>
  <si>
    <t>Other non-current liabilities</t>
  </si>
  <si>
    <t>Total liabilities</t>
  </si>
  <si>
    <t>Commitments and contingencies (Note 18)</t>
  </si>
  <si>
    <t xml:space="preserve"> </t>
  </si>
  <si>
    <t>Stockholders’ equity:</t>
  </si>
  <si>
    <t>Preferred stock, $0.001 par value, 5,000 shares authorized; no shares issued or outstanding</t>
  </si>
  <si>
    <t>Common stock, $0.001 par value, 150,000 shares authorized; 78,311 and 76,015 shares issued and outstanding at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Oct. 02, 2015</t>
  </si>
  <si>
    <t>Income Statement [Abstract]</t>
  </si>
  <si>
    <t>Product</t>
  </si>
  <si>
    <t>Services</t>
  </si>
  <si>
    <t>Total net revenue</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Loss from operations</t>
  </si>
  <si>
    <t>Interest (expense) income, net</t>
  </si>
  <si>
    <t>Other income (expense), net</t>
  </si>
  <si>
    <t>Loss on impairment of long-term investment</t>
  </si>
  <si>
    <t>Loss before income taxes</t>
  </si>
  <si>
    <t>Provision for (benefit from) income taxes</t>
  </si>
  <si>
    <t>Net loss</t>
  </si>
  <si>
    <t>Net loss per share:</t>
  </si>
  <si>
    <t>Basic and diluted</t>
  </si>
  <si>
    <t>Shares used in per share calculation:</t>
  </si>
  <si>
    <t>CONDENSED CONSOLIDATED STATEMENTS OF COMPREHENSIVE INCOME (LOSS) - USD ($) $ in Thousands</t>
  </si>
  <si>
    <t>Other comprehensive income (loss) before tax:</t>
  </si>
  <si>
    <t>Unrealized gains (losses) arising during the period</t>
  </si>
  <si>
    <t>Losses (gains) reclassified into earnings</t>
  </si>
  <si>
    <t>Change in unrealized gains (losses) on cash flow hedges:</t>
  </si>
  <si>
    <t>Loss reclassified into earnings</t>
  </si>
  <si>
    <t>Change in unrealized gains (losses) on available-for-sale securities:</t>
  </si>
  <si>
    <t>Change in foreign currency translation adjustments</t>
  </si>
  <si>
    <t>Other comprehensive income (loss) before tax</t>
  </si>
  <si>
    <t>Less: Provision for (benefit from) income taxes</t>
  </si>
  <si>
    <t>Other comprehensive income (loss), net of tax</t>
  </si>
  <si>
    <t>Total comprehensive losses</t>
  </si>
  <si>
    <t>CONDENSED CONSOLIDATED STATEMENTS OF CASH FLOWS - USD ($) $ in Thousands</t>
  </si>
  <si>
    <t>Cash flows from operating activities:</t>
  </si>
  <si>
    <t>Adjustments to reconcile net loss to net cash (used in) provided by operating activities:</t>
  </si>
  <si>
    <t>Depreciation</t>
  </si>
  <si>
    <t>Stock-based compensation</t>
  </si>
  <si>
    <t>Amortization of discount on convertible debt</t>
  </si>
  <si>
    <t>Restructuring, asset impairment and loss on retirement of fixed assets</t>
  </si>
  <si>
    <t>Provision for excess and obsolete inventories</t>
  </si>
  <si>
    <t>Allowance for doubtful accounts, returns and discounts</t>
  </si>
  <si>
    <t>Other non-cash adjustments, net</t>
  </si>
  <si>
    <t>Changes in operating assets and liabilities, net of effects of acquisition:</t>
  </si>
  <si>
    <t>Accounts receivable</t>
  </si>
  <si>
    <t>Prepaid expenses and other assets</t>
  </si>
  <si>
    <t>Accrued and other liabilities</t>
  </si>
  <si>
    <t>Net cash (used in) provided by operating activities</t>
  </si>
  <si>
    <t>Cash flows from investing activities:</t>
  </si>
  <si>
    <t>Acquisition of business, net of cash acquired</t>
  </si>
  <si>
    <t>Purchases of investments</t>
  </si>
  <si>
    <t>Proceeds from maturities of investments</t>
  </si>
  <si>
    <t>Purchases of property and equipment</t>
  </si>
  <si>
    <t>Purchases of long-term investments</t>
  </si>
  <si>
    <t>Restricted cash</t>
  </si>
  <si>
    <t>Net cash used in investing activities</t>
  </si>
  <si>
    <t>Cash flows from financing activities:</t>
  </si>
  <si>
    <t>Payment of convertible debt issuance costs</t>
  </si>
  <si>
    <t>Proceeds from other debts and capital leases</t>
  </si>
  <si>
    <t>Repayment of other debts and capital leases</t>
  </si>
  <si>
    <t>Payments for repurchase of common stock</t>
  </si>
  <si>
    <t>Proceeds from common stock issued to employees</t>
  </si>
  <si>
    <t>Payment of tax withholding obligations related to net share settlements of restricted stock un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March 24, 2016 (the “2015 Form 10-K”). The interim results presented herein are not necessarily indicative of the results of operations that may be expected for the full fiscal year ending December 31, 2016, or any other future period. The Company’s fiscal quarters are based on 13-week periods, except for the fourth quarter, which ends on December 31. The condensed consolidated financial statements include the accounts of the Company and its subsidiaries. All significant intercompany accounts and transactions have been eliminated in consolidation. The year-end condensed balance sheet was derived from audited financial statements, but does not include all disclosures required by accounting principles generally accepted in the United States of America (“U.S. GAAP”).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Business Combination The Company applies the acquisition method of accounting for business combinations to its acquisition of Thomson Video Networks (“TVN”), which closed on February 29, 2016. (See Note 3, “Business Acquisition” for additional information on TVN acquisition).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The accounting for the TVN acquisition is based on currently available information and is subject to continued evaluation of certain liabilities and tax estimates. Although the Company believes that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 Significant Accounting Policies The Company’s significant accounting policies are described in Note 2 to its audited Consolidated Financial Statements included in the 2015 Form 10-K. There have been no significant changes to these policies during the nine months ended September 30, 2016 .</t>
  </si>
  <si>
    <t>Recent Accounting Pronouncements</t>
  </si>
  <si>
    <t>Accounting Changes and Error Corrections [Abstract]</t>
  </si>
  <si>
    <t>RECENT ACCOUNTING PRONOUNCEMENTS New standards to be implemented In May 2014, the Financial Accounting Standards Board (“FASB”) issued new authoritative guidance for revenue recognition, requiring an entity to recognize the amount of revenue that reflects the consideration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original effective date for this new standard would have required the Company to adopt it beginning in its first quarter of fiscal 2017. In August 2015, the FASB issued an accounting standard update for the deferral of the effective date by one year to December 15, 2017 for interim and annual reporting periods beginning after that date and permits early adoption, but not before the original effective date of December 15, 2016. Accordingly, the Company may adopt the standard in either its first quarter of fiscal 2017 or fiscal 2018. The new revenue standard may be applied retrospectively to each prior period presented or retrospectively with the cumulative effect recognized as of the date of adoption. The Company is currently evaluating the timing of its adoption and the impact of this new revenue standard on its consolidated financial statements. In addition, the FASB issued ASU 2016-08, ASU 2016-10, and ASU 2016-12 in March 2016, April 2016, and May 2016, respectively, to help provide interpretive clarifications on the new guidance in ASC Topic 606, Revenue from Contracts with Customers. The Company is in the process of assessing the impact these interpretive clarifications will have upon adoption, including determining the adoption method. In July 2015, the FASB issued an accounting standard update that requires inventory to be measured at the lower of cost and net realizable value. Net realizable value is the estimated selling prices in the ordinary course of business, less reasonably predictable costs of completion, disposal, and transportation. This accounting standard update will be effective for the Company beginning in the first quarter of fiscal 2017 and early adoption is permitted. The Company is currently evaluating the impact of this accounting standard update on its consolidated financial statements. In January 2016, the FASB issued an accounting standard update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the Company beginning in the first quarter of fiscal 2018 and early adoption is permitted. The Company is currently evaluating the impact of this accounting standard update on its consolidated financial statements. In February 2016, the FASB amended the existing accounting standard for lease accounting. Under this guidance, lessees and lessors should apply a “right-of-use” model in accounting for all leases (including subleases) and eliminate the concept of operating leases and off-balance sheet leases. This new accounting standard requires a modified retrospective transition approach for all leases existing at, or entered into after, the date of initial application, with an option to use certain transition relief. The new standard will be effective for the Company beginning in the first quarter of fiscal 2019 and early adoption is permitted. The Company is currently evaluating the methods and impact of adopting this new accounting standard on its consolidated financial statements. In March 2016, the FASB issued an accounting standard update to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standard will be effective for the Company beginning in the first quarter of fiscal 2017 and early adoption is permitted. The adoption of this accounting standard update is not expected to have any impact on the financial statements of the Company. In March 2016, the FASB issued an accounting standard update for the accounting for share-based payment transactions, including the income tax consequences, classification of awards as either equity or liabilities and classification on the statement of cash flows. This accounting standard update will be effective for the Company beginning in the first quarter of fiscal 2017 and early adoption is permitted. The Company is currently evaluating the methods and impact of adopting the new accounting standard on its consolidated financial statements. In June 2016, the FASB issued new guidance that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guidance will be effective for the Company beginning in the first quarter of fiscal 2019 and early adoption is permitted. The Company is currently evaluating the impact of adopting this new accounting guidance on its consolidated financial statements. In August 2016, the FASB issued an accounting standard update that addresses eight specific cash flow issues with the objective of reducing the existing diversity in practice. This accounting standard update will be effective for the Company beginning in the first quarter of fiscal 2018 and early adoption is permitted. The Company is currently evaluating the methods and impact of adopting the new accounting standard on its consolidated financial statements. In October 2016, the FASB issued an accounting standard update which removes the prohibition in ASC 740 against the immediate recognition of the current and deferred income tax effects of intra-entity transfers of assets other than inventory. This accounting standard update is intended to reduce the complexity of U.S. GAAP and diversity in practice related to the tax consequences of certain types of intra-entity asset transfers, particularly those involving intellectual property. This accounting standard update will be effective for the Company beginning in the first quarter of fiscal 2018 and early adoption is permitted. The Company is currently evaluating the impact of adopting the new accounting standard on its consolidated financial statements. Standards Implemented In April 2015, the FASB issued an accounting standard update that requires debt issuance costs to be presented as a direct deduction from the carrying amount of the related debt liability, consistent with the presentation of debt discounts. Prior to this accounting update, debt issuance costs were required to be presented as deferred charge assets, separate from the related debt liability. This accounting standard update does not change the recognition and measurement requirements for debt issuance costs. The Company early-adopted this accounting standard update as of the end of its fiscal 2015 in connection with the issuance of convertible senior notes in December 2015 (see Note 11, “Convertible Notes, Other Debts and Capital Leases”), resulting in the classification of $3.2 million of unamortized debt issuance costs as a deduction from long-term liability on its Consolidated Balance Sheet at December 31, 2015. Other than this transaction, the adoption of this accounting standard update did not have an impact on the Company’s consolidated financial statements. In April 2015, the FASB issued an accounting standard update on whether a cloud computing arrangement includes a software license. The guidance requires the accounting for a cloud computing arrangement that includes a software license element to be consistent with the accounting for acquisition of other software licenses. Cloud computing arrangement without software licenses are to be accounted for as a service contract. The Company adopted this accounting standard update beginning in the first quarter of fiscal 2016. The adoption of this standard update did not have a material impact on the Company’s consolidated financial statements. In November 2015, the FASB issued an accounting standard update that all deferred tax assets and liabilities, along with any related valuation allowance, be classified as non-current on the balance sheet. The Company prospectively early-adopted this accounting standard update as of the end of its fiscal 2015, resulting in $15.9 million of net deferred tax assets, along with its related valuation allowance, being classified as non-current on its Consolidated Balance Sheet at December 31, 2015. Other than this reclassification, the adoption of this accounting standard update did not have an impact on the Company’s consolidated financial statement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Company adopted the amendments beginning in the first quarter of fiscal 2016. The adoption did not have a material impact on the Company's consolidated financial statements.</t>
  </si>
  <si>
    <t>Business Acquisition</t>
  </si>
  <si>
    <t>Business Acquisition, Pro Forma Information [Abstract]</t>
  </si>
  <si>
    <t>Business Combination Disclosure [Text Block]</t>
  </si>
  <si>
    <t>BUSINESS ACQUISITION On February 29, 2016, the Company, through its wholly-owned subsidiary Harmonic International AG, completed its acquisition of 100% of the share capital and voting rights of TVN, a global leader in advanced video compression solutions headquartered in Rennes, France. In the first quarter of 2016, the Company recorded a provisional purchase price of $84.6 million , including an estimated contingent consideration of approximately $8.0 million . In the second quarter of 2016, the Company recorded a $2.1 million reduction to the contingent consideration upon finalizing the pending post-closing adjustments and as a result, the purchase price was reduced to $82.5 million . Pursuant to the Securities Purchase Agreement entered into between the Company and the other parties thereto, dated February 11, 2016 (“TVN Purchase Agreement”), $13.5 million of the purchase consideration may remain in escrow for a period of up to 18 months and relates to certain indemnification obligations of TVN’s former equity holders. The TVN acquisition was primarily funded with cash proceeds from the issuance of convertible senior notes by the Company in December 2015. (See Note 11, “Convertible Notes, Other Debts and Capital Leases” for additional information on the notes). The Company believes that its acquisition of TVN has strengthened, and will continue to strengthen, the Company’s competitive position in the video infrastructure market as well as to enhance the depth and scale of the Company’s research and development (“R&amp;D”) and service and support capabilities in the video arena. The Company believes that the combined product portfolios, R&amp;D teams and global sales and service personnel will allow the Company to accelerate innovation for its customers while leveraging greater scale to drive operational efficiencies. The TVN acquisition has been accounted for using the acquisition method of accounting in accordance with ASC 805, Business Combinations, which requires, among other things, that the assets acquired and liabilities assumed be recognized at their acquisition date fair values, with any excess of the consideration transferred over the estimated fair values of the identifiable net assets acquired recorded as goodwill. The accounting for this business combination is based on currently available information and is subject to continued evaluation of certain liabilities and tax estimates. The provisional purchase price has been allocated on a preliminary basis to tangible and intangible assets acquired and liabilities assumed on the basis of their respective estimated fair values on the acquisition date. The Company will continue to evaluate certain liabilities and tax estimates that are subject to change within the measurement period (up to one year from the acquisition date). The Company’s preliminary allocation of the estimated purchase consideration as of September 30, 2016 wa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s, current 8,362 Accounts payable 12,494 Deferred revenue 2,504 Accrued liabilities 18,365 Other debts and capital leases, long-term 16,087 Other long-term liabilities 6,467 Deferred tax liabilities 2,126 Total liabilities $ 66,405 Goodwill 41,670 Intangibles 41,100 Total purchase consideration $ 82,512 (1) See Note 8,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in years) Fair Value Backlog 6 months $ 3,600 Developed technology 4 years 21,700 Customer relationships 5 years 15,200 In-process research and development (1) N/A — Trade name 4 years 600 $ 41,100 (1) By the end of the second quarter of 2016, the Company completed the TVN in-process research and development activities and as a result, the in-process research and development of $1.1 million was reclassified to developed technology. Acquired identifiable intangible assets were valued using the income method and are amortized on a straight line basis over their respective estimated useful lives. Goodwill of $41.7 million arising from the acquisition was derived from expected benefits from the business synergies to be derived from the combined entities and the experienced workforce who joined the Company in connection with the acquisition. The goodwill will be assigned to the Company’s video reporting unit and it is not expected to be deductible for income tax purposes. The amortization for the developed technology is recorded in “Cost of revenues” for product and the amortization for the remaining intangibles is recorded in “Amortization of intangibles”, which are part of operating expenses, on the Condensed Consolidated Statement of Operations. The intangibles assets acquired will be assigned to the Company’s video reporting unit and are not expected to be deductible for income tax purposes. The Company also acquired an indefinite lived asset of $1.1 million which represents the fair value of in-process research and development activities that were estimated to be completed within six months of the acquisition date. The related research and development efforts were completed by the end of the second quarter of 2016 and the Company determined that it has become a finite lived intangible asset (developed technology) with an estimated useful life of four years. The results of operations of TVN are included in the Company’s Condensed Consolidated Statements of Operations beginning February 29, 2016. For the three months ended September 30, 2016 , $19.0 million of revenue and $ 7.6 million of gross profit from TVN were included in the Company’s Condensed Consolidated Statement of Operations. For the nine months ended September 30, 2016 , $40.2 million of revenue and $14.7 million of gross profit from TVN were included in the Company’s Condensed Consolidated Statement of Operations. Since the Company is in the process of integrating TVN’s operations, the Company believes it is impracticable to determine TVN’s stand-alone income (loss) from operations and net income (loss) and these measures are not meaningful representations of TVN’s stand-alone performance. Acquisition-and integration-related expenses As a result of the TVN acquisition, the Company incurred acquisition-and integration-related expenses in aggregate of $5.3 million and $11.8 million for the three and nine months ended September 30, 2016 , respectively.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cquisition-and integration-related expenses for the TVN acquisition is summarized in the table below (in thousands): Acquisition-related Integration-related Three months ended Nine months ended Three months ended Nine months ended September 30, 2016 September 30, 2016 Product cost of revenue $ — $ — $ 119 $ 610 Research and development — — 152 702 Selling, general and administrative 534 3,855 4,365 6,502 Total acquisition- and integration-related expenses in operating expenses 534 3,855 4,636 7,814 Interest income (expense), net — — 98 98 Total acquisition- and integration-related expenses $ 534 $ 3,855 $ 4,734 $ 7,912 Pro Forma Financial Information The following unaudited pro forma summary presents consolidated information of the Company as if the acquisition of TVN had occurred on January 1, 2015, the beginning of the comparable prior annual period. The unaudited pro forma combined results are provided for illustrative purpose only and are not indicative of the Company’s actual consolidation results. The pro forma adjustments primarily relate to the amortization of acquired intangibles and interest expense related to financing arrangements. In addition, the unaudited pro forma net loss for the three and nine months ended October 2, 2015 was adjusted to include $5.3 million and $11.8 million of acquisition- and integration- related expenses, respectively; and $0.8 million and $2.5 million reduction in revenue related to the fair value adjustment of deferred revenue. The unaudited pro forma net loss for the nine months ended September 30, 2016 was adjusted to exclude $11.8 million of acquisition- and integration- related expenses. These adjustments exclude the income tax impact. Three months ended Nine months ended October 2, September 30, October 2, (in millions, except per share amounts) Net revenue $ 100.3 $ 301.5 $ 344.2 Net loss (17.5 ) (49.9 ) (45.1 ) Net loss per share-basic and diluted $ (0.20 ) $ (0.64 ) $ (0.51 )</t>
  </si>
  <si>
    <t>Short-Term Investments</t>
  </si>
  <si>
    <t>Cash and Cash Equivalents [Abstract]</t>
  </si>
  <si>
    <t>SHORT-TERM INVESTMENTS The following table summarizes the Company’s short-term investments (in thousands): Amortized Cost Gross Unrealized Gains Gross Unrealized Losses Estimated Fair Value As of September 30, 2016 Corporate bonds $ 7,932 $ 1 $ (2 ) $ 7,931 Total short-term investments $ 7,932 $ 1 $ (2 ) $ 7,931 As of December 31, 2015 Corporate bonds $ 25,557 $ — $ (52 ) $ 25,505 Commercial paper 1,099 — — 1,099 Total short-term investments $ 26,656 $ — $ (52 ) $ 26,604 The following table summarizes the maturities of the Company’s short-term investments (in thousands): September 30, 2016 December 31, 2015 Less than one year $ 7,931 $ 19,642 Due in 1 - 2 years — 6,962 Total short-term investments $ 7,931 $ 26,604 These available-for-sale investments are presented as “Current Assets” in the Condensed Consolidated Balance Sheets as they are available for current operations. Realized gains and losses from the sale of investments for each of the three and nine months ended September 30, 2016 and October 2, 2015 were not material. The Company’s investments in equity securities of other privately and publicly held companies were $4.1 million and $5.4 million as of September 30, 2016 and December 31, 2015 , respectively, and such investments were considered as long-term investments and were included in “Other long-term assets” in the Condensed Consolidated Balance Sheet. (See Note 5, “Investments in Other Equity Securities” for additional information). Impairment of Short-term Investments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September 30, 2016 . As of September 30, 2016 , there were no individual available-for-sale securities in a material unrealized loss position and the amount of unrealized losses on the total investment balance was insignificant.</t>
  </si>
  <si>
    <t>Investments in Other Equity Securities</t>
  </si>
  <si>
    <t>Investments, All Other Investments [Abstract]</t>
  </si>
  <si>
    <t>Investments in Equity Securities</t>
  </si>
  <si>
    <t>INVESTMENTS IN OTHER EQUITY SECURITIES From time to time, the Company may acquire certain equity investments for the promotion of business objectives and these investments are classified as long-term investments and included in “Other long-term assets” in the Condensed Consolidated Balance Sheet. On September 2, 2014, the Company acquired a 3.3% interest in Vislink plc (“Vislink”), a U.K. public company listed on the AIM exchange in London, for $3.3 million .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The carrying value of Vislink was $0.5 million and $1.8 million at September 30, 2016 and December 31, 2015 , respectively, and Vislink’s accumulated unrealized loss, net of taxes was $1.5 million at December 31, 2015 . The Company assessed this available-for-sale investment that was in a gross unrealized loss position on an individual basis to determine if the decline in fair value was other than temporary. The assessment as to the nature of a decline in fair value is based on, among other things, the length of time and the extent to which the market value has been less than the Company’s cost basis; the financial condition and near-term prospects of the investment; and the Company’s intent and ability to retain the investment for a period of time sufficient to allow for any anticipated recovery in market value. As a result of these assessments, it was determined that the decline in fair value of Vislink investment at December 31, 2015 was not other than temporary primarily due to the relatively short duration in which the fair value of the Vislink investment was less than the Company’s cost basis, and, as a result, the Company did not record any impairment charges as of December 31, 2015. Vislink’s $1.5 million accumulated unrealized loss, net of taxes, at December 31, 2015 was included in the Condensed Consolidated Balance Sheets as a component of “Accumulated other comprehensive income (loss)”. By May 2016, Vislink’s stock price had continued to be below the Company’s cost basis for approximately seven months. The prolonged decline in Vislink’s stock price led the Company to conclude the impairment was other than temporary. Furthermore, the Company’s assessment of Vislink's near-term prospects based on Vislink’s recent financial performance suggest that Vislink's stock price may not recover to the Company’s original cost basis in 2016. As a result, the Company recorded an impairment charge in the first quarter of 2016 of $1.5 million reflecting the new reduced cost basis of the Vislink investment at April 1, 2016. As of September 30, 2016, Vislink’s stock price had declined an additional 70% from the stock price as of April 1, 2016. The Company further observed several recent adverse changes in Vislink’s financial and liquidity conditions. Based on the Company’s assessment of the positive and negative factors of Vislink’s financial and business conditions, the Company believes that more likely-than-not, Vislink’s stock price will not recover to the Company’s cost basis established at April 1, 2016. As a result, the Company recorded an additional impairment charge in the third quarter of 2016 of $1.3 million reflecting the new reduced cost basis of the Vislink investment at September 30, 2016. The Company’s remaining maximum exposure to loss from the Vislink investment at September 30, 2016 was limited to its reduced investment cost of $0.5 million . Unconsolidated Variable Interest Entities VJU On September 26, 2014, the Company acquired a 19.8% interest in VJU iTV Development GmbH (“VJU”), a software company based in Austria, for $2.5 million . Since VJU’s equity is deemed not sufficient to permit it to finance its activities without additional support from its shareholders, VJU is considered a variable interest entity (“VIE”). The Company determined that it is not the primary beneficiary of VJU because its financial interest in VJU’s equity and its research and development agreement with VJU do not empower the Company to direct VJU’s activities that will most significantly impact VJU’s economic performance. VJU is accounted for as a cost method investment as the Company does not have significant influence over the operational and financial policies of VJU. The Company attended a VJU board meeting on March 5, 2015 as an observer. At that meeting, the Company was made aware of significant decreases in VJU’s business prospects, VJU’s existing working capital and prospects for additional funding, compared to the prior information the Company had received from VJU. Based on the Company’s assessment, the Company determined that its investment in VJU was impaired on an other-than-temporary basis. Factors considered included the severity of the impairment and recent events specific to VJU. Based on the Company’s assessment of VJU’s expected cash flows, the entire investment is expected to be non-recoverable. As a result, the Company recorded an impairment charge of $2.5 million in the first quarter of 2015. The Company has no remaining loss exposure from the VJU investment at September 30, 2016 . At VJU’s shareholders meeting held on October 15, 2015, additional contributions by existing shareholders were approved. The Company did not provide additional contributions to VJU, and as a result, the Company’s equity interest in VJU decreased from to 19.8% to 9.9% . EDC On October 22, 2014, the Company acquired an 18.4% interest in Encoding.com, Inc. (“EDC”), a video transcoding service company headquartered in San Francisco, California, for $3.5 million by purchasing EDC’s Series B preferred stock. Since EDC’s equity is deemed not sufficient to permit it to finance its activities without additional support from its shareholders, EDC is considered a VIE. The Company determined that it is not the primary beneficiary of EDC because its financial interest in EDC’s equity does not empower the Company to direct EDC’s activities that will most significantly impact EDC’s economic performance. In addition, the Company determined that its investment in EDC’s Series B preferred stock does not have the risk and reward characteristics that are substantially similar to EDC’s common stock. Therefore, Harmonic does not hold an investment in EDC’s common stock or in-substance common stock. According to the applicable accounting guidance, the EDC investment is accounted for as a cost-method investment. The Company determined that there were no indicators existing at September 30, 2016 that would indicate that the EDC investment was impaired. The following table presents the carrying values and maximum exposure of the unconsolidated VIEs as of September 30, 2016 (in thousands): Carrying Value Maximum exposure to loss (1) VJU $ — $ — EDC (2) 3,593 3,593 Total $ 3,593 $ 3,593 (1) The Company did not provide financial support to any of its unconsolidated VIEs and as of September 30, 2016 , there were no explicit arrangements or implicit variable interests that could require the Company to provide financial support to any of its unconsolidated VIEs. (2) The Company’s maximum exposure to loss with respect to EDC as of September 30, 2016 was limited to a total investment cost of $3.6 million , including $0.1 million of transaction costs. Each reporting period, the Company reviews all of its unconsolidated VIE investments to determine whether there are any reconsideration events that may result in the Company being a primary beneficiary of any unconsolidated VIE which would then require the Company to consolidate the VIE. The Company also reviews all of its cost-method investments in each reporting period to determine whether a significant event of change in circumstances has occurred that may have an adverse effect on the fair value of each investment.</t>
  </si>
  <si>
    <t>Derivative and Hedgiing Activities Derivative and Hedging Activiti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racts mature generally within 12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AOCI”) in the Condensed Consolidated Balance Sheets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densed Consolidated Statement of Operations and are largely offset by the changes in the fair value of the assets or liabilities being hedged. The locations and amounts of designated and non-designated derivative instruments’ gains and losses reported in the Company’s Accumulated Other Comprehensive Income (Loss) and Condensed Consolidated Statements of Operations were as follows (in thousands): Three months ended Nine months ended Financial Statement Location September 30, 2016 October 2, 2015 September 30, 2016 October 2, 2015 Derivatives designated as hedging instruments: Gains (losses) in AOCI on derivatives (effective portion) AOCI $ 121 $ (550 ) $ 279 $ (218 ) Gains (losses) reclassified from AOCI into income (effective portion) Cost of Revenue $ 6 $ 18 $ (7 ) $ 44 Operating Expense 41 109 (46 ) 270 Total $ 47 $ 127 $ (53 ) $ 314 Losses recognized in income on derivatives (ineffectiveness portion and amount excluded from effectiveness testing) Other income (expense), net $ (8 ) $ (5 ) $ (57 ) $ (57 ) Derivatives not designated as hedging instruments: Gains (losses) recognized in income Other income (expense), net $ (162 ) $ (165 ) $ (496 ) $ 220 The Company anticipates the AOCI balance of $86,000 at September 30, 2016 , relating to net unrealized gains from cash flow hedges, will be reclassified to earnings within the next twelve months. The U.S. dollar equivalents of all outstanding notional amounts of foreign currency forward contracts are summarized as follows (in thousands): September 30, 2016 December 31, 2015 Derivatives designated as cash flow hedges: Purchase $ 2,945 $ 12,984 Derivatives not designated as hedging instruments: Purchase $ 4,824 $ 6,942 Sell $ 17,594 $ 11,332 The locations and fair value amounts of the Company’s derivative instruments reported in its Condensed Consolidated Balance Sheets are as follows (in thousands): Asset Derivatives Derivative Liabilities Balance Sheet Location September 30, 2016 December 31, 2015 Balance Sheet Location September 30, 2016 December 31, 2015 Derivatives designated as hedging instruments: Foreign currency contracts Prepaid expenses and other current assets $ 60 $ 13 Accrued Liabilities $ — $ 281 $ 60 $ 13 $ — $ 281 Derivatives not designated as hedging instruments: Foreign currency contracts Prepaid expenses and other current assets $ 172 $ 100 Accrued Liabilities $ 17 $ 90 $ 172 $ 100 $ 17 $ 90 Total derivatives $ 232 $ 113 $ 17 $ 371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As of September 30, 2016 , information related to the offsetting arrangements was as follows (in thousands): Gross Amounts of Derivatives Not Offset in the Condensed Consolidated Balance Sheets Gross Amounts of Derivatives Gross Amounts of Derivatives Offset in the Condensed Consolidated Balance Sheets Net Amounts of Derivatives Presented in the Condensed Consolidated Balance Sheets Financial Instrument Cash Collateral Pledged Net Amount Derivative Assets $ 232 — $ 232 $ (17 ) — $ 215 Derivative Liabilities $ 17 — $ 17 $ (17 ) — $ — In connection with foreign currency derivatives entered in Israel, the Company’s subsidiaries in Israel are required to maintain a compensating balance with their bank at the end of each month. The compensating balance arrangements do not legally restrict the use of cash and as of September 30, 2016 , the total compensating balance maintained was $2.5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estimated fair value of the Company’s convertible notes based on a market approach was approximately $161.2 million and $123.1 million as of September 30, 2016 and December 31, 2015, respectively, and represents a Level 2 valuation. The Company’s other debts and capital lease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Additionally, the Company considers the carrying amount of its capital lease obligations to approximate their fair value because the weighted average interest rate used to formulate the carrying amounts approximates current market rates. The other debts and capital leases outstanding as of September 30, 2016 were $22.8 million in the aggregate. (See Note 11, “Convertible Notes, Other debts and Capital Leases” for additional information). The Company’s liabilities for the TVN contingent consideration under the TVN Purchase Agreement were fully paid as of August 31, 2016, of which $3.5 million was paid in the second quarter of 2016 and the remaining $2.5 million was paid in the third quarter of 2016. As of September 30, 2016, there were no amounts of TVN contingent consideration which remained outstanding. The liabilities for the assumed TVN employee equity plans of approximately $2.9 million were fully paid in the second quarter of 2016 and there were no other outstanding amounts under these plans at September 30, 2016. During the nine months ended September 30, 2016 , there were no nonrecurring fair value measurements of assets and liabilities subsequent to initial recognition. The following table sets forth the fair value of the Company’s financial assets and liabilities measured at fair value on a recurring basis based on the three-tier fair value hierarchy (in thousands): Level 1 Level 2 Level 3 Total As of September 30, 2016 Cash equivalents Money market funds $ 6,276 $ — $ — $ 6,276 Short-term investments Corporate bonds — 7,931 — 7,931 Prepaids and other current assets Time deposit pledged for credit card facility — 580 — 580 Derivative assets — 232 — 232 Other assets Long-term investment 530 — — 530 Total assets measured and recorded at fair value $ 6,806 $ 8,743 $ — $ 15,549 Accrued liabilities Derivative liabilities — 17 — 17 Total liabilities measured and recorded at fair value $ — $ 17 $ — $ 17 Level 1 Level 2 Level 3 Total As of December 31, 2015 Cash equivalents Money market funds $ 53,434 $ — $ — $ 53,434 U.S. Treasury bills 24,998 — — 24,998 Short-term investments Corporate bonds — 25,505 — 25,505 Commercial paper — 1,099 — 1,099 Prepaids and other current assets Time deposit pledged for credit card facility — 580 — 580 Derivative assets — 113 — 113 Other assets Long-term investment 1,840 — — 1,840 Total assets measured and recorded at fair value $ 80,272 $ 27,297 $ — $ 107,569 Accrued liabilities Derivative liabilities $ — $ 371 $ — $ 371 Total liabilities measured and recorded at fair value $ — $ 371 $ — $ 371</t>
  </si>
  <si>
    <t>Balance Sheet Components</t>
  </si>
  <si>
    <t>Organization, Consolidation and Presentation of Financial Statements [Abstract]</t>
  </si>
  <si>
    <t>BALANCE SHEET COMPONENTS The following tables provide details of selected balance sheet components (in thousands): September 30, 2016 December 31, 2015 Accounts receivable, net: Accounts receivable $ 103,511 $ 73,855 Less: allowances for doubtful accounts, returns and discounts (4,433 ) (4,340 ) Total $ 99,078 $ 69,515 September 30, 2016 December 31, 2015 Prepaid expenses and other current assets: Prepaid inventories to contract manufacturer (1) $ 4,736 $ 8,500 Prepaid maintenance, royalty, rent and property taxes 7,003 5,974 Other Prepayments 4,730 2,762 Deferred cost of revenue 10,470 4,601 French R&amp;D tax credits receivable (2) 6,279 — Restricted cash (3) 1,341 1,093 Other 3,960 2,073 Total $ 38,519 $ 25,003 (1) From time to time, the Company makes advance payment to a supplier for future inventory in order to secure more favorable pricing. As of September 30, 2016, the Company had $8.5 million of prepaid inventory and accounts payable of approximately $3.8 million with one of its suppliers. Based on the agreement with this supplier, the Company has the right to set off the amount owed with the amount owed by the supplier, and in October 2016, according to the terms of the supplier agreement, the Company notified the supplier of its intent to net the balances in the fourth quarter of 2016. Based on the guidance in ASC 210-20, as of September 30, 2016, the Company took a net position on the balance sheet and elected to net $3.8 million of prepaid inventories with accounts payable. (2) The Company’s acquired TVN subsidiary in France (the “TVN French Subsidiary”) participates in the French Crédit d’Impôt Recherche (“CIR”) program (the “R&amp;D tax credits”) which allows companies to monetize eligible research expenses. The French R&amp;D tax credits can be used to offset against income tax payable to the French government in each of the four years after being incurred, or if not utilized, are recoverable in cash. The amount of French R&amp;D tax credits recoverable are subject to audit by the French government and during the second quarter of 2016, the French government approved the 2012 claim and refunded $5.8 million to the TVN French Subsidiary. The remaining R&amp;D tax credit receivables at September 30, 2016 were approximately $25.1 million and are expected to be recoverable from 2017 through 2020 with $6.3 million reported under “Prepaid and other Current Assets” and $18.8 million reported under “Other Long-term Assets” on the Company’s Condensed Consolidated Balance Sheets. Pursuant to the TVN Purchase Agreement, the Company is indemnified by the selling shareholders with respect to the validity and recoverability of the outstanding TVN French Subsidiary R&amp;D tax credit receivables. (3) The restricted cash balances are primarily held as cash collateral security for certain bank guarantees. These restricted funds are invested in bank deposits and cannot be withdrawn from the Company’s accounts without the prior written consent of the applicable secured party. Additionally, as of September 30, 2016, the Company recorded approximately $1.1 million of restricted cash for the bank guarantee associated with the TVN French Subsidiary’s office building lease. This amount is reported under “Other Long-term Assets” on the Company’s Condensed Consolidated Balance Sheets. September 30, 2016 December 31, 2015 Inventories: Raw materials $ 9,417 $ 5,421 Work-in-process 1,328 1,950 Finished goods 13,397 19,827 Service-related spares 11,686 11,621 Total $ 35,828 $ 38,819 September 30, 2016 December 31, 2015 Property and equipment, net: Furniture and fixtures $ 9,110 $ 7,808 Machinery and equipment 99,172 93,010 Capitalized software 34,703 29,391 Leasehold improvements 14,005 10,000 Property and equipment, gross 156,990 140,209 Less: accumulated depreciation and amortization (121,845 ) (113,197 ) Total $ 35,145 $ 27,012 September 30, 2016 December 31, 2015 Accrued Liabilities: Accrued employee compensation and related expenses $ 18,420 $ 12,083 Accrued sales and use tax and property taxes 1,861 1,743 Accrued warranty 5,079 3,913 Accrued royalty payments 2,597 873 Contingent inventory reserves 2,485 1,315 Customer deposits 5,020 953 Others 14,907 10,474 Total $ 50,369 $ 31,354 The TVN acquisition was subject to post-closing adjustments capped at (i) the difference between €76 million (approximately $83.3 million as converted from euros into U.S. dollars using an agreed upon average exchange rate) and $75 million , with respect to an adjustment based on TVN’s 2015 revenue, and (ii) up to $5 million with respect to an adjustment based on TVN’s 2015 backlog that ships during the first half of 2016. The Company paid $3.5 million upon the finalization of the revenue and working capital adjustments in the second quarter of 2016 and $2.5 million upon the finalization of the backlog adjustment in the third quarter of 2016. As of September 30, 2016 , there were no amounts of TVN contingent consideration which remained outstanding.</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October. In the first quarter of 2016, the Company preliminary recorded additional goodwill of $39.2 million related to the TVN acquisition based on the preliminary allocation of the estimated purchase consideration. Following the first quarter of 2016, the Company made further updates to the valuation of certain assets, liabilities and tax estimate and goodwill was adjusted to $41.7 million at end of September 30, 2016 primarily due to an approximate $4.6 million reduction to the fair value of tangible and intangible assets acquired and liabilities assumed, offset in part by a $2.1 million reduction in the estimate of the contingent purchase consideration. (See Note 3, “Business Acquisition” for additional information). The Company will continue to evaluate certain assets, liabilities and tax estimates that are subject to change within the measurement period (up to one year from the acquisition date). Goodwill from the TVN acquisition was assigned to the Video reporting unit. The following table presents goodwill by reportable segments (in thousands): Video Cable Edge Total As of December 31, 2015 $ 136,904 $ 60,877 $ 197,781 Preliminary estimate of goodwill from TVN acquisition 41,670 — 41,670 Foreign currency translation adjustment 515 (86 ) 429 As of September 30, 2016 $ 179,089 $ 60,791 $ 239,880 The Company performs its annual goodwill impairment review of its two reporting units, which are the same as its operating segments, during the fourth fiscal quarter of 2015. The 2015 annual testing concluded that goodwill was not impaired as the Video and Cable Edge reporting units had estimated fair values in excess of their carrying value by approximately 87% and 42% , respectively. A significant decline in a company’s stock price may suggest that an adverse change in the business climate may have caused the fair value of one or more reporting units to fall below their carrying value. During the second quarter of 2016, the sustained decline in the Company’s stock price led to a triggering event for goodwill impairment assessment. As of July 1, 2016, with a closing stock price of $3.01 on the NASDAQ stock exchange, the Company’s market capitalization was approximately $235 million . As this market capitalization was less than the Company’s net book value, further analysis was performed to determine if an impairment exists. When assessing goodwill for impairment, the Company used multiple valuation methodologies to determine its enterprise value. The valuation methods used included the Company’s market capitalization adjusted for a control premium and the Company’s discounted cash flow analysis, which involves making significant assumptions and estimates, including expectations of the Company’s future financial performance, the Company’s weighted average cost of capital and the Company’s interpretation of currently enacted tax laws. Based on the impairment test performed, management determined that the Company’s goodwill was not impaired as of July 1, 2016. As of September 30, 2016, the Company’s closing stock price was $5.93 . The Company has not recorded any impairment charges related to goodwill for any prior periods. Intangible Assets In the nine months ended September 30, 2016 , the gross amount for intangible assets increased $41.8 million of which $41.1 million was due to the TVN acquisition and the remainder $0.7 million was due to foreign exchange effect. The following is a summary of intangible assets (in thousands): September 30, 2016 December 31, 2015 Weighted Average Remaining Life (Years) Gross Carrying Amount Accumulated Amortization Net Carrying Amount Gross Carrying Amount Accumulated Amortization Net Carrying Amount Developed core technology 3.4 $ 33,057 $ (14,112 ) $ 18,945 $ 10,987 $ (10,987 ) $ — Customer relationships/contracts 4.4 44,659 (31,004 ) 13,655 29,200 (25,752 ) 3,448 Trademarks and trade names 3.4 610 (89 ) 521 — — — Maintenance agreements and related relationships N/A 5,500 (5,500 ) — 5,500 (4,851 ) 649 Order Backlog N/A 3,661 (3,661 ) — — — — Total identifiable intangibles $ 87,487 $ (54,366 ) $ 33,121 $ 45,687 $ (41,590 ) $ 4,097 The TVN in-process research and development efforts were completed by the end of the second quarter of 2016 and the Company determined that it has become a finite lived intangible asset (developed technology) with an estimated useful life of four years. Amortization expense for the identifiable purchased intangible assets for the three and nine months ended September 30, 2016 and October 2, 2015 was allocated as follows (in thousands): Three months ended Nine months ended September 30, October 2, September 30, October 2, Included in cost of revenue $ 1,380 $ 86 $ 3,105 $ 633 Included in operating expenses 3,009 1,446 9,606 4,338 Total amortization expense $ 4,389 $ 1,532 $ 12,711 $ 4,971 The estimated future amortization expense of purchased intangible assets with definite lives is as follows (in thousands): Cost of Revenue Operating Expenses Total Year ended December 31, 2016 (remaining three months) $ 1,380 $ 811 $ 2,191 2017 5,517 3,244 8,761 2018 5,517 3,244 8,761 2019 5,517 3,244 8,761 2020 1,014 3,117 4,131 Thereafter — 516 516 Total future amortization expense $ 18,945 $ 14,176 $ 33,121</t>
  </si>
  <si>
    <t>Restructuring and Related Charges</t>
  </si>
  <si>
    <t>Restructuring and Related Activities [Abstract]</t>
  </si>
  <si>
    <t>RESTRUCTURING AND RELATED CHARGES The Company implemented several restructuring plans in the past few years. The goal of these plans was to bring operational expenses to appropriate levels relative to its net revenues, while simultaneously implementing extensive company-wide expense control programs. The Company accounts for its restructuring plans under the authoritative guidance for exit or disposal activities. The restructuring and asset impairment charges are included in “Product cost of revenue” and “Operating expenses-restructuring and related charges” in the Condensed Consolidated Statements of Operations. The following table summarizes the restructuring and asset impairment charges (in thousands): Three months ended Nine months ended September 30, October 2, September 30, October 2, Restructuring and asset impairment charges in: Product cost of revenue $ (1 ) $ 113 $ (24 ) $ 113 Operating expenses-Restructuring and related charges (27 ) 397 4,488 626 Total restructuring and related charges $ (28 ) $ 510 $ 4,464 $ 739 Harmonic 2016 Restructuring In the first quarter of 2016, the Company implemented a new restructuring plan (the “Harmonic 2016 Restructuring Plan”) to streamline the corporate organization, thereby reducing operating costs by consolidating duplicative resources in connection with the acquisition of TVN. The planned activities have primarily resulted, and will primarily result, in cash expenditures related to severance and related benefits and exiting certain operating facilities and disposing of excess assets. In the second quarter of 2016, as part of the Company’s 2016 restructuring initiative, the Company also initiated a voluntary departure plan in France to streamline the organization of the TVN French Subsidiary (the “TVN VDP”). The Company anticipates incurring approximately $31 million to $33 million restructuring and TVN acquisition- and integration-related expenses, in aggregate, including the TVN VDP expenses, primarily in 2016. These activities are expected to take at least 12 months to complete. Approximately $3 million of the anticipated restructuring expenses is non-cash related and the majority of the remaining cash amounts are expected to be paid in 2016. The Company has estimated synergies from these restructuring activities and the TVN integration effort to be approximately $24 million to $25 million on an annualized basis. The Company recorded $(28,000) and $4.5 million of restructuring and related charges under the Harmonic 2016 Restructuring Plan, in the three and nine months ended September 30, 2016 , respectively. The restructuring and related charges in the nine months ended September 30, 2016 consisted of $1.4 million of costs related to the Company exiting an excess facility at its U.S. headquarters and $3.1 million of severance and benefits for the termination of 22 employees worldwide. The Company incurred $5.3 million and $11.8 million of TVN acquisition- and integration-related expenses in the three and nine months ended September 30, 2016 , respectively. (See Note 3, “Business Acquisition” for additional information on TVN acquisition-and integration-related expenses). No charges were recorded for the TVN VDP in the three and nine months ended September 30, 2016 as none of the employee voluntary termination applications had been approved, and final acceptance by the employees had not occurred as of September 30, 2016 . TVN VDP In the second quarter of 2016, the Company initiated a consultative process with the works council for the French Subsidiary and applicable union representatives to establish a voluntary departure plan to enable French employees of TVN to voluntarily terminate with certain benefits. The Company finalized the consultation process and the terms of the voluntary departure plan in the third quarter of 2016. Following approval of the TVN VDP by the applicable French authorities in September 2016, employees were invited to apply for the voluntary termination benefits detailed in the TVN VDP. Employee applications are subject to approval by the Company, and the termination benefits are subject to final acceptance by the employees, and such steps are expected to be fully completed by December 31, 2016. Upon such approval and acceptance, the Company will also settle its retirement obligations under the TVN defined benefit pension plan for the terminating employees through payment of these obligations and/or voluntary termination benefits (See Note 12, “Employee Benefit Plans and Stock-based Compensation”). The Company accounts for these special termination benefits in accordance with ASC 712, “Compensation - Nonretirement Postemployment Benefits,” which requires that the special termination benefits be recognized as a liability and a loss beginning when an employee accepts the offer of voluntary termination and the amount can be reasonably estimated. Where an employee is required to work beyond a minimum statutory notice period, the cost of the special termination benefit is recognized as an expense over the employee’s remaining service period. Where the employee is not required to work beyond a minimum statutory notice period, the cost of the special termination benefit is recognized upon the date the employee accepts the offer of voluntary termination, provided that the amount of the benefit can be estimated. As of the September 30, 2016, none of the employee applications had been approved, and final acceptance by the employees had not occurred. Accordingly, the Company did not record any charges relating to the special termination benefits in the three and nine months ended September 30, 2016. The Company anticipates the total termination benefits, net of the amounts expected to be settled under the TVN defined benefit pension plan for the employees who applied for the TVN VDP as of September 30, 2016, will amount to approximately $11 million which it expects to expense in the fourth quarter of 2016 and the first three quarters of 2017. The Company anticipates more employees will apply for the TVN VDP in the fourth quarter of 2016. Excess Facility in San Jose, California In January 2016, the Company exited an excess facility at its U.S. headquarters in San Jose, California and recorded $1.4 million in facility exit costs. 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The liability will be paid out over the remainder of the leased properties’ terms, which continue through August 2020. Actual sublease terms may differ from the estimates originally made by the Company. Any future changes in the estimates or in the actual sublease income could require future adjustments to the liabilities, which would impact net income in the period the adjustment is recorded. As of the cease-use date, the fair value of this restructuring liability totaled $2.5 million . Offsetting these charges was an adjustment for deferred rent liability relating to this space of $1.1 million . The following table summarizes the activity in the Company’s restructuring accrual related to the Harmonic 2016 Restructuring Plan during the nine months ended September 30, 2016 (in thousands): Excess facilities Severance and benefits (1) Other charges Total Charges for 2016 Harmonic Restructuring Plan $ 1,445 $ 3,171 $ 246 $ 4,862 Adjustments to restructuring provisions — (87 ) — (87 ) Reclassification of deferred rent 1,087 — — 1,087 Cash payments (705 ) (3,061 ) — (3,766 ) Non-cash write-offs — — (246 ) (246 ) Foreign exchange gain (loss) — (12 ) — (12 ) Balance at September 30, 2016 $ 1,827 $ 11 $ — $ 1,838 (1) The Company anticipates that the remaining severance and benefits accrual at September 30, 2016 will be fully paid by the first quarter of 2017. Harmonic 2015 Restructuring In the fourth quarter of 2014, the Company implemented a restructuring plan (the “Harmonic 2015 Restructuring Plan”) to reduce 2015 operating costs and the planned restructuring activities involve headcount reduction, exiting certain operating facilities and disposing of excess assets. The Company recorded $2.2 million and $1.5 million of restructuring and impairment charges under the Harmonic 2015 Restructuring Plan in fiscal 2014 and 2015, respectively, consisting primarily of severance and benefits for the termination of 56 employees worldwide as well as a fixed asset impairment charge related to software development costs incurred for a discontinued information technology (“IT”) project. No new activities are anticipated in 2016 for the Harmonic 2015 Restructuring Plan and the remaining restructuring accrual for this plan is expected to be fully settled in the fourth quarter of 2016. The following table summarizes the activity in the Company’s restructuring accrual related to the Harmonic 2015 Restructuring Plan during the nine months ended September 30, 2016 (in thousands): Severance and benefits (2) Balance at December 31, 2015 $ 264 Adjustments to restructuring provisions (65 ) Cash payments (194 ) Balance at September 30, 2016 $ 5 (2) The Company anticipates that the remaining restructuring accrual as of September 30, 2016 will be fully paid by the end of 2016.</t>
  </si>
  <si>
    <t>Convertible Notes, Other Debts And Capital Leases</t>
  </si>
  <si>
    <t>Debt Disclosure [Abstract]</t>
  </si>
  <si>
    <t>CONVERTIBLE NOTES, OTHER DEBTS AND CAPITAL LEASES 4.00% Convertible Senior Notes In December 2015, the Company issued $128.25 million aggregate principal amount of unsecured convertible senior notes due 2020 (the “offering” or “Notes”, as applicable) through a private placement with a financial institution. The Notes do not contain any financial covenants. The Notes bear interest at a fixed rate of 4.00% per year, payable semiannually in arrears on June 1 and December 1 of each year, beginning on June 1, 2016. The Notes will mature on December 1, 2020, unless earlier repurchased or converted. The Company incurred approximately $4.1 million of debt issuance cost, of which $3.5 million was paid in 2015 and the remainder was paid in the first quarter of 2016. Concurrent with the closing of the offering, the Company used $49.9 million of the net proceeds to repurchase 11.1 million shares of the Company’s common stock from purchasers of the offering in privately negotiated transactions effected through the initial purchaser or its affiliate as the Company’s agent. Additionally, the Company used the remaining net proceeds from the offering to fund the TVN acquisition, which closed on February 29, 2016. Subject to satisfaction of certain conditions and during certain periods, the Notes will be convertible at the option of holders into cash, shares of the Company’s common stock or a combination thereof, at the Company’s election, at an initial conversion rate of 173.9978 shares of Common Stock per $1,000 principal amount of Notes (which is equivalent to an initial conversion price of approximately $5.75 per share). The conversion rate and the corresponding conversion price will be subject to adjustment upon the occurrence of certain events. Prior to September 1, 2020, the Notes will be convertible only under the following circumstances: (1) during any fiscal quarter commencing after the fiscal quarter ending on April 1, 2016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five consecutive trading day period (the “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In addition, if specific corporate events occur prior to the maturity date, the conversion rate may be increased for a holder who elects to convert the Notes in connection with such a corporate even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initial proceeds of the Notes as a whole. The difference between the initial proceeds of the Notes and the liability component (the “debt discount”) of $26.9 million is amortized to interest expense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the Company allocated the total amount of $4.1 million incurred to the liability and equity components using the same proportions as the proceeds from the Notes. Transaction costs attributable to the liability component were $3.2 million and were recorded as a direct deduction from the carrying amount of the debt liability in long-term liability in the Condensed Consolidated Balance Sheets and are being amortized to interest expense in the Condensed Consolidated Statements of Operations using the effective interest method over the term of the Notes. Transaction costs attributable to the equity component were $0.9 million and were netted with the equity component of the Notes in additional paid-in capital in the Condensed Consolidated Balance Sheets. The following table presents the components of the Notes as of September 30, 2016 and December 31, 2015 (in thousands, except for years and percentages): September 30, 2016 December 31, 2015 Liability: Principal amount $ 128,250 $ 128,250 Less: Debt discount, net of amortization (23,458 ) (26,732 ) Less: Debt issuance costs, net of amortization (2,828 ) (3,223 ) Carrying amount $ 101,964 $ 98,295 Remaining amortization period (years) 4.2 4.9 Effective interest rate on liability component 9.94 % 9.94 % Equity: Value of conversion option $ 26,925 $ 26,925 Less: Equity issuance costs (863 ) (863 ) Carrying amount $ 26,062 $ 26,062 The following table presents interest expense recognized for the Notes (in thousands): Three months ended Nine months ended September 30, 2016 October 2, 2015 September 30, 2016 October 2, 2015 Contractual interest expense $ 1,283 $ — $ 3,848 $ — Amortization of debt discount 1,117 — 3,274 — Amortization of debt issuance costs 135 — 395 — Total interest expense recognized $ 2,535 $ — $ 7,517 $ — Other Debts and Capital Leases In connection with the TVN acquisition, the Company assumed a variety of debt and credit facilities in France to satisfy the financing requirements of TVN operations. These arrangements are summarized in the table below (in thousands): September 30, 2016 Financing from French government agencies related to various government incentive programs (1) $ 19,153 Term loans (2) 1,564 Secured borrowings (3) — Obligations under capital leases 2,057 Total debt obligations 22,774 Less: current portion (6,825 ) Long-term portion $ 15,949 Other than the 4.00% Notes, the Company did not have any other indebtedness as of December 31, 2015. (1) As of September 30, 2016 , the Company’s TVN French Subsidiary had an aggregate of $19.2 million of loans due to various financing programs of French government agencies, $15.6 million of which is related to loans backed by French R&amp;D tax credit receivables. As of September 30, 2016 , the TVN French Subsidiary had an aggregate of $25.1 million of R&amp;D tax credit receivables from the French government from 2017 through 2020. (See Note 8, “Balance Sheet Components-Prepaid expenses and other current assets” for more information). The R&amp;D tax loans have a fixed rate of 0.6% , plus EURIBOR 1 month + 1.3% and matures between 2017 through 2019. The remaining loans of $3.6 million at September 30, 2016 primarily relates to financial support from French government agencies for R&amp;D innovation projects at minimal interest rates and these loans mature between 2020 through 2023. (2) 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French subsidiary was in compliance for 2015. (3) The TVN French Subsidiary obtained advances under a credit line with BPI France against a pool of eligible receivables with recourse. The maximum advance under this credit line for receivables is €2 million (approximately $2.2 million as converted using the exchange rate at September 30, 2016), less applicable fees, and €200,000 (approximately $0.2 million as converted using the exchange rate at September 30, 2016) of cash is pledged for this program. This credit line was renewed in July 2016 for an additional year with no material change to the terms of the credit agreement. The TVN French Subsidiary also entered into an accounts receivable financing agreement with GE Capital Cofacredit, (“GE”) on September 27, 2013, which is subject to automatic renewal unless cancelled. GE advances up to 90% of qualified customer invoices and holds the remaining 10% as a guarantee fund with a minimum of €80,000 (approximately $0.1 million as converted using the exchange rate at September 30, 2016). In addition, another 10% of outstanding receivables is set aside in a holdback receivable and released upon payments received from the customers. These arrangements are treated as secured borrowings in accordance with FASB ASC 860, Transfers and Servicing . Future minimum repayments The table below shows the future minimum repayments of debts and capital lease obligations as of September 30, 2016 (in thousands): Years ending December 31, Capital lease obligations Other Debt obligations 2016 (remaining three months) $ 299 $ 129 2017 1,130 5,691 2018 534 5,849 2019 68 6,743 2020 26 673 Thereafter — 1,632 Total $ 2,057 $ 20,717 Credit Facilities The Company’s credit agreement with JPMorgan expired on February 20, 2016 and the Company did not renew the agreement or enter into any new credit agreement.</t>
  </si>
  <si>
    <t>Employee Benefit Plans and Stock-based Compensation</t>
  </si>
  <si>
    <t>Disclosure of Compensation Related Costs, Share-based Payments [Abstract]</t>
  </si>
  <si>
    <t>Employee Benefit Plans and Stock-based compensation</t>
  </si>
  <si>
    <t>EMPLOYEE BENEFIT PLANS AND STOCK-BASED COMPENSATION The Company’s stock benefit plans include the employee stock purchase plan and current active stock plans adopted in 1995 and 2002 as well as one stock plan in connection with an acquisition in 2010. See Note 13, “Employee Benefit Plans and Stock-based Compensation” of Notes to Consolidated Financial Statements in the 2015 Form 10-K for details pertaining to each plan. The Company also assumed two existing TVN’s employee equity benefit plans in connection with the TVN acquisition. Stock Options, RSUs and PSUs In connection with the Company’s acquisition of TVN, the Company agreed to make grants of restricted stock units (“RSUs”) with respect to a total of up to 1,750,000 shares (taking into account the share count provision for RSUs in the Company’s 1995 Stock Plan). The Company’s stockholders approved an amendment to the 1995 Stock Plan at the Company’s 2016 annual meeting of stockholders (“2016 Annual Meeting”) which increased the number of shares of common stock reserved for issuance under the 1995 Stock Plan by 2,000,000 shares. In August 2016, the Company granted 898,533 shares of performance-based restricted stock units (“PSUs”) under the 1995 Stock Plan to fund a portion of its 2016 incentive bonus payment obligations to its key executives and other eligible employees. The vesting of the PSUs is based on the achievement of certain financial and non-financial operating goals of the Company. The Company’s Compensation Committee has the discretion to amend the performance goals and the vesting of the PSUs. The vesting of the PSUs is anticipated to occur within the next three to six months. The following table summarizes the Company’s stock option, RSU and PSU activities during the nine months ended September 30, 2016 (in thousands, except per share amounts): Stock Options Outstanding Restricted Stock Units Outstanding* Shares Available for Grant Number of Shares Weighted Average Exercise Price Number of Units Weighted Average Grant Date Fair Value Balance at December 31, 2015 6,150 5,674 $ 6.56 2,182 $ 6.99 Authorized 2,000 — — — — Granted (5,046 ) 916 3.14 3,053 3.55 Options exercised — (148 ) 4.80 — — Shares released — — — (1,269 ) 6.82 Forfeited or cancelled 1,833 (1,388 ) 6.44 (304 ) 5.73 Balance at September 30, 2016 4,937 5,054 $ 6.03 3,662 $ 4.18 * The preceding table includes PSUs activities during the nine months ended September 30, 2016 . The following table summarizes information about stock options outstanding as of September 30, 2016 (in thousands, except per share amounts): Number of Shares Weighted Average Exercise Price Weighted Average Remaining Contractual Term (Years) Aggregate Intrinsic Value Vested and expected to vest 4,826 $ 6.08 4.0 $ 3,015 Exercisable 3,063 6.63 3.0 750 The intrinsic value of options vested and expected to vest and exercisable as of September 30, 2016 is calculated based on the difference between the exercise price and the fair value of the Company’s common stock as of September 30, 2016 . The intrinsic value of options exercised is calculated based on the difference between the exercise price and the fair value of the Company’s common stock as of the exercise date. The intrinsic value of options exercised during the three and nine month periods ended October 2, 2015 was $28,000 and $1.7 million , respectively. The intrinsic value of options exercised during both the three and nine month periods ended September 30, 2016 was $0.1 million . The following table summarizes information about RSUs and PSUs outstanding as of September 30, 2016 (in thousands, except per share amounts): Number of Shares Underlying Restricted Stock Units Weighted Average Remaining Vesting Period (Years) Aggregate Fair Value Vested and expected to vest 2,740 0.9 $ 16,250 The fair value of RSUs and PSUs vested and expected to vest as of September 30, 2016 is calculated based on the fair value of the Company’s common stock as of September 30, 2016 . Employee Stock Purchase Plan The Company’s stockholders approved an amendment to the 2002 Employee Stock Purchase Plan (the “ESPP”) at the 2016 Annual Meeting which increased the number of shares of common stock reserved for issuance under the ESPP by 1,500,000 shares. As of September 30, 2016 , the number of shares of common stock available for issuance under the “ESPP” was 906,390 . In the event that there are insufficient shares in the plan to fully fund the issuance, the available shares will be allocated across all participants based on their contributions relative to the total contributions received for the offering period. TVN Employee Equity Benefit Plan TVN’s existing employee equity benefit plans consist of the French Employee Incentive plan and the Overseas Long Term Incentive plan. The Company’s acquisition of TVN gave rise to a change-in-control event which causes both plans to become fully vested and the settlement of both plans have to be made in cash according to the agreements. The payment was made in full in the second quarter of 2016 in the amount of approximately $2.9 million upon finalizing the closing adjustments to the TVN purchase price. TVN Retirement Benefit Plan As part of the TVN acquisition the Company assumed obligations under defined benefit pension plans which were unfunded as of the acquisition date. Under French law, the TVN French Subsidiary is required to make certain payments to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present value of the company’s obligation for these lump-sum payments is determined on an actuarial basis and the actuarial valuation takes into account the employees’ age and period of service with the company; projected mortality rates, mobility rates and increases in salaries; and a discount rate of 2% per annum. The present value of the Company’s defined benefit pension plan obligations as of September 30, 2016 and changes to the Company’s defined benefit pension plan obligations are shown below (in thousands): September 30, 2016 Projected benefit obligation: Acquired from TVN acquisition $ 5,907 Service cost 164 Interest cost 68 Foreign currency translation adjustment 102 As of September 30, 2016 $ 6,241 Presented on the Condensed Consolidated Balance Sheets under: Current portion (presented under “Accrued liabilities”) $ 248 Long-term portion (presented under “Other non-current liabilities”) $ 5,993 The plan was unfunded as of September 30, 2016 . There were no amounts recognized in accumulated other comprehensive loss as of September 30, 2016 . There are no contributions to the plan required by any laws or funding regulations, discretionary contributions or non-cash contributions expected to be made. Net periodic costs for the three and nine months ended September 30, 2016 were $99,000 and $233,000 , respectively. The accumulated benefit obligation as of September 30, 2016 was $5.0 million . The following assumptions were used in determining the Company’s pension obligation: September 30, 2016 Discount rate 2.0 % Mobility rate 2.2 % Salary progression rate 2.0 % The Company evaluates the discount rate assumption annually. The discount rate used for the Company’s valuation study was based on the rate of long-term Euro zone AA rated 10 years corporate bonds as of December 31, 2015, which yielded 2.0% .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mortality tables published in January 2016 by the French National Institute of Statistics and Economic Studies. Future benefits expected to be paid in each of the next five years, and in the aggregate for the five year period thereafter are as follows (in thousands): Years ending December 31, 2016 (remaining three months) $ 24 2017 117 2018 227 2019 366 2020 433 2021 - 2025 2,310 $ 3,477 As indicated in Note 10, “Restructuring and Related Charges”, the Company finalized the terms of the TVN VDP for TVN employees in the third quarter of 2016. Employee applications are subject to approval by the Company, and the termination benefits are subject to final acceptance by the employees, which is expected to be fully completed by December 31, 2016. Upon such approval and acceptance, the Company will also settle its retirement obligations under the TVN defined benefit pension plan for the terminating employees through payment of these obligations and/or voluntary termination benefits. The Company accounts for these settlements in accordance with ASC 715, “Compensation - Retirement Benefits”, which requires that the settlement be accounted for when an employee accepts the offer of voluntary termination. The Company anticipates that approximately $1.6 million of its retirement obligations for the employees who applied under the TVN VDP and the TVN defined benefit pension plan as of September 30, 2016 will be settled by December 31, 2016. 401(k) Plan The Company has a retirement/savings plan for the U.S. employees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nine months ended September 30, 2016 and October 2, 2015 were $316,000 and $342,000 , respectively. Stock-based Compensation The following table summarizes stock-based compensation expense for all plans (in thousands): Three months ended Nine months ended September 30, October 2, September 30, October 2, Stock-based compensation in: Cost of revenue $ 360 $ 433 $ 1,011 $ 1,383 Research and development expense 771 1,074 2,581 3,249 Selling, general and administrative expense 1,549 2,320 4,950 7,213 Total stock-based compensation in operating expense 2,320 3,394 7,531 10,462 Total stock-based compensation $ 2,680 $ 3,827 $ 8,542 $ 11,845 As of September 30, 2016 , the Company had approximately $11.7 million of unrecognized stock-based compensation expense related to the unvested portion of its stock options, RSUs and PSUs that is expected to be recognized over a weighted-average period of approximately 1.8 years . As part of its equity incentive program, the Company grants PSUs, the vesting of which depends on the achievement of certain financial and non-financial goals of the Company. The Company assesses the expected achievement levels of the performance goals at the end of each reporting period. The grant date fair value of the PSUs expected to vest based on the Company’s best estimate of its performance against the performance goals is recognized as compensation expense. As of September 30, 2016, the Company believes it is probable that certain performance conditions will be met and has recognized compensation expense accordingly.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Three months ended Nine months ended September 30, October 2, September 30, October 2, Expected term (years) 4.30 4.60 4.30 4.70 Volatility 39 % 37 % 36 % 38 % Risk-free interest rate 1.0 % 1.5 % 1.4 % 1.6 % Expected dividends 0.0 % 0.0 % 0.0 % 0.0 % ESPP Purchase Period Ending December 31, July 1, December 31, June 30, Expected term (years) 0.50 0.50 0.50 0.50 Volatility 62 % 54 % 32 % 35 % Risk-free interest rate 0.4 % 0.4 % 0.1 % 0.1 % Expected dividends 0.0 % 0.0 % 0.0 % 0.0 % Estimated weighted average fair value per share at purchase date $0.98 $1.19 $1.64 $1.75 The expected term of the employee stock options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The weighted-average fair value per share of options granted was $1.00 and $2.01 for the three months ended September 30, 2016 and October 2, 2015 , respectively. The weighted-average fair value per share of options granted was $0.97 and $2.63 for the nine months ended September 30, 2016 and October 2, 2015 , respectively. The fair value of all stock options vested during the three months ended September 30, 2016 and October 2, 2015 was $0.4 million and $0.6 million , respectively. The fair value of all stock options vested during the nine months ended September 30, 2016 and October 2, 2015 was $1.8 million and $2.5 million , respectively. There were no realized tax benefits attributable to stock options exercised in jurisdictions where this expense is deductible for tax purposes for the three and nine months ended September 30, 2016 and October 2, 2015 , respectively. The aggregate fair value of all RSUs issued during the three months ended September 30, 2016 and October 2, 2015 was $1.6 million and $2.2 million , respectively. The aggregate fair value of all RSUs issued during the nine months ended September 30, 2016 and October 2, 2015 was $8.6 million and $9.9 million , respectively.</t>
  </si>
  <si>
    <t>Income Taxes</t>
  </si>
  <si>
    <t>Income Tax Disclosure [Abstract]</t>
  </si>
  <si>
    <t>INCOME TAXES The Company reported the following operating results for the periods presented (in thousands): Three months ended Nine months ended September 30, October 2, September 30, October 2, Loss before income taxes $ (16,254 ) $ (6,079 ) $ (61,353 ) $ (9,289 ) Provision for (benefit from) income taxes (242 ) (1,268 ) 518 (827 ) Effective income tax rate 1.5 % 20.9 % (0.8 )% 8.9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The Company’s effective income tax rate of (0.8)% for the nine months ended September 30, 2016 was different from the U.S. federal statutory rate of 35% , primarily due to favorable tax rates associated with certain earnings from operations in lower-tax jurisdictions, favorable resolutions of uncertain tax positions, and the tax benefit from the realization of certain deferred tax assets as a result of the TVN acquisition, partially offset by the increase in the valuation allowance against U.S. federal, California and other state deferred tax assets, detriment from non-deductible stock-based compensation, non-deductible amortization of foreign intangibles, and the net of various discrete tax adjustments . The Company's effective income tax rate of 8.9% for the nine months ended October 2, 2015 was different from the U.S. federal statutory rate of 35% primarily due to a difference in foreign tax rates. U.S. losses generated for the nine months ended October 2, 2015 received no tax benefit as a result of a full valuation allowance against all of the Company’s U.S. deferred tax assets as well as adjustments relating to its 2014 U.S. federal tax return filed in September 2015 and the reversal of uncertain tax positions resulting from expiration of the statute of limitations. The impairment of the VJU investment received no tax benefit. The Company files U.S. federal and state, and foreign income tax returns in jurisdictions with varying statutes of limitations during which such tax returns may be audited and adjusted by the relevant tax authorities. The 2012 through 2015 tax years generally remain subject to examination by most state tax authorities in the United States. In the quarter ended September 30, 2016, the U.S. Internal Revenue Service concluded its examination of the Company’s income tax return for the tax year 2012, which commenced in August 2015. The Company’s 2013 through 2015 tax years remain open and subject to examination by the U.S. federal tax authority. In significant foreign jurisdictions, the 2007 through 2015 tax years generally remain subject to examination by their respective tax authorities. A subsidiary of the Company is under audit for the 2012 and 2013 tax years, which commenced in the first quarter of 2015, by the Israel tax authority. If, upon the conclusion of these audits, the ultimate determination of taxes owed in the United States or Israel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 145 T.C. No. 3 (2015) related to the treatment of stock-based compensation expense in an intercompany cost-sharing arrangement. A final decision was entered by the U.S. Tax Court on December 1, 2015. On February 19, 2016, the U.S. Internal Revenue Service filed a notice of appeal in Altera Corp. v. Commissioner , 145 T.C. No. 3 (2015), to the Ninth Circuit Court of Appeal. The Ninth Circuit will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The Company concluded that no adjustment to the consolidated financial statements as of December 31, 2015 is appropriate at this time due to the uncertainties with respect to the ultimate resolution of this case.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As of September 30, 2016 , the total amount of gross unrecognized tax benefits, including interest and penalties, was approximately $15.1 million , of which $2.9 million would affect the Company’s effective tax rate if the benefits are eventually recognized. The remaining gross unrecognized tax benefit does not affect the Company’s effective tax rate as it relates to positions that would be settled with tax attributes such as net operating loss carryforward or tax credits previously subject to a valuation allowance. The Company recognizes interest and penalties related to unrecognized tax positions in income tax expense. The Company had $0.4 million of gross interest and penalties accrued as of September 30, 2016 . The Company will continue to review its tax positions and provide for, or reverse, unrecognized tax benefits as issues arise. As of September 30, 2016 , the Company anticipates that the balance of gross unrecognized tax benefits will remain substantially unchanged over the next 12 months.</t>
  </si>
  <si>
    <t>Income (Loss) Per Share</t>
  </si>
  <si>
    <t>Earnings Per Share [Abstract]</t>
  </si>
  <si>
    <t>INCOME (LOSS) PER SHARE The following table sets forth the computation of the basic and diluted net loss per share (in thousands, except per share amounts): Three months ended Nine months ended September 30, October 2, September 30, October 2, Numerator: Net loss $ (16,012 ) $ (4,811 ) $ (61,871 ) $ (8,462 ) Denominator: Weighted average number of common shares outstanding Basic and diluted 78,092 87,991 77,475 88,359 Net loss per share: Basic and diluted $ (0.21 ) $ (0.05 ) $ (0.80 ) $ (0.10 ) The diluted net loss per share is the same as basic net loss per share for the three and nine months ended September 30, 2016 and October 2, 2015 because potential common shares are only considered when their effect would be dilutive. The following table sets forth the potential weighted common shares outstanding that were excluded from the computation of basic and diluted net loss per share calculations (in thousands): Three months ended Nine months ended September 30, October 2, September 30, October 2, Stock options 5,193 6,095 5,389 6,674 RSUs 2,800 2,198 2,273 2,237 Stock purchase rights under the ESPP 1,212 524 641 492 Warrants (1) 43 — 14 — Total 9,248 8,817 8,317 9,403 (1) 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5, “Warrants” for additional information on the Comcast warrants). Also excluded from the table above are the Notes, which are convertible under certain conditions into an aggregate of 22,304,348 shares of common stock. (See Note 11,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 (Notes)</t>
  </si>
  <si>
    <t>Equity [Abstract]</t>
  </si>
  <si>
    <t>Warrants Disclosure [Text Block]</t>
  </si>
  <si>
    <t>WARRANTS On September 26, 2016, the Company granted a warrant to purchase shares of common stock (the “Warrant”) to Comcast pursuant to which Comcast may, subject to certain vesting provisions, purchase up to 7,816,162 shares (the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was vested as of the issuance date as an incentive to enter into the software license product supply agreement. Comcast’s rights to purchase an additional 1,954,042 shares vest upon achievement of milestones that occur upon or prior to Comcast’s election for enterprise license pricing for certain of the Company’s software products. Such pricing would obligate Comcast to make certain total payments to the Company over the term of the product supply agreement. These rights are expected to vest in 2017. Comcast’s rights to purchase an additional 1,172,425 shares vest when Comcast exceeds specified cumulative purchase amounts from the Company under the product supply agreement. Comcast’s rights to purchase the remaining 3,908,081 shares vest in specified tranches at the earlier of Comcast’s enterprise license pricing election (if completed by a certain date) or achievement of specified cumulative purchase amounts from the Company. The Warrant is considered an incentive for Comcast to purchase certain of the Company’s products. Therefore the value of the Warrant will be recorded as a reduction in the Company’s net revenues to the extent such value does not exceed net revenues from pertinent sales to Comcast. The portion of the Warrant vested as of September 30, 2016 is deemed a customer incentive paid upfront, and has been recorded as an asset and included in “Other long-term assets” on the Company’s Condensed Consolidated Balance Sheet as of September 30, 2016. The Company considers this asset to be recoverable based on the expectation of Comcast’s future purchase of the pertinent products. The asset will be assessed for impairment if no longer deemed recoverable. Comcast is not expected to make any pertinent purchases prior to 2017. The Company is currently in the process of determining how the cost of the Warrant will be attributed to various periods in which sales to Comcast occur. The $1.6 million value of the vested portion of the Warrant has been determined using the Black-Scholes option valuation model using the following assumptions: expected term of 7 years , volatility of 42% , risk-free interest rate of 1.4% , and expected dividends of 0.0% . The Warrant is considered indexed to the Company’s common stock and classified as stockholders’ equity based on its terms. Accordingly, the vested Warrant amount was included in “Additional paid-in capital” on the Company’s Condensed Consolidated Balance Sheet as of September 30, 2016 and will not be remeasured in the future periods.</t>
  </si>
  <si>
    <t>Stockholders' Equity</t>
  </si>
  <si>
    <t>STOCKHOLDERS’ EQUITY Accumulated Other Comprehensive Income (Loss) (“AOCI”) The components of AOCI, on an after-tax basis where applicable, were as follows (in thousands): Foreign Currency Translation Adjustments Unrealized Gains (Losses) on Cash Flow Hedges Unrealized Gains (Losses) on Available-for-Sale Investments Total Balance as of December 31, 2015 $ (2,634 ) $ (246 ) $ (1,538 ) $ (4,418 ) Other comprehensive income (loss) before reclassifications (154 ) 279 (1,178 ) (1,053 ) Amounts reclassified from AOCI — 53 2,735 2,788 Provision for income taxes — — (20 ) (20 ) Balance as of September 30, 2016 $ (2,788 ) $ 86 $ (1 ) $ (2,703 ) The effects of amounts reclassified from AOCI into the Condensed Consolidated Statement of Operations were as follows (in thousands): Three months ended Nine months ended September 30, 2016 October 2, 2015 September 30, 2016 October 2, 2015 Gains (losses) on cash flow hedges from foreign currency contracts: Cost of revenue $ 6 $ 18 $ (7 ) $ 44 Operating expenses 41 109 (46 ) 270 Total reclassifications from AOCI $ 47 $ 127 $ (53 ) $ 314 The loss on available-for-sale securities of $2.7 million reclassified from AOCI into the Condensed Consolidated Statement of Operations during the nine months ended September 30, 2016 was included under “Loss on impairment of long-term investment.” Common Stock Repurchases On April 24, 2012, the Company’s board of directors (the “Board”) approved a stock repurchase program that provided for the repurchase of up to $25 million of the Company’s outstanding common stock. Under the program, the Company is authorized to repurchase shares of common stock in open market transactions or pursuant to any trading plan that may be adopted in accordance with Rule 10b5-1 of the Securities Exchange Act of 1934, as amended (the “Exchange Act”). From time to time, the Board may approve further increases to the program and the amount approved for this program was increased to $300 million periodically through May 2014 and the repurchase period has been extended through the end of 2016. The timing and actual number of shares repurchased, if any, will depend on a variety of factors, including the price and availability of our shares, trading volume and general market conditions. The purchases are funded from available working capital. The program may be suspended or discontinued at any time without prior notice. There were no stock repurchases in the nine months ended September 30, 2016 and the remaining authorized amount for stock repurchases under this program was $45.7 million as of September 30, 2016 . For additional information, see “Item 2 - Unregistered sales of equity securities and use of proceeds” of this Quarterly Report on Form 10-Q.</t>
  </si>
  <si>
    <t>Segment Information</t>
  </si>
  <si>
    <t>Segment Reporting [Abstract]</t>
  </si>
  <si>
    <t>SEGMENT INFORMATION Operating segments are defined as components of an enterprise that engage in business activities for which separate financial information is available and evaluated by the Company’s Chief Operating Decision Maker ( the “CODM”), which for Harmonic is its Chief Executive Officer, in deciding how to allocate resources and assess performance. Based on our internal reporting structure, the Company consists of two operating segments: Video and Cable Edge, and prior to the fourth quarter of 2014, the Company operated its business in only one reportable segment.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related charges, TVN acquisition- and integration-related cost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On February 29, 2016, the Company completed its acquisition of 100% of the outstanding equity of TVN and assigned TVN to its Video operating segment. The following tables provide summary financial information by reportable segment (in thousands): Three months ended Nine months ended September 30, 2016 October 2, 2015 September 30, 2016 October 2, 2015 Net revenue: Video $ 91,353 $ 71,889 $ 246,949 $ 219,378 Cable Edge 10,053 11,416 45,860 71,046 Total consolidated net revenue $ 101,406 $ 83,305 $ 292,809 $ 290,424 Operating income (loss): Video $ 4,886 $ 3,575 $ (1,943 ) $ 8,386 Cable Edge (4,767 ) (3,963 ) (7,118 ) 2,582 Total segment operating income (loss) 119 (388 ) (9,061 ) 10,968 Unallocated corporate expenses (1) (4,983 ) (510 ) (20,493 ) (739 ) Stock-based compensation (2,680 ) (3,827 ) (8,542 ) (11,845 ) Amortization of intangibles (4,389 ) (1,532 ) (12,711 ) (4,971 ) Loss from operations (11,933 ) (6,257 ) (50,807 ) (6,587 ) Non-operating income (expense) (4,321 ) 178 (10,546 ) (2,702 ) Loss before income taxes $ (16,254 ) $ (6,079 ) $ (61,353 ) $ (9,289 ) (1) Unallocated corporate expenses include certain corporate-level operating expenses and charges such as restructuring and related charges and excess facilities charges. Additionally, the unallocated corporate expenses in 2016 include TVN acquisition- and integration-related costs (see Note 3, “Business Acquisition” for additional information) and an inventory obsolescence charge of approximately $4.4 million recorded in the nine months ended September 30, 2016 for some older Cable Edge product lines in accordance with the Company’s policy for excess and obsolete inventory and also as part of our strategic plan to re-position and dedicate the Company’s primary Cable Edge resources to its new CableOS™ products.</t>
  </si>
  <si>
    <t>Commitments and Contingencies</t>
  </si>
  <si>
    <t>Commitments and Contingencies Disclosure [Abstract]</t>
  </si>
  <si>
    <t>COMMITMENTS AND CONTINGENCIES Leases Future minimum lease payments under non-cancelable operating leases as of September 30, 2016 are as follows (in thousands): Years ending December 31, 2016 (remaining three months) $ 3,320 2017 12,641 2018 11,952 2019 10,318 2020 7,598 Thereafter 10,551 Total $ 56,380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 Three months ended Nine months ended September 30, October 2, September 30, October 2, Balance at beginning of period $ 5,095 $ 4,167 $ 3,913 $ 4,242 Balance assumed from TVN acquisition — — 1,012 — Accrual for current period warranties 1,552 1,182 4,527 4,308 Changes in liability related to pre-existing warranties (99 ) — (173 ) (93 ) Warranty costs incurred (1,469 ) (1,448 ) (4,200 ) (4,556 ) Balance at end of period $ 5,079 $ 3,901 $ 5,079 $ 3,901 Purchase Obligations The Company relies on a limited number of contract manufacturers and suppliers to provide manufacturing services for a substantial majority of its products. Obligations to purchase inventory and other commitments are generally expected to be fulfilled within one year. The Company had approximately $21.7 million of non-cancelable commitment to purchase inventories and other commitments as of September 30, 2016 . Standby Letters of Credit and Guarantees The Company’s financial guarantees consisted of standby letters of credit and bank guarantees. As of September 30, 2016 , the Company had $0.7 million of standby letters of credit outstanding primarily related to its credit card facility in Switzerland and, to a lesser extent, performance bond and state requirements imposed on employers. In addition, the Company had $1.9 million of bank guarantees outstanding as of September 30, 2016 , of which $1.3 million was related to a building lease for the TVN French Subsidiary, $0.4 million was related to the building leases in Israel, and the remaining amount was mostly related to performance bonds issued to customers of the TVN French Subsidiary. Indemnification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September 30, 2016 . Contingencies The TVN acquisition was subject to post-closing adjustments capped at (i) the difference between €76 million (approximately $83.3 million as converted from euros into U.S. dollars using an agreed upon average exchange rate) and $75 million , with respect to an adjustment based on TVN’s 2015 revenue, and (ii) up to $5 million with respect to an adjustment based on TVN’s 2015 backlog that ships during the first half of 2016. The Company paid $3.5 million upon the finalization of the revenue and working capital adjustments in the second quarter of 2016 and $2.5 million upon the finalization of the backlog adjustment in the third quarter of 2016. As of September 30, 2016 , there were no amounts of TVN contingent consideration which remained outstanding.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litigation, the ultimate outcome of these matters cannot be predicted at this time, nor can the amount of possible loss or range of loss, if any, be reasonably estimated. In October 2011, Avid Technology, Inc. (“Avid”) filed a complaint in the United States District Court for the District of Delaware alleging that the Company’s Media Grid product infringes two patents held by Avid. A jury trial on this complaint commenced on January 23, 2014 and, on February 4, 2014, the jury returned a unanimous verdict in favor of the Company, rejecting Avid’s infringement allegations in their entirety. On May 23, 2014, Avid filed a post-trial motion asking the court to set aside the jury’s verdict, and the judge issued an order on December 17, 2014, denying the motion. On January 5, 2015, Avid filed an appeal with respect to the jury’s verdict with the Federal Circuit, which was docketed on January 9, 2015, as Case No. 2015-1246. Avid filed its opening brief with respect to this appeal on March 24, 2015, the Company filed its response brief on May 7, 2015, and Avid filed its reply brief on June 16, 2015. Oral arguments were held on December 11, 2015. On January 29, 2016, the Federal Circuit issued an order vacating the verdict of noninfringement and remanding the case to the trial court for a new trial on infringement. On February 26, 2016, Harmonic filed a request for rehearing and rehearing en banc at the Federal Circuit. On March 31, 2016, the Federal Circuit denied the request for rehearing and rehearing en banc and a mandate issued on April 8, 2016. A status conference was held with the District Court on April 14, 2016. The court conducted a supplemental claim construction hearing on May 27, 2016 and issued a claim construction order on June 29, 2016. There are currently no deadlines. In June 2012, Avid served a subsequent complaint in the United States District Court for the District of Delaware alleging that the Company’s Spectrum product infringes one patent held by Avid. The complaint seeks injunctive relief and unspecified damages. In September 2013, the U.S. Patent Trial and Appeal Board (“PTAB”) authorized an inter partes review to be instituted as to claims 1-16 of the patent asserted in this second complaint. A hearing before the PTAB was conducted on May 20, 2014. On July 10, 2014, the PTAB issued a decision finding claims 1-10 invalid and claims 11-16 not invalid. The Company filed an appeal with respect to the PTAB’s decision on claims 11-16 on September 11, 2014. The appeal was docketed with the Federal Circuit on October 22, 2014, as Case No. 2015-1072, and the Company filed its opening brief with respect to this appeal on January 29, 2015. Avid and PTAB each filed a response brief on April 27, 2015, and the Company filed a reply brief on May 28, 2015. Oral arguments were held on October 8, 2015. The Federal Circuit issued an order on March 1, 2016, affirming the PTAB’s decision and a mandate issued on April 7, 2016. On July 25, 2016, the court issued a scheduling order for the case and set the trial date for November 6, 2017. The Company is unable to predict the outcome of these lawsuits and therefore is unable to estimate an amount or range of any reasonably possible losses resulting from them. An unfavorable outcome on any litigation matter could require that the Company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si>
  <si>
    <t>Basis of Presentation and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Business Combinations Policy</t>
  </si>
  <si>
    <t>Business Combination The Company applies the acquisition method of accounting for business combinations to its acquisition of Thomson Video Networks (“TVN”), which closed on February 29, 2016. (See Note 3, “Business Acquisition” for additional information on TVN acquisition).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The accounting for the TVN acquisition is based on currently available information and is subject to continued evaluation of certain liabilities and tax estimates. Although the Company believes that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t>
  </si>
  <si>
    <t>Significant Accounting Policies</t>
  </si>
  <si>
    <t>The Company’s significant accounting policies are described in Note 2 to its audited Consolidated Financial Statements included in the 2015 Form 10-K. There have been no significant changes to these policies during the nine months ended September 30, 2016 .</t>
  </si>
  <si>
    <t>Impairment of Investments</t>
  </si>
  <si>
    <t>Impairment of Short-term Investments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September 30, 2016 . As of September 30, 2016 , there were no individual available-for-sale securities in a material unrealized loss position and the amount of unrealized losses on the total investment balance was insignificant.</t>
  </si>
  <si>
    <t>Each reporting period, the Company reviews all of its unconsolidated VIE investments to determine whether there are any reconsideration events that may result in the Company being a primary beneficiary of any unconsolidated VIE which would then require the Company to consolidate the VIE. The Company also reviews all of its cost-method investments in each reporting period to determine whether a significant event of change in circumstances has occurred that may have an adverse effect on the fair value of each investment.</t>
  </si>
  <si>
    <t>Derivatives and Hedging Activities</t>
  </si>
  <si>
    <t>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racts mature generally within 12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AOCI”) in the Condensed Consolidated Balance Sheets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densed Consolidated Statement of Operations and are largely offset by the changes in the fair value of the assets or liabilities being hedged.</t>
  </si>
  <si>
    <t>Fair Value of Financial Instru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estimated fair value of the Company’s convertible notes based on a market approach was approximately $161.2 million and $123.1 million as of September 30, 2016 and December 31, 2015, respectively, and represents a Level 2 valuation. The Company’s other debts and capital lease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Additionally, the Company considers the carrying amount of its capital lease obligations to approximate their fair value because the weighted average interest rate used to formulate the carrying amounts approximates current market rates. The other debts and capital leases outstanding as of September 30, 2016 were $22.8 million in the aggregate. (See Note 11, “Convertible Notes, Other debts and Capital Leases” for additional information). The Company’s liabilities for the TVN contingent consideration under the TVN Purchase Agreement were fully paid as of August 31, 2016, of which $3.5 million was paid in the second quarter of 2016 and the remaining $2.5 million was paid in the third quarter of 2016. As of September 30, 2016, there were no amounts of TVN contingent consideration which remained outstanding. The liabilities for the assumed TVN employee equity plans of approximately $2.9 million were fully paid in the second quarter of 2016 and there were no other outstanding amounts under these plans at September 30, 2016. During the nine months ended September 30, 2016 , there were no nonrecurring fair value measurements of assets and liabilities subsequent to initial recognition.</t>
  </si>
  <si>
    <t>Goodwill and Intangible Assets, Goodwill</t>
  </si>
  <si>
    <t xml:space="preserve">A significant decline in a company’s stock price may suggest that an adverse change in the business climate may have caused the fair value of one or more reporting units to fall below their carrying value. During the second quarter of 2016, the sustained decline in the Company’s stock price led to a triggering event for goodwill impairment assessment. As of July 1, 2016, with a closing stock price of $3.01 on the NASDAQ stock exchange, the Company’s market capitalization was approximately $235 million . As this market capitalization was less than the Company’s net book value, further analysis was performed to determine if an impairment exists. When assessing goodwill for impairment, the Company used multiple valuation methodologies to determine its enterprise value. The valuation methods used included the Company’s market capitalization adjusted for a control premium and the Company’s discounted cash flow analysis, which involves making significant assumptions and estimates, including expectations of the Company’s future financial performance, the Company’s weighted average cost of capital and the Company’s interpretation of currently enacted tax laws. Based on the impairment test performed, management determined that the Company’s goodwill was not impaired as of July 1, 2016. As of September 30, 2016, the Company’s closing stock price was $5.93 . The Company has not recorded any impairment charges related to goodwill for any prior periods. </t>
  </si>
  <si>
    <t>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The liability will be paid out over the remainder of the leased properties’ terms, which continue through August 2020. Actual sublease terms may differ from the estimates originally made by the Company. Any future changes in the estimates or in the actual sublease income could require future adjustments to the liabilities, which would impact net income in the period the adjustment is recorded.</t>
  </si>
  <si>
    <t>Share-based Compensation Expense</t>
  </si>
  <si>
    <t xml:space="preserve">The expected term of the employee stock options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
  </si>
  <si>
    <t>Income Tax</t>
  </si>
  <si>
    <t>As of September 30, 2016 , the total amount of gross unrecognized tax benefits, including interest and penalties, was approximately $15.1 million , of which $2.9 million would affect the Company’s effective tax rate if the benefits are eventually recognized. The remaining gross unrecognized tax benefit does not affect the Company’s effective tax rate as it relates to positions that would be settled with tax attributes such as net operating loss carryforward or tax credits previously subject to a valuation allowance. The Company recognizes interest and penalties related to unrecognized tax positions in income tax expense. The Company had $0.4 million of gross interest and penalties accrued as of September 30, 2016 . The Company will continue to review its tax positions and provide for, or reverse, unrecognized tax benefits as issues arise. As of September 30, 2016 , the Company anticipates that the balance of gross unrecognized tax benefits will remain substantially unchanged over the next 12 months.</t>
  </si>
  <si>
    <t xml:space="preserve">Operating segments are defined as components of an enterprise that engage in business activities for which separate financial information is available and evaluated by the Company’s Chief Operating Decision Maker ( the “CODM”), which for Harmonic is its Chief Executive Officer, in deciding how to allocate resources and assess performance. Based on our internal reporting structure, the Company consists of two operating segments: Video and Cable Edge, and prior to the fourth quarter of 2014, the Company operated its business in only one reportable segment.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related charges, TVN acquisition- and integration-related cost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Warranties and Indemnification</t>
  </si>
  <si>
    <t xml:space="preserve">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
  </si>
  <si>
    <t>Business Acquisitions (Tables)</t>
  </si>
  <si>
    <t>Schedule of Recognized Identified Assets Acquired and Liabilities Assumed</t>
  </si>
  <si>
    <t>The Company’s preliminary allocation of the estimated purchase consideration as of September 30, 2016 wa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s, current 8,362 Accounts payable 12,494 Deferred revenue 2,504 Accrued liabilities 18,365 Other debts and capital leases, long-term 16,087 Other long-term liabilities 6,467 Deferred tax liabilities 2,126 Total liabilities $ 66,405 Goodwill 41,670 Intangibles 41,100 Total purchase consideration $ 82,512 (1) See Note 8, “Balance Sheet Components-Prepaid expenses and other current assets” for more information on French R&amp;D tax credit receivables.</t>
  </si>
  <si>
    <t>Schedule of Finite-Lived Intangible Assets Acquired as Part of Business Combination</t>
  </si>
  <si>
    <t>The following table presents details of the intangible assets acquired through this business combination (in thousands, except years): Estimated Useful Life (in years) Fair Value Backlog 6 months $ 3,600 Developed technology 4 years 21,700 Customer relationships 5 years 15,200 In-process research and development (1) N/A — Trade name 4 years 600 $ 41,100</t>
  </si>
  <si>
    <t>Business Combination Acquisition And Integration Cost</t>
  </si>
  <si>
    <t>Acquisition-and integration-related expenses for the TVN acquisition is summarized in the table below (in thousands): Acquisition-related Integration-related Three months ended Nine months ended Three months ended Nine months ended September 30, 2016 September 30, 2016 Product cost of revenue $ — $ — $ 119 $ 610 Research and development — — 152 702 Selling, general and administrative 534 3,855 4,365 6,502 Total acquisition- and integration-related expenses in operating expenses 534 3,855 4,636 7,814 Interest income (expense), net — — 98 98 Total acquisition- and integration-related expenses $ 534 $ 3,855 $ 4,734 $ 7,912</t>
  </si>
  <si>
    <t>Business Acquisition, Pro Forma Information</t>
  </si>
  <si>
    <t>The following unaudited pro forma summary presents consolidated information of the Company as if the acquisition of TVN had occurred on January 1, 2015, the beginning of the comparable prior annual period. The unaudited pro forma combined results are provided for illustrative purpose only and are not indicative of the Company’s actual consolidation results. The pro forma adjustments primarily relate to the amortization of acquired intangibles and interest expense related to financing arrangements. In addition, the unaudited pro forma net loss for the three and nine months ended October 2, 2015 was adjusted to include $5.3 million and $11.8 million of acquisition- and integration- related expenses, respectively; and $0.8 million and $2.5 million reduction in revenue related to the fair value adjustment of deferred revenue. The unaudited pro forma net loss for the nine months ended September 30, 2016 was adjusted to exclude $11.8 million of acquisition- and integration- related expenses. These adjustments exclude the income tax impact. Three months ended Nine months ended October 2, September 30, October 2, (in millions, except per share amounts) Net revenue $ 100.3 $ 301.5 $ 344.2 Net loss (17.5 ) (49.9 ) (45.1 ) Net loss per share-basic and diluted $ (0.20 ) $ (0.64 ) $ (0.51 )</t>
  </si>
  <si>
    <t>Short-Term Investments (Tables)</t>
  </si>
  <si>
    <t>Summary of Short-Term Investments</t>
  </si>
  <si>
    <t>The following table summarizes the Company’s short-term investments (in thousands): Amortized Cost Gross Unrealized Gains Gross Unrealized Losses Estimated Fair Value As of September 30, 2016 Corporate bonds $ 7,932 $ 1 $ (2 ) $ 7,931 Total short-term investments $ 7,932 $ 1 $ (2 ) $ 7,931 As of December 31, 2015 Corporate bonds $ 25,557 $ — $ (52 ) $ 25,505 Commercial paper 1,099 — — 1,099 Total short-term investments $ 26,656 $ — $ (52 ) $ 26,604</t>
  </si>
  <si>
    <t>Maturities of Short-Term Investments</t>
  </si>
  <si>
    <t>The following table summarizes the maturities of the Company’s short-term investments (in thousands): September 30, 2016 December 31, 2015 Less than one year $ 7,931 $ 19,642 Due in 1 - 2 years — 6,962 Total short-term investments $ 7,931 $ 26,604</t>
  </si>
  <si>
    <t>Schedule of Cost Method Investments (Tables)</t>
  </si>
  <si>
    <t>Cost Method Investments</t>
  </si>
  <si>
    <t>The following table presents the carrying values and maximum exposure of the unconsolidated VIEs as of September 30, 2016 (in thousands): Carrying Value Maximum exposure to loss (1) VJU $ — $ — EDC (2) 3,593 3,593 Total $ 3,593 $ 3,593</t>
  </si>
  <si>
    <t>Derivative and Hedging Activities (Tables)</t>
  </si>
  <si>
    <t>Schedule of Derivative Instruments gain and losses by Statement of Operations locations</t>
  </si>
  <si>
    <t>The locations and amounts of designated and non-designated derivative instruments’ gains and losses reported in the Company’s Accumulated Other Comprehensive Income (Loss) and Condensed Consolidated Statements of Operations were as follows (in thousands): Three months ended Nine months ended Financial Statement Location September 30, 2016 October 2, 2015 September 30, 2016 October 2, 2015 Derivatives designated as hedging instruments: Gains (losses) in AOCI on derivatives (effective portion) AOCI $ 121 $ (550 ) $ 279 $ (218 ) Gains (losses) reclassified from AOCI into income (effective portion) Cost of Revenue $ 6 $ 18 $ (7 ) $ 44 Operating Expense 41 109 (46 ) 270 Total $ 47 $ 127 $ (53 ) $ 314 Losses recognized in income on derivatives (ineffectiveness portion and amount excluded from effectiveness testing) Other income (expense), net $ (8 ) $ (5 ) $ (57 ) $ (57 ) Derivatives not designated as hedging instruments: Gains (losses) recognized in income Other income (expense), net $ (162 ) $ (165 ) $ (496 ) $ 220</t>
  </si>
  <si>
    <t>Schedule of Notional Amounts of Outstanding Derivative Positions</t>
  </si>
  <si>
    <t>The U.S. dollar equivalents of all outstanding notional amounts of foreign currency forward contracts are summarized as follows (in thousands): September 30, 2016 December 31, 2015 Derivatives designated as cash flow hedges: Purchase $ 2,945 $ 12,984 Derivatives not designated as hedging instruments: Purchase $ 4,824 $ 6,942 Sell $ 17,594 $ 11,332</t>
  </si>
  <si>
    <t>Schedule of Derivatives Instruments Balance Sheet Location</t>
  </si>
  <si>
    <t>The locations and fair value amounts of the Company’s derivative instruments reported in its Condensed Consolidated Balance Sheets are as follows (in thousands): Asset Derivatives Derivative Liabilities Balance Sheet Location September 30, 2016 December 31, 2015 Balance Sheet Location September 30, 2016 December 31, 2015 Derivatives designated as hedging instruments: Foreign currency contracts Prepaid expenses and other current assets $ 60 $ 13 Accrued Liabilities $ — $ 281 $ 60 $ 13 $ — $ 281 Derivatives not designated as hedging instruments: Foreign currency contracts Prepaid expenses and other current assets $ 172 $ 100 Accrued Liabilities $ 17 $ 90 $ 172 $ 100 $ 17 $ 90 Total derivatives $ 232 $ 113 $ 17 $ 371</t>
  </si>
  <si>
    <t>Changes in fair values of non-designated foreign currency forward contracts</t>
  </si>
  <si>
    <t>As of September 30, 2016 , information related to the offsetting arrangements was as follows (in thousands): Gross Amounts of Derivatives Not Offset in the Condensed Consolidated Balance Sheets Gross Amounts of Derivatives Gross Amounts of Derivatives Offset in the Condensed Consolidated Balance Sheets Net Amounts of Derivatives Presented in the Condensed Consolidated Balance Sheets Financial Instrument Cash Collateral Pledged Net Amount Derivative Assets $ 232 — $ 232 $ (17 ) — $ 215 Derivative Liabilities $ 17 — $ 17 $ (17 ) — $ —</t>
  </si>
  <si>
    <t>Fair Value Measurements (Tables)</t>
  </si>
  <si>
    <t>Financial Assets and Liabilities Measured at Fair Value Based on Three-Tier Fair Value Hierarchy</t>
  </si>
  <si>
    <t>The following table sets forth the fair value of the Company’s financial assets and liabilities measured at fair value on a recurring basis based on the three-tier fair value hierarchy (in thousands): Level 1 Level 2 Level 3 Total As of September 30, 2016 Cash equivalents Money market funds $ 6,276 $ — $ — $ 6,276 Short-term investments Corporate bonds — 7,931 — 7,931 Prepaids and other current assets Time deposit pledged for credit card facility — 580 — 580 Derivative assets — 232 — 232 Other assets Long-term investment 530 — — 530 Total assets measured and recorded at fair value $ 6,806 $ 8,743 $ — $ 15,549 Accrued liabilities Derivative liabilities — 17 — 17 Total liabilities measured and recorded at fair value $ — $ 17 $ — $ 17 Level 1 Level 2 Level 3 Total As of December 31, 2015 Cash equivalents Money market funds $ 53,434 $ — $ — $ 53,434 U.S. Treasury bills 24,998 — — 24,998 Short-term investments Corporate bonds — 25,505 — 25,505 Commercial paper — 1,099 — 1,099 Prepaids and other current assets Time deposit pledged for credit card facility — 580 — 580 Derivative assets — 113 — 113 Other assets Long-term investment 1,840 — — 1,840 Total assets measured and recorded at fair value $ 80,272 $ 27,297 $ — $ 107,569 Accrued liabilities Derivative liabilities $ — $ 371 $ — $ 371 Total liabilities measured and recorded at fair value $ — $ 371 $ — $ 371</t>
  </si>
  <si>
    <t>Balance Sheet Components (Tables)</t>
  </si>
  <si>
    <t>Accounts Receivable, Net</t>
  </si>
  <si>
    <t xml:space="preserve"> September 30, 2016 December 31, 2015 Accounts receivable, net: Accounts receivable $ 103,511 $ 73,855 Less: allowances for doubtful accounts, returns and discounts (4,433 ) (4,340 ) Total $ 99,078 $ 69,515</t>
  </si>
  <si>
    <t>Prepaid, and Other Current Assets</t>
  </si>
  <si>
    <t xml:space="preserve"> September 30, 2016 December 31, 2015 Prepaid expenses and other current assets: Prepaid inventories to contract manufacturer (1) $ 4,736 $ 8,500 Prepaid maintenance, royalty, rent and property taxes 7,003 5,974 Other Prepayments 4,730 2,762 Deferred cost of revenue 10,470 4,601 French R&amp;D tax credits receivable (2) 6,279 — Restricted cash (3) 1,341 1,093 Other 3,960 2,073 Total $ 38,519 $ 25,003 (1) From time to time, the Company makes advance payment to a supplier for future inventory in order to secure more favorable pricing. As of September 30, 2016, the Company had $8.5 million of prepaid inventory and accounts payable of approximately $3.8 million with one of its suppliers. Based on the agreement with this supplier, the Company has the right to set off the amount owed with the amount owed by the supplier, and in October 2016, according to the terms of the supplier agreement, the Company notified the supplier of its intent to net the balances in the fourth quarter of 2016. Based on the guidance in ASC 210-20, as of September 30, 2016, the Company took a net position on the balance sheet and elected to net $3.8 million of prepaid inventories with accounts payable. (2) The Company’s acquired TVN subsidiary in France (the “TVN French Subsidiary”) participates in the French Crédit d’Impôt Recherche (“CIR”) program (the “R&amp;D tax credits”) which allows companies to monetize eligible research expenses. The French R&amp;D tax credits can be used to offset against income tax payable to the French government in each of the four years after being incurred, or if not utilized, are recoverable in cash. The amount of French R&amp;D tax credits recoverable are subject to audit by the French government and during the second quarter of 2016, the French government approved the 2012 claim and refunded $5.8 million to the TVN French Subsidiary. The remaining R&amp;D tax credit receivables at September 30, 2016 were approximately $25.1 million and are expected to be recoverable from 2017 through 2020 with $6.3 million reported under “Prepaid and other Current Assets” and $18.8 million reported under “Other Long-term Assets” on the Company’s Condensed Consolidated Balance Sheets. Pursuant to the TVN Purchase Agreement, the Company is indemnified by the selling shareholders with respect to the validity and recoverability of the outstanding TVN French Subsidiary R&amp;D tax credit receivables. (3) The restricted cash balances are primarily held as cash collateral security for certain bank guarantees. These restricted funds are invested in bank deposits and cannot be withdrawn from the Company’s accounts without the prior written consent of the applicable secured party. Additionally, as of September 30, 2016, the Company recorded approximately $1.1 million of restricted cash for the bank guarantee associated with the TVN French Subsidiary’s office building lease. This amount is reported under “Other Long-term Assets” on the Company’s Condensed Consolidated Balance Sheets.</t>
  </si>
  <si>
    <t xml:space="preserve"> September 30, 2016 December 31, 2015 Inventories: Raw materials $ 9,417 $ 5,421 Work-in-process 1,328 1,950 Finished goods 13,397 19,827 Service-related spares 11,686 11,621 Total $ 35,828 $ 38,819</t>
  </si>
  <si>
    <t>Property and Equipment, Net</t>
  </si>
  <si>
    <t xml:space="preserve"> September 30, 2016 December 31, 2015 Property and equipment, net: Furniture and fixtures $ 9,110 $ 7,808 Machinery and equipment 99,172 93,010 Capitalized software 34,703 29,391 Leasehold improvements 14,005 10,000 Property and equipment, gross 156,990 140,209 Less: accumulated depreciation and amortization (121,845 ) (113,197 ) Total $ 35,145 $ 27,012</t>
  </si>
  <si>
    <t>Accrued Liabilities</t>
  </si>
  <si>
    <t xml:space="preserve"> September 30, 2016 December 31, 2015 Accrued Liabilities: Accrued employee compensation and related expenses $ 18,420 $ 12,083 Accrued sales and use tax and property taxes 1,861 1,743 Accrued warranty 5,079 3,913 Accrued royalty payments 2,597 873 Contingent inventory reserves 2,485 1,315 Customer deposits 5,020 953 Others 14,907 10,474 Total $ 50,369 $ 31,354 The TVN acquisition was subject to post-closing adjustments capped at (i) the difference between €76 million (approximately $83.3 million as converted from euros into U.S. dollars using an agreed upon average exchange rate) and $75 million , with respect to an adjustment based on TVN’s 2015 revenue, and (ii) up to $5 million with respect to an adjustment based on TVN’s 2015 backlog that ships during the first half of 2016. The Company paid $3.5 million upon the finalization of the revenue and working capital adjustments in the second quarter of 2016 and $2.5 million upon the finalization of the backlog adjustment in the third quarter of 2016. As of September 30, 2016 , there were no amounts of TVN contingent consideration which remained outstanding.</t>
  </si>
  <si>
    <t>Goodwill and Identified Intangible Assets (Tables)</t>
  </si>
  <si>
    <t>Changes in Carrying Amount of Goodwill</t>
  </si>
  <si>
    <t>The following table presents goodwill by reportable segments (in thousands): Video Cable Edge Total As of December 31, 2015 $ 136,904 $ 60,877 $ 197,781 Preliminary estimate of goodwill from TVN acquisition 41,670 — 41,670 Foreign currency translation adjustment 515 (86 ) 429 As of September 30, 2016 $ 179,089 $ 60,791 $ 239,880</t>
  </si>
  <si>
    <t>Summary of Goodwill and Identified Intangible Assets</t>
  </si>
  <si>
    <t>The following is a summary of intangible assets (in thousands): September 30, 2016 December 31, 2015 Weighted Average Remaining Life (Years) Gross Carrying Amount Accumulated Amortization Net Carrying Amount Gross Carrying Amount Accumulated Amortization Net Carrying Amount Developed core technology 3.4 $ 33,057 $ (14,112 ) $ 18,945 $ 10,987 $ (10,987 ) $ — Customer relationships/contracts 4.4 44,659 (31,004 ) 13,655 29,200 (25,752 ) 3,448 Trademarks and trade names 3.4 610 (89 ) 521 — — — Maintenance agreements and related relationships N/A 5,500 (5,500 ) — 5,500 (4,851 ) 649 Order Backlog N/A 3,661 (3,661 ) — — — — Total identifiable intangibles $ 87,487 $ (54,366 ) $ 33,121 $ 45,687 $ (41,590 ) $ 4,097</t>
  </si>
  <si>
    <t>Amortization Expense for Identifiable Purchased Intangible Assets</t>
  </si>
  <si>
    <t>Amortization expense for the identifiable purchased intangible assets for the three and nine months ended September 30, 2016 and October 2, 2015 was allocated as follows (in thousands): Three months ended Nine months ended September 30, October 2, September 30, October 2, Included in cost of revenue $ 1,380 $ 86 $ 3,105 $ 633 Included in operating expenses 3,009 1,446 9,606 4,338 Total amortization expense $ 4,389 $ 1,532 $ 12,711 $ 4,971</t>
  </si>
  <si>
    <t>Estimated Future Amortization Expense of Purchased Intangible Assets</t>
  </si>
  <si>
    <t>The estimated future amortization expense of purchased intangible assets with definite lives is as follows (in thousands): Cost of Revenue Operating Expenses Total Year ended December 31, 2016 (remaining three months) $ 1,380 $ 811 $ 2,191 2017 5,517 3,244 8,761 2018 5,517 3,244 8,761 2019 5,517 3,244 8,761 2020 1,014 3,117 4,131 Thereafter — 516 516 Total future amortization expense $ 18,945 $ 14,176 $ 33,121</t>
  </si>
  <si>
    <t>Restructuring and Related Charges (Tables)</t>
  </si>
  <si>
    <t>Restructuring Cost and Reserve [Line Items]</t>
  </si>
  <si>
    <t>Summary of restructuring activities</t>
  </si>
  <si>
    <t xml:space="preserve"> The following table summarizes the restructuring and asset impairment charges (in thousands): Three months ended Nine months ended September 30, October 2, September 30, October 2, Restructuring and asset impairment charges in: Product cost of revenue $ (1 ) $ 113 $ (24 ) $ 113 Operating expenses-Restructuring and related charges (27 ) 397 4,488 626 Total restructuring and related charges $ (28 ) $ 510 $ 4,464 $ 739</t>
  </si>
  <si>
    <t>Harmonic 2016 Restructuring Plan [Member]</t>
  </si>
  <si>
    <t>Schedule of Restructuring Reserve by Type of Cost</t>
  </si>
  <si>
    <t>The following table summarizes the activity in the Company’s restructuring accrual related to the Harmonic 2016 Restructuring Plan during the nine months ended September 30, 2016 (in thousands): Excess facilities Severance and benefits (1) Other charges Total Charges for 2016 Harmonic Restructuring Plan $ 1,445 $ 3,171 $ 246 $ 4,862 Adjustments to restructuring provisions — (87 ) — (87 ) Reclassification of deferred rent 1,087 — — 1,087 Cash payments (705 ) (3,061 ) — (3,766 ) Non-cash write-offs — — (246 ) (246 ) Foreign exchange gain (loss) — (12 ) — (12 ) Balance at September 30, 2016 $ 1,827 $ 11 $ — $ 1,838 (1) The Company anticipates that the remaining severance and benefits accrual at September 30, 2016 will be fully paid by the first quarter of 2017.</t>
  </si>
  <si>
    <t>Harmonic Two Thousand And Fifteen Restructuring [Member]</t>
  </si>
  <si>
    <t>The following table summarizes the activity in the Company’s restructuring accrual related to the Harmonic 2015 Restructuring Plan during the nine months ended September 30, 2016 (in thousands): Severance and benefits (2) Balance at December 31, 2015 $ 264 Adjustments to restructuring provisions (65 ) Cash payments (194 ) Balance at September 30, 2016 $ 5</t>
  </si>
  <si>
    <t>Convertible Notes, Other Debts And Capital Leases (Tables)</t>
  </si>
  <si>
    <t>Schedule of Carrying Values and Estimated Fair Values of Debt Instruments</t>
  </si>
  <si>
    <t>The following table presents the components of the Notes as of September 30, 2016 and December 31, 2015 (in thousands, except for years and percentages): September 30, 2016 December 31, 2015 Liability: Principal amount $ 128,250 $ 128,250 Less: Debt discount, net of amortization (23,458 ) (26,732 ) Less: Debt issuance costs, net of amortization (2,828 ) (3,223 ) Carrying amount $ 101,964 $ 98,295 Remaining amortization period (years) 4.2 4.9 Effective interest rate on liability component 9.94 % 9.94 % Equity: Value of conversion option $ 26,925 $ 26,925 Less: Equity issuance costs (863 ) (863 ) Carrying amount $ 26,062 $ 26,062</t>
  </si>
  <si>
    <t>Convertible Debt Interest</t>
  </si>
  <si>
    <t>The following table presents interest expense recognized for the Notes (in thousands): Three months ended Nine months ended September 30, 2016 October 2, 2015 September 30, 2016 October 2, 2015 Contractual interest expense $ 1,283 $ — $ 3,848 $ — Amortization of debt discount 1,117 — 3,274 — Amortization of debt issuance costs 135 — 395 — Total interest expense recognized $ 2,535 $ — $ 7,517 $ —</t>
  </si>
  <si>
    <t>Schedule of Other Debt and Capital Leases</t>
  </si>
  <si>
    <t xml:space="preserve">In connection with the TVN acquisition, the Company assumed a variety of debt and credit facilities in France to satisfy the financing requirements of TVN operations. These arrangements are summarized in the table below (in thousands): September 30, 2016 Financing from French government agencies related to various government incentive programs (1) $ 19,153 Term loans (2) 1,564 Secured borrowings (3) — Obligations under capital leases 2,057 Total debt obligations 22,774 Less: current portion (6,825 ) Long-term portion $ 15,949 Other than the 4.00% Notes, the Company did not have any other indebtedness as of December 31, 2015. (1) As of September 30, 2016 , the Company’s TVN French Subsidiary had an aggregate of $19.2 million of loans due to various financing programs of French government agencies, $15.6 million of which is related to loans backed by French R&amp;D tax credit receivables. As of September 30, 2016 , the TVN French Subsidiary had an aggregate of $25.1 million of R&amp;D tax credit receivables from the French government from 2017 through 2020. (See Note 8, “Balance Sheet Components-Prepaid expenses and other current assets” for more information). The R&amp;D tax loans have a fixed rate of 0.6% , plus EURIBOR 1 month + 1.3% and matures between 2017 through 2019. The remaining loans of $3.6 million at September 30, 2016 primarily relates to financial support from French government agencies for R&amp;D innovation projects at minimal interest rates and these loans mature between 2020 through 2023. (2) 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French subsidiary was in compliance for 2015. (3) The TVN French Subsidiary obtained advances under a credit line with BPI France against a pool of eligible receivables with recourse. The maximum advance under this credit line for receivables is €2 million (approximately $2.2 million as converted using the exchange rate at September 30, 2016), less applicable fees, and €200,000 (approximately $0.2 million as converted using the exchange rate at September 30, 2016) of cash is pledged for this program. This credit line was renewed in July 2016 for an additional year with no material change to the terms of the credit agreement. The TVN French Subsidiary also entered into an accounts receivable financing agreement with GE Capital Cofacredit, (“GE”) on September 27, 2013, which is subject to automatic renewal unless cancelled. GE advances up to 90% of qualified customer invoices and holds the remaining 10% as a guarantee fund with a minimum of €80,000 (approximately $0.1 million as converted using the exchange rate at September 30, 2016). In addition, another 10% of outstanding receivables is set aside in a holdback receivable and released upon payments received from the customers. These arrangements are treated as secured borrowings in accordance with FASB ASC 860, Transfers and Servicing . </t>
  </si>
  <si>
    <t>Schedule of Maturities of Long-term Debt</t>
  </si>
  <si>
    <t>The table below shows the future minimum repayments of debts and capital lease obligations as of September 30, 2016 (in thousands): Years ending December 31, Capital lease obligations Other Debt obligations 2016 (remaining three months) $ 299 $ 129 2017 1,130 5,691 2018 534 5,849 2019 68 6,743 2020 26 673 Thereafter — 1,632 Total $ 2,057 $ 20,717</t>
  </si>
  <si>
    <t>Employee Benefit Plans and Stock-based Compensation (Tables)</t>
  </si>
  <si>
    <t>Summary of Company's Stock Option and Restricted Stock Unit Activity</t>
  </si>
  <si>
    <t>The following table summarizes the Company’s stock option, RSU and PSU activities during the nine months ended September 30, 2016 (in thousands, except per share amounts): Stock Options Outstanding Restricted Stock Units Outstanding* Shares Available for Grant Number of Shares Weighted Average Exercise Price Number of Units Weighted Average Grant Date Fair Value Balance at December 31, 2015 6,150 5,674 $ 6.56 2,182 $ 6.99 Authorized 2,000 — — — — Granted (5,046 ) 916 3.14 3,053 3.55 Options exercised — (148 ) 4.80 — — Shares released — — — (1,269 ) 6.82 Forfeited or cancelled 1,833 (1,388 ) 6.44 (304 ) 5.73 Balance at September 30, 2016 4,937 5,054 $ 6.03 3,662 $ 4.18</t>
  </si>
  <si>
    <t>Summary of Stock Options Outstanding</t>
  </si>
  <si>
    <t>The following table summarizes information about stock options outstanding as of September 30, 2016 (in thousands, except per share amounts): Number of Shares Weighted Average Exercise Price Weighted Average Remaining Contractual Term (Years) Aggregate Intrinsic Value Vested and expected to vest 4,826 $ 6.08 4.0 $ 3,015 Exercisable 3,063 6.63 3.0 750</t>
  </si>
  <si>
    <t>Summary of Restricted Stock Units Outstanding</t>
  </si>
  <si>
    <t>The following table summarizes information about RSUs and PSUs outstanding as of September 30, 2016 (in thousands, except per share amounts): Number of Shares Underlying Restricted Stock Units Weighted Average Remaining Vesting Period (Years) Aggregate Fair Value Vested and expected to vest 2,740 0.9 $ 16,250</t>
  </si>
  <si>
    <t>Schedule of Defined Benefit Plans Obligations</t>
  </si>
  <si>
    <t>hanges to the Company’s defined benefit pension plan obligations are shown below (in thousands): September 30, 2016 Projected benefit obligation: Acquired from TVN acquisition $ 5,907 Service cost 164 Interest cost 68 Foreign currency translation adjustment 102 As of September 30, 2016 $ 6,241 Presented on the Condensed Consolidated Balance Sheets under: Current portion (presented under “Accrued liabilities”) $ 248 Long-term portion (presented under “Other non-current liabilities”) $ 5,993</t>
  </si>
  <si>
    <t>Schedule of Assumptions Used - Employee Benefit Plans Obligation</t>
  </si>
  <si>
    <t>The following assumptions were used in determining the Company’s pension obligation: September 30, 2016 Discount rate 2.0 % Mobility rate 2.2 % Salary progression rate 2.0 %</t>
  </si>
  <si>
    <t>Schedule of Expected Benefit Payments</t>
  </si>
  <si>
    <t>Future benefits expected to be paid in each of the next five years, and in the aggregate for the five year period thereafter are as follows (in thousands): Years ending December 31, 2016 (remaining three months) $ 24 2017 117 2018 227 2019 366 2020 433 2021 - 2025 2,310 $ 3,477</t>
  </si>
  <si>
    <t>Summary of Stock-Based Compensation Expense</t>
  </si>
  <si>
    <t>Stock-based Compensation The following table summarizes stock-based compensation expense for all plans (in thousands): Three months ended Nine months ended September 30, October 2, September 30, October 2, Stock-based compensation in: Cost of revenue $ 360 $ 433 $ 1,011 $ 1,383 Research and development expense 771 1,074 2,581 3,249 Selling, general and administrative expense 1,549 2,320 4,950 7,213 Total stock-based compensation in operating expense 2,320 3,394 7,531 10,462 Total stock-based compensation $ 2,680 $ 3,827 $ 8,542 $ 11,845</t>
  </si>
  <si>
    <t>Valuation Assumptions for Stock Options</t>
  </si>
  <si>
    <t xml:space="preserve"> Employee Stock Options Three months ended Nine months ended September 30, October 2, September 30, October 2, Expected term (years) 4.30 4.60 4.30 4.70 Volatility 39 % 37 % 36 % 38 % Risk-free interest rate 1.0 % 1.5 % 1.4 % 1.6 % Expected dividends 0.0 % 0.0 % 0.0 % 0.0 %</t>
  </si>
  <si>
    <t>Schedule of Share-based Payment Award, Employee Stock Purchase Plan, Valuation Assumptions</t>
  </si>
  <si>
    <t xml:space="preserve"> ESPP Purchase Period Ending December 31, July 1, December 31, June 30, Expected term (years) 0.50 0.50 0.50 0.50 Volatility 62 % 54 % 32 % 35 % Risk-free interest rate 0.4 % 0.4 % 0.1 % 0.1 % Expected dividends 0.0 % 0.0 % 0.0 % 0.0 % Estimated weighted average fair value per share at purchase date $0.98 $1.19 $1.64 $1.75</t>
  </si>
  <si>
    <t>Income Taxes (Tables)</t>
  </si>
  <si>
    <t>Schedule of income before income tax</t>
  </si>
  <si>
    <t>The Company reported the following operating results for the periods presented (in thousands): Three months ended Nine months ended September 30, October 2, September 30, October 2, Loss before income taxes $ (16,254 ) $ (6,079 ) $ (61,353 ) $ (9,289 ) Provision for (benefit from) income taxes (242 ) (1,268 ) 518 (827 ) Effective income tax rate 1.5 % 20.9 % (0.8 )% 8.9 %</t>
  </si>
  <si>
    <t>Income (Loss) Per Share (Tables)</t>
  </si>
  <si>
    <t>Numerators and Denominators of Basic and Diluted Net Income (Loss) Per Share Computations</t>
  </si>
  <si>
    <t>The following table sets forth the computation of the basic and diluted net loss per share (in thousands, except per share amounts): Three months ended Nine months ended September 30, October 2, September 30, October 2, Numerator: Net loss $ (16,012 ) $ (4,811 ) $ (61,871 ) $ (8,462 ) Denominator: Weighted average number of common shares outstanding Basic and diluted 78,092 87,991 77,475 88,359 Net loss per share: Basic and diluted $ (0.21 ) $ (0.05 ) $ (0.80 ) $ (0.10 )</t>
  </si>
  <si>
    <t>Anti-dilutive Securities</t>
  </si>
  <si>
    <t>The following table sets forth the potential weighted common shares outstanding that were excluded from the computation of basic and diluted net loss per share calculations (in thousands): Three months ended Nine months ended September 30, October 2, September 30, October 2, Stock options 5,193 6,095 5,389 6,674 RSUs 2,800 2,198 2,273 2,237 Stock purchase rights under the ESPP 1,212 524 641 492 Warrants (1) 43 — 14 — Total 9,248 8,817 8,317 9,403</t>
  </si>
  <si>
    <t>Stockholders' Equity (Tables)</t>
  </si>
  <si>
    <t>Components of Accumulated Other Comprehensive Loss</t>
  </si>
  <si>
    <t>The components of AOCI, on an after-tax basis where applicable, were as follows (in thousands): Foreign Currency Translation Adjustments Unrealized Gains (Losses) on Cash Flow Hedges Unrealized Gains (Losses) on Available-for-Sale Investments Total Balance as of December 31, 2015 $ (2,634 ) $ (246 ) $ (1,538 ) $ (4,418 ) Other comprehensive income (loss) before reclassifications (154 ) 279 (1,178 ) (1,053 ) Amounts reclassified from AOCI — 53 2,735 2,788 Provision for income taxes — — (20 ) (20 ) Balance as of September 30, 2016 $ (2,788 ) $ 86 $ (1 ) $ (2,703 ) The effects of amounts reclassified from AOCI into the Condensed Consolidated Statement of Operations were as follows (in thousands): Three months ended Nine months ended September 30, 2016 October 2, 2015 September 30, 2016 October 2, 2015 Gains (losses) on cash flow hedges from foreign currency contracts: Cost of revenue $ 6 $ 18 $ (7 ) $ 44 Operating expenses 41 109 (46 ) 270 Total reclassifications from AOCI $ 47 $ 127 $ (53 ) $ 314</t>
  </si>
  <si>
    <t>Segment Information (Tables)</t>
  </si>
  <si>
    <t>Segment Reporting Information, by Segment</t>
  </si>
  <si>
    <t>The following tables provide summary financial information by reportable segment (in thousands): Three months ended Nine months ended September 30, 2016 October 2, 2015 September 30, 2016 October 2, 2015 Net revenue: Video $ 91,353 $ 71,889 $ 246,949 $ 219,378 Cable Edge 10,053 11,416 45,860 71,046 Total consolidated net revenue $ 101,406 $ 83,305 $ 292,809 $ 290,424 Operating income (loss): Video $ 4,886 $ 3,575 $ (1,943 ) $ 8,386 Cable Edge (4,767 ) (3,963 ) (7,118 ) 2,582 Total segment operating income (loss) 119 (388 ) (9,061 ) 10,968 Unallocated corporate expenses (1) (4,983 ) (510 ) (20,493 ) (739 ) Stock-based compensation (2,680 ) (3,827 ) (8,542 ) (11,845 ) Amortization of intangibles (4,389 ) (1,532 ) (12,711 ) (4,971 ) Loss from operations (11,933 ) (6,257 ) (50,807 ) (6,587 ) Non-operating income (expense) (4,321 ) 178 (10,546 ) (2,702 ) Loss before income taxes $ (16,254 ) $ (6,079 ) $ (61,353 ) $ (9,289 ) (1) Unallocated corporate expenses include certain corporate-level operating expenses and charges such as restructuring and related charges and excess facilities charges. Additionally, the unallocated corporate expenses in 2016 include TVN acquisition- and integration-related costs (see Note 3, “Business Acquisition” for additional information) and an inventory obsolescence charge of approximately $4.4 million recorded in the nine months ended September 30, 2016 for some older Cable Edge product lines in accordance with the Company’s policy for excess and obsolete inventory and also as part of our strategic plan to re-position and dedicate the Company’s primary Cable Edge resources to its new CableOS™ products.</t>
  </si>
  <si>
    <t>Commitments and Contingencies (Tables)</t>
  </si>
  <si>
    <t>Future Minimum Lease Payments Under Non-cancelable Operating Leases</t>
  </si>
  <si>
    <t>Future minimum lease payments under non-cancelable operating leases as of September 30, 2016 are as follows (in thousands): Years ending December 31, 2016 (remaining three months) $ 3,320 2017 12,641 2018 11,952 2019 10,318 2020 7,598 Thereafter 10,551 Total $ 56,380</t>
  </si>
  <si>
    <t>Summary of Warranty Accrual Included in Accrued Liabilities</t>
  </si>
  <si>
    <t>Activity for the Company’s warranty accrual, which is included in accrued liabilities, is summarized below (in thousands): Three months ended Nine months ended September 30, October 2, September 30, October 2, Balance at beginning of period $ 5,095 $ 4,167 $ 3,913 $ 4,242 Balance assumed from TVN acquisition — — 1,012 — Accrual for current period warranties 1,552 1,182 4,527 4,308 Changes in liability related to pre-existing warranties (99 ) — (173 ) (93 ) Warranty costs incurred (1,469 ) (1,448 ) (4,200 ) (4,556 ) Balance at end of period $ 5,079 $ 3,901 $ 5,079 $ 3,901</t>
  </si>
  <si>
    <t>Recent Accounting Pronouncements - Narratives (Details) - USD ($) $ in Thousands</t>
  </si>
  <si>
    <t>New Accounting Pronouncements or Change in Accounting Principle [Line Items]</t>
  </si>
  <si>
    <t>Unamortized Debt Issuance Expense</t>
  </si>
  <si>
    <t>Adjustments for New Accounting Pronouncement [Member]</t>
  </si>
  <si>
    <t>New Accounting Pronouncement, Early Adoption, Effect [Member]</t>
  </si>
  <si>
    <t>Deferred Tax Assets, Net, Noncurrent</t>
  </si>
  <si>
    <t>Business Acquisition Narratives (Details) - USD ($) $ in Thousands</t>
  </si>
  <si>
    <t>Feb. 29, 2016</t>
  </si>
  <si>
    <t>Jul. 01, 2016</t>
  </si>
  <si>
    <t>Apr. 01, 2016</t>
  </si>
  <si>
    <t>Business Acquisition [Line Items]</t>
  </si>
  <si>
    <t>Business Acquisition, Percentage of Voting Interests Acquired</t>
  </si>
  <si>
    <t>100.00%</t>
  </si>
  <si>
    <t>Business Combination, Contingent Consideration, Liability, Current</t>
  </si>
  <si>
    <t>Indefinite-lived Intangible Assets Acquired</t>
  </si>
  <si>
    <t>Gross Profit</t>
  </si>
  <si>
    <t>Goodwill, Acquired During Period</t>
  </si>
  <si>
    <t>TVN [Member]</t>
  </si>
  <si>
    <t>Business Combination, Consideration Transferred</t>
  </si>
  <si>
    <t>Contingent consideration for TVN acquisition not yet paid</t>
  </si>
  <si>
    <t>Purchase Consideration Remain in Escrow</t>
  </si>
  <si>
    <t>Purchase Consideration Escrow Period</t>
  </si>
  <si>
    <t>18 months</t>
  </si>
  <si>
    <t>Revenues</t>
  </si>
  <si>
    <t>Business Combination, Acquisition Related Costs</t>
  </si>
  <si>
    <t>Business Combination, Acquisition and Integration Related Expenses</t>
  </si>
  <si>
    <t>In Process Research and Development | TVN [Member]</t>
  </si>
  <si>
    <t>Business Combination, Recognized Identifiable Assets Acquired and Liabilities Assumed, Indefinite-Lived Intangible Assets</t>
  </si>
  <si>
    <t>[1]</t>
  </si>
  <si>
    <t>Developed Technology | TVN [Member]</t>
  </si>
  <si>
    <t>Acquired Finite-lived Intangible Assets, Weighted Average Useful Life</t>
  </si>
  <si>
    <t>4 years</t>
  </si>
  <si>
    <t>Maximum [Member] | In Process Research and Development | TVN [Member]</t>
  </si>
  <si>
    <t>Expected Project Completion Period</t>
  </si>
  <si>
    <t>6 months</t>
  </si>
  <si>
    <t>Fair Value Adjustment To Deferred Revenue [Member]</t>
  </si>
  <si>
    <t>TVN's 2015 backlog [Member] | TVN [Member]</t>
  </si>
  <si>
    <t>Business Combination, Contingent Consideration Arrangements, Change in Amount of Contingent Consideration, Liability</t>
  </si>
  <si>
    <t>TVN's 2015 backlog [Member] | Maximum [Member] | TVN [Member]</t>
  </si>
  <si>
    <t>By the end of the second quarter of 2016, the Company completed the TVN in-process research and development activities and as a result, the in-process research and development of $1.1 million was reclassified to developed technology.</t>
  </si>
  <si>
    <t>Business Acquisition - Allocation of Net Tangible and Intangible Assets (Details) - USD ($) $ in Thousands</t>
  </si>
  <si>
    <t>Business Combination, Separately Recognized Transactions [Line Items]</t>
  </si>
  <si>
    <t>French R&amp;D tax credit receivables (1)</t>
  </si>
  <si>
    <t>Other debts and capital leases, current</t>
  </si>
  <si>
    <t>Other debts and capital leases, long-term</t>
  </si>
  <si>
    <t>Other long-term liabilities</t>
  </si>
  <si>
    <t>Deferred tax liabilities</t>
  </si>
  <si>
    <t>Intangibles</t>
  </si>
  <si>
    <t>Total Purchase Consideration</t>
  </si>
  <si>
    <t>(1) See Note 8, “Balance Sheet Components-Prepaid expenses and other current assets” for more information on French R&amp;D tax credit receivables.</t>
  </si>
  <si>
    <t>Business Acquisition - Intangible Assets Useful Life (Details) - TVN [Member] - USD ($) $ in Thousands</t>
  </si>
  <si>
    <t>6 Months Ended</t>
  </si>
  <si>
    <t>Acquired Finite-Lived Intangible Assets [Line Items]</t>
  </si>
  <si>
    <t>Backlog</t>
  </si>
  <si>
    <t>Developed Technology</t>
  </si>
  <si>
    <t>Customer Relationships</t>
  </si>
  <si>
    <t>5 years</t>
  </si>
  <si>
    <t>In Process Research and Development</t>
  </si>
  <si>
    <t>Trade Name</t>
  </si>
  <si>
    <t>Business Acquisition - Acquisition and Integration Expenses (Details) - TVN [Member] - USD ($) $ in Thousands</t>
  </si>
  <si>
    <t>Business Combination, Integration Related Costs</t>
  </si>
  <si>
    <t>Cost of Goods, Product Line [Member]</t>
  </si>
  <si>
    <t>Research and Development Expense [Member]</t>
  </si>
  <si>
    <t>Selling, General and Administrative Expenses [Member]</t>
  </si>
  <si>
    <t>Operating Expense [Member]</t>
  </si>
  <si>
    <t>Investment Income (Expense) [Member]</t>
  </si>
  <si>
    <t>Business Acquisition - Pro Forma Disclosure (Details) - USD ($) $ / shares in Units, $ in Millions</t>
  </si>
  <si>
    <t>Business Acquisition, Pro Forma Revenue</t>
  </si>
  <si>
    <t>Business Acquisition, Pro Forma Net Income (Loss)</t>
  </si>
  <si>
    <t>Business Acquisition ProForma Earnings Per Share Basic And Diluted</t>
  </si>
  <si>
    <t>Short-Term Investments - Summary of Short-Term Investments (Detail) - USD ($) $ in Thousands</t>
  </si>
  <si>
    <t>Fair Value, Assets and Liabilities Measured on Recurring and Nonrecurring Basis [Line Items]</t>
  </si>
  <si>
    <t>Amortized Cost</t>
  </si>
  <si>
    <t>Gross Unrealized Gains</t>
  </si>
  <si>
    <t>Gross Unrealized Losses</t>
  </si>
  <si>
    <t>Total short-term investments, Estimated Fair Value</t>
  </si>
  <si>
    <t>Corporate bonds [Member]</t>
  </si>
  <si>
    <t>Commercial Paper [Member]</t>
  </si>
  <si>
    <t>Short-Term Investments - Maturities of Short-Term Investments (Detail) - USD ($) $ in Thousands</t>
  </si>
  <si>
    <t>Investments, Debt and Equity Securities [Abstract]</t>
  </si>
  <si>
    <t>Less than one year</t>
  </si>
  <si>
    <t>Due in 1 - 2 years</t>
  </si>
  <si>
    <t>Short-Term Investments - Additional Information (Detail) $ in Thousands</t>
  </si>
  <si>
    <t>Sep. 30, 2016USD ($)</t>
  </si>
  <si>
    <t>Dec. 31, 2015USD ($)</t>
  </si>
  <si>
    <t>Available-for-sale securities in a material unrealized loss position</t>
  </si>
  <si>
    <t>Investments in Other Equity Securities Investments in Other Equity Securities (Details) - USD ($)</t>
  </si>
  <si>
    <t>12 Months Ended</t>
  </si>
  <si>
    <t>Apr. 03, 2015</t>
  </si>
  <si>
    <t>Oct. 15, 2015</t>
  </si>
  <si>
    <t>Oct. 22, 2014</t>
  </si>
  <si>
    <t>Sep. 26, 2014</t>
  </si>
  <si>
    <t>Sep. 02, 2014</t>
  </si>
  <si>
    <t>Schedule of Cost-method Investments [Line Items]</t>
  </si>
  <si>
    <t>Cost Method Investments Carrying Value</t>
  </si>
  <si>
    <t>Cost-method Investments, Other than Temporary Impairment</t>
  </si>
  <si>
    <t>VJU GmbH [Member]</t>
  </si>
  <si>
    <t>Noncontrolling Interest, Ownership Percentage by Parent</t>
  </si>
  <si>
    <t>9.90%</t>
  </si>
  <si>
    <t>19.80%</t>
  </si>
  <si>
    <t>Cost Method Investments Original Cost</t>
  </si>
  <si>
    <t>Vislink plc [Member]</t>
  </si>
  <si>
    <t>3.30%</t>
  </si>
  <si>
    <t>Other Comprehensive Income (Loss), Unrealized Holding Gain (Loss) on Securities Arising During Period, before Tax</t>
  </si>
  <si>
    <t>Period Stock Price Below Cost</t>
  </si>
  <si>
    <t>7 months</t>
  </si>
  <si>
    <t>Stock Price Decrease, Percentage</t>
  </si>
  <si>
    <t>70.00%</t>
  </si>
  <si>
    <t>EDC [Member]</t>
  </si>
  <si>
    <t>18.40%</t>
  </si>
  <si>
    <t>Variable Interest Entity, Not Primary Beneficiary [Member]</t>
  </si>
  <si>
    <t>Variable Interest Entity, Reporting Entity Involvement, Maximum Loss Exposure, Amount</t>
  </si>
  <si>
    <t>Variable Interest Entity, Not Primary Beneficiary [Member] | VJU GmbH [Member]</t>
  </si>
  <si>
    <t>Variable Interest Entity, Not Primary Beneficiary [Member] | EDC [Member]</t>
  </si>
  <si>
    <t>Business Acquisition, Transaction Costs</t>
  </si>
  <si>
    <t>[2]</t>
  </si>
  <si>
    <t>[1],[2]</t>
  </si>
  <si>
    <t>Cost-method Investments [Member] | Variable Interest Entity, Not Primary Beneficiary [Member] | VJU GmbH [Member]</t>
  </si>
  <si>
    <t>The Company did not provide financial support to any of its unconsolidated VIEs and as of September 30, 2016, there were no explicit arrangements or implicit variable interests that could require the Company to provide financial support to any of its unconsolidated VIEs.</t>
  </si>
  <si>
    <t>The Company’s maximum exposure to loss with respect to EDC as of September 30, 2016 was limited to a total investment cost of $3.6 million, including $0.1 million of transaction costs.</t>
  </si>
  <si>
    <t>Derivatives and Hedging Activities - Additional Information (Details) - USD ($) $ in Thousands</t>
  </si>
  <si>
    <t>Derivative [Line Items]</t>
  </si>
  <si>
    <t>Derivative Assets, Gross Amounts of Derivatives Offset in the Condensed Consolidated Balance Sheets</t>
  </si>
  <si>
    <t>Derivative Liabilities, Gross Amounts of Derivatives Offset in the Condensed Consolidated Balance Sheets</t>
  </si>
  <si>
    <t>Accumulated Other Comprehensive Income (Loss), Cumulative Changes in Net Gain (Loss) from Cash Flow Hedges, Effect Net of Tax</t>
  </si>
  <si>
    <t>Not Designated as Hedging Instrument [Member] | Forward Contracts [Member]</t>
  </si>
  <si>
    <t>Derivative, Term of Contract</t>
  </si>
  <si>
    <t>3 months</t>
  </si>
  <si>
    <t>Operating Expense [Member] | Reclassification out of Accumulated Other Comprehensive Income [Member]</t>
  </si>
  <si>
    <t>Israel [Member]</t>
  </si>
  <si>
    <t>Compensating Balance, Amount</t>
  </si>
  <si>
    <t>Israel, New Shekels | Designated as Hedging Instrument [Member] | Forward Contracts [Member]</t>
  </si>
  <si>
    <t>12 months</t>
  </si>
  <si>
    <t>Derivative and Hedging Activities gain losses in Statement of Operations (Details) - USD ($) $ in Thousands</t>
  </si>
  <si>
    <t>Derivatives, Fair Value [Line Items]</t>
  </si>
  <si>
    <t>Derivative Instruments, Loss Reclassified from Accumulated OCI into Income, Effective Portion</t>
  </si>
  <si>
    <t>Gains reclassified from AOCI into income (effective portion)</t>
  </si>
  <si>
    <t>Other Comprehensive Income (Loss) [Member]</t>
  </si>
  <si>
    <t>Derivative Instruments, Gain Recognized in Other Comprehensive Income (Loss), Effective Portion</t>
  </si>
  <si>
    <t>Derivative Instruments, Loss Recognized in Other Comprehensive Income (Loss), Effective Portion</t>
  </si>
  <si>
    <t>Cost of Sales [Member]</t>
  </si>
  <si>
    <t>Other Nonoperating Income (Expense) [Member]</t>
  </si>
  <si>
    <t>Losses recognized in income on derivatives (ineffectiveness portion and amount excluded from effectiveness testing)</t>
  </si>
  <si>
    <t>Other Nonoperating Income (Expense) [Member] | Not Designated as Hedging Instrument [Member]</t>
  </si>
  <si>
    <t>Gains (losses) recognized in income</t>
  </si>
  <si>
    <t>Derivatives and Hedging Activities Notional Amounts (Details) - Foreign Exchange Forward [Member] - USD ($) $ in Thousands</t>
  </si>
  <si>
    <t>Long [Member] | Designated as Hedging Instrument [Member] | Cash Flow Hedging [Member]</t>
  </si>
  <si>
    <t>Derivative Instruments and Hedging Activities Disclosures [Line Items]</t>
  </si>
  <si>
    <t>Derivative Asset, Notional Amount</t>
  </si>
  <si>
    <t>Long [Member] | Not Designated as Hedging Instrument [Member] | Fair Value Hedging [Member]</t>
  </si>
  <si>
    <t>Short [Member] | Not Designated as Hedging Instrument [Member] | Fair Value Hedging [Member]</t>
  </si>
  <si>
    <t>Derivative Liability, Notional Amount</t>
  </si>
  <si>
    <t>Derivatives and Hedging Activities Assets Liabilities Balance Sheet Location (Details) - Foreign Exchange Contract [Member] - USD ($) $ in Thousands</t>
  </si>
  <si>
    <t>Derivative Asset, Current</t>
  </si>
  <si>
    <t>Derivative Liability, Current</t>
  </si>
  <si>
    <t>Designated as Hedging Instrument [Member]</t>
  </si>
  <si>
    <t>Designated as Hedging Instrument [Member] | Prepaid Expenses and Other Current Assets [Member]</t>
  </si>
  <si>
    <t>Designated as Hedging Instrument [Member] | Accrued Liabilities [Member]</t>
  </si>
  <si>
    <t>Not Designated as Hedging Instrument [Member]</t>
  </si>
  <si>
    <t>Not Designated as Hedging Instrument [Member] | Prepaid Expenses and Other Current Assets [Member]</t>
  </si>
  <si>
    <t>Not Designated as Hedging Instrument [Member] | Accrued Liabilities [Member]</t>
  </si>
  <si>
    <t>Derivatives and Hedging Activities Asset and Liability Offset (Details) $ in Thousands</t>
  </si>
  <si>
    <t>Derivative Asset, Gross Amounts of Derivatives</t>
  </si>
  <si>
    <t>Net Amounts of Derivatives Assets Presented in the Condensed Consolidated Balance Sheets</t>
  </si>
  <si>
    <t>Derivative Assets, Gross Amounts of Derivatives Not Offset in the Condensed Consolidated Balance Sheets, Financial Instrument</t>
  </si>
  <si>
    <t>Derivative Assets, Gross Amounts of Derivatives Not Offset in the Condensed Consolidated Balance Sheets,Cash Collateral Pledged</t>
  </si>
  <si>
    <t>Derivative Assets, Net Amount</t>
  </si>
  <si>
    <t>Derivative Liabilities, Gross Amounts of Derivatives</t>
  </si>
  <si>
    <t>Net Amounts of Derivatives Liability Presented in the Condensed Consolidated Balance Sheets</t>
  </si>
  <si>
    <t>Derivative Liabilities, Gross Amounts of Derivatives Not Offset in the Condensed Consolidated Balance Sheets, Financial Instrument</t>
  </si>
  <si>
    <t>Derivative Liabilities, Gross Amounts of Derivatives Not Offset in the Condensed Consolidated Balance Sheets, Cash Collateral Pledged</t>
  </si>
  <si>
    <t>Derivative Liabilities, Net Amount</t>
  </si>
  <si>
    <t>Fair Value Measurements - Narratives (Details) - USD ($) $ in Thousands</t>
  </si>
  <si>
    <t>Debt and Capital Lease Obligations</t>
  </si>
  <si>
    <t>Level 2 [Member]</t>
  </si>
  <si>
    <t>Convertible Debt, Fair Value Disclosures</t>
  </si>
  <si>
    <t>Cash Earnout [Member] | TVN [Member]</t>
  </si>
  <si>
    <t>Other Payments to Acquire Businesses</t>
  </si>
  <si>
    <t>Cash Earnout [Member] | TVN [Member] | Level 3 [Member]</t>
  </si>
  <si>
    <t>Payments for Previous Acquisition</t>
  </si>
  <si>
    <t>Assumed Employee Equity Plans [Member]</t>
  </si>
  <si>
    <t>Assumed Employee Equity Plans [Member] | TVN [Member] | Level 3 [Member]</t>
  </si>
  <si>
    <t>Fair Value Measurements - Financial Assets and Liabilities Measured at Fair Value Based on Three-Tier Fair Value Hierarchy (Detail) - USD ($) $ in Thousands</t>
  </si>
  <si>
    <t>Liabilities, Fair Value Disclosure, Nonrecurring</t>
  </si>
  <si>
    <t>Assets, Fair Value Disclosure, Nonrecurring</t>
  </si>
  <si>
    <t>Time deposit pledged for credit card facility</t>
  </si>
  <si>
    <t>Fair Value, Measurements, Recurring [Member]</t>
  </si>
  <si>
    <t>Total assets measured and recorded at fair value</t>
  </si>
  <si>
    <t>Total liabilities measured and recorded at fair value</t>
  </si>
  <si>
    <t>Fair Value, Measurements, Recurring [Member] | Cost-method Investments [Member]</t>
  </si>
  <si>
    <t>Bank Time Deposits [Member] | Fair Value, Measurements, Recurring [Member] | Prepaids and other current assets [Member]</t>
  </si>
  <si>
    <t>Money market funds [Member] | Fair Value, Measurements, Recurring [Member] | Cash equivalents [Member]</t>
  </si>
  <si>
    <t>US Treasury Bill Securities [Member] | Fair Value, Measurements, Recurring [Member] | Cash equivalents [Member]</t>
  </si>
  <si>
    <t>Corporate bonds [Member] | Fair Value, Measurements, Recurring [Member] | Short-term Investments [Member]</t>
  </si>
  <si>
    <t>Foreign exchange forward contracts [Member] | Fair Value, Measurements, Recurring [Member] | Prepaids and other current assets [Member]</t>
  </si>
  <si>
    <t>Foreign exchange forward contracts [Member] | Fair Value, Measurements, Recurring [Member] | Accrued Liabilities [Member]</t>
  </si>
  <si>
    <t>Commercial Paper [Member] | Fair Value, Measurements, Recurring [Member] | Short-term Investments [Member]</t>
  </si>
  <si>
    <t>Level 1 [Member] | Fair Value, Measurements, Recurring [Member]</t>
  </si>
  <si>
    <t>Level 1 [Member] | Fair Value, Measurements, Recurring [Member] | Cost-method Investments [Member]</t>
  </si>
  <si>
    <t>Level 1 [Member] | Bank Time Deposits [Member] | Fair Value, Measurements, Recurring [Member] | Prepaids and other current assets [Member]</t>
  </si>
  <si>
    <t>Level 1 [Member] | Money market funds [Member] | Fair Value, Measurements, Recurring [Member] | Cash equivalents [Member]</t>
  </si>
  <si>
    <t>Level 1 [Member] | US Treasury Bill Securities [Member] | Fair Value, Measurements, Recurring [Member] | Cash equivalents [Member]</t>
  </si>
  <si>
    <t>Level 1 [Member] | Corporate bonds [Member] | Fair Value, Measurements, Recurring [Member] | Short-term Investments [Member]</t>
  </si>
  <si>
    <t>Level 1 [Member] | Foreign exchange forward contracts [Member] | Fair Value, Measurements, Recurring [Member] | Prepaids and other current assets [Member]</t>
  </si>
  <si>
    <t>Level 1 [Member] | Foreign exchange forward contracts [Member] | Fair Value, Measurements, Recurring [Member] | Accrued Liabilities [Member]</t>
  </si>
  <si>
    <t>Level 1 [Member] | Commercial Paper [Member]</t>
  </si>
  <si>
    <t>Level 2 [Member] | Fair Value, Measurements, Recurring [Member]</t>
  </si>
  <si>
    <t>Level 2 [Member] | Fair Value, Measurements, Recurring [Member] | Cost-method Investments [Member]</t>
  </si>
  <si>
    <t>Level 2 [Member] | Bank Time Deposits [Member] | Fair Value, Measurements, Recurring [Member] | Prepaids and other current assets [Member]</t>
  </si>
  <si>
    <t>Level 2 [Member] | Money market funds [Member] | Fair Value, Measurements, Recurring [Member] | Cash equivalents [Member]</t>
  </si>
  <si>
    <t>Level 2 [Member] | US Treasury Bill Securities [Member] | Fair Value, Measurements, Recurring [Member] | Cash equivalents [Member]</t>
  </si>
  <si>
    <t>Level 2 [Member] | Corporate bonds [Member] | Fair Value, Measurements, Recurring [Member] | Short-term Investments [Member]</t>
  </si>
  <si>
    <t>Level 2 [Member] | Foreign exchange forward contracts [Member] | Fair Value, Measurements, Recurring [Member] | Prepaids and other current assets [Member]</t>
  </si>
  <si>
    <t>Level 2 [Member] | Foreign exchange forward contracts [Member] | Fair Value, Measurements, Recurring [Member] | Accrued Liabilities [Member]</t>
  </si>
  <si>
    <t>Level 2 [Member] | Commercial Paper [Member]</t>
  </si>
  <si>
    <t>Level 3 [Member] | Fair Value, Measurements, Recurring [Member]</t>
  </si>
  <si>
    <t>Level 3 [Member] | Fair Value, Measurements, Recurring [Member] | Cost-method Investments [Member]</t>
  </si>
  <si>
    <t>Level 3 [Member] | Bank Time Deposits [Member] | Fair Value, Measurements, Recurring [Member] | Prepaids and other current assets [Member]</t>
  </si>
  <si>
    <t>Level 3 [Member] | Money market funds [Member] | Fair Value, Measurements, Recurring [Member] | Cash equivalents [Member]</t>
  </si>
  <si>
    <t>Level 3 [Member] | US Treasury Bill Securities [Member] | Fair Value, Measurements, Recurring [Member] | Cash equivalents [Member]</t>
  </si>
  <si>
    <t>Level 3 [Member] | Corporate bonds [Member] | Fair Value, Measurements, Recurring [Member] | Short-term Investments [Member]</t>
  </si>
  <si>
    <t>Level 3 [Member] | Foreign exchange forward contracts [Member] | Fair Value, Measurements, Recurring [Member] | Prepaids and other current assets [Member]</t>
  </si>
  <si>
    <t>Level 3 [Member] | Foreign exchange forward contracts [Member] | Fair Value, Measurements, Recurring [Member] | Accrued Liabilities [Member]</t>
  </si>
  <si>
    <t>Level 3 [Member] | Commercial Paper [Member]</t>
  </si>
  <si>
    <t>The restricted cash balances are primarily held as cash collateral security for certain bank guarantees. These restricted funds are invested in bank deposits and cannot be withdrawn from the Company’s accounts without the prior written consent of the applicable secured party. Additionally, as of September 30, 2016, the Company recorded approximately $1.1 million of restricted cash for the bank guarantee associated with the TVN French Subsidiary’s office building lease. This amount is reported under “Other Long-term Assets” on the Company’s Condensed Consolidated Balance Sheets.</t>
  </si>
  <si>
    <t>Balance Sheet Components - Accounts Receivable, Net, Prepaid Expenses and Other Current Assets, Inventories, Property and Equipment, Net (Detail) - USD ($) $ in Thousands</t>
  </si>
  <si>
    <t>Accounts receivable, net:</t>
  </si>
  <si>
    <t>Less: allowances for doubtful accounts, returns and discounts</t>
  </si>
  <si>
    <t>Total</t>
  </si>
  <si>
    <t>Prepaid expenses and other current assets:</t>
  </si>
  <si>
    <t>Prepaid inventories to contract manufacturer(1)</t>
  </si>
  <si>
    <t>Prepaid maintenance, royalty, rent and property taxes</t>
  </si>
  <si>
    <t>Other Prepayments</t>
  </si>
  <si>
    <t>Deferred cost of revenue</t>
  </si>
  <si>
    <t>French R&amp;D tax credits receivable(2)</t>
  </si>
  <si>
    <t>Restricted cash(3)</t>
  </si>
  <si>
    <t>[3]</t>
  </si>
  <si>
    <t>Other</t>
  </si>
  <si>
    <t>Prepaid Expense and Other Assets, Current</t>
  </si>
  <si>
    <t>Inventories:</t>
  </si>
  <si>
    <t>Raw materials</t>
  </si>
  <si>
    <t>Work-in-process</t>
  </si>
  <si>
    <t>Finished goods</t>
  </si>
  <si>
    <t>Inventory, Supplies, Net of Reserves</t>
  </si>
  <si>
    <t>Total inventories, net</t>
  </si>
  <si>
    <t>Property and equipment, net:</t>
  </si>
  <si>
    <t>Furniture and fixtures</t>
  </si>
  <si>
    <t>Machinery and equipment</t>
  </si>
  <si>
    <t>Capitalized software</t>
  </si>
  <si>
    <t>Leasehold improvements</t>
  </si>
  <si>
    <t>Property and equipment, gross</t>
  </si>
  <si>
    <t>Less: accumulated depreciation and amortization</t>
  </si>
  <si>
    <t>Accrued Liabilities, Current [Abstract]</t>
  </si>
  <si>
    <t>Accrued employee compensation and related expenses</t>
  </si>
  <si>
    <t>Accrued sales and use tax and property taxes</t>
  </si>
  <si>
    <t>Accrued TVN contingent consideration (1)</t>
  </si>
  <si>
    <t>Accrued warranty</t>
  </si>
  <si>
    <t>Accrued royalty payments</t>
  </si>
  <si>
    <t>Contingent inventory reserves</t>
  </si>
  <si>
    <t>Customer deposits</t>
  </si>
  <si>
    <t>Others</t>
  </si>
  <si>
    <t>Accrued Liabilities, Current</t>
  </si>
  <si>
    <t>From time to time, the Company makes advance payment to a supplier for future inventory in order to secure more favorable pricing. As of September 30, 2016, the Company had $8.5 million of prepaid inventory and accounts payable of approximately $3.8 million with one of its suppliers. Based on the agreement with this supplier, the Company has the right to set off the amount owed with the amount owed by the supplier, and in October 2016, according to the terms of the supplier agreement, the Company notified the supplier of its intent to net the balances in the fourth quarter of 2016. Based on the guidance in ASC 210-20, as of September 30, 2016, the Company took a net position on the balance sheet and elected to net $3.8 million of prepaid inventories with accounts payable</t>
  </si>
  <si>
    <t>The Company’s acquired TVN subsidiary in France (the “TVN French Subsidiary”) participates in the French Crédit d’Impôt Recherche (“CIR”) program (the “R&amp;D tax credits”) which allows companies to monetize eligible research expenses. The French R&amp;D tax credits can be used to offset against income tax payable to the French government in each of the four years after being incurred, or if not utilized, are recoverable in cash. The amount of French R&amp;D tax credits recoverable are subject to audit by the French government and during the second quarter of 2016, the French government approved the 2012 claim and refunded $5.8 million to the TVN French Subsidiary. The remaining R&amp;D tax credit receivables at September 30, 2016 were approximately $25.1 million and are expected to be recoverable from 2017 through 2020 with $6.3 million reported under “Prepaid and other Current Assets” and $18.8 million reported under “Other Long-term Assets” on the Company’s Condensed Consolidated Balance Sheets. Pursuant to the TVN Purchase Agreement, the Company is indemnified by the selling shareholders with respect to the validity and recoverability of the outstanding TVN French Subsidiary R&amp;D tax credit receivables.</t>
  </si>
  <si>
    <t>Balance Sheet Components Additional Information (Details) $ in Thousands, € in Millions</t>
  </si>
  <si>
    <t>Jul. 01, 2016USD ($)</t>
  </si>
  <si>
    <t>Feb. 29, 2016USD ($)</t>
  </si>
  <si>
    <t>Feb. 29, 2016EUR (€)</t>
  </si>
  <si>
    <t>Business Acquisition, Contingent Consideration [Line Items]</t>
  </si>
  <si>
    <t>Income Taxes Receivable, Current</t>
  </si>
  <si>
    <t>Proceeds from Income Tax Refunds</t>
  </si>
  <si>
    <t>Income Taxes Receivable</t>
  </si>
  <si>
    <t>Business Combination, Contingent Consideration, Liability</t>
  </si>
  <si>
    <t>TVN's 2015 backlog [Member] | TVN [Member] | Maximum [Member]</t>
  </si>
  <si>
    <t>TVN's 2015 revenue, difference as converted from euros to US dollars [Member] | TVN [Member]</t>
  </si>
  <si>
    <t>TVN's 2015 revenue, difference as converted from euros to US dollars [Member] | TVN [Member] | Maximum [Member]</t>
  </si>
  <si>
    <t>Accounts Payable [Member]</t>
  </si>
  <si>
    <t>Property Lease Guarantee [Member] | Other Noncurrent Assets [Member] | TVN [Member]</t>
  </si>
  <si>
    <t>Restricted Cash and Cash Equivalents</t>
  </si>
  <si>
    <t>Research Tax Credit Carryforward [Member] | TVN [Member]</t>
  </si>
  <si>
    <t>Income Taxes Receivable, Noncurrent</t>
  </si>
  <si>
    <t>Research Tax Credit Carryforward [Member] | Prepaid Expenses and Other Current Assets [Member] | TVN [Member]</t>
  </si>
  <si>
    <t>Research Tax Credit Carryforward [Member] | Other Noncurrent Assets [Member] | TVN [Member]</t>
  </si>
  <si>
    <t>Supplier With Offsetting Rights [Member] | Accounts Payable [Member]</t>
  </si>
  <si>
    <t>Supplier With Offsetting Rights [Member] | Accounts Payable [Member] | Minimum [Member]</t>
  </si>
  <si>
    <t>Goodwill and Intangible Assets - Narratives (Details) $ / shares in Units, $ in Thousands</t>
  </si>
  <si>
    <t>Sep. 30, 2016USD ($)$ / shares</t>
  </si>
  <si>
    <t>Apr. 01, 2016USD ($)</t>
  </si>
  <si>
    <t>Jul. 01, 2016USD ($)$ / shares</t>
  </si>
  <si>
    <t>Oct. 02, 2015USD ($)</t>
  </si>
  <si>
    <t>Goodwill [Line Items]</t>
  </si>
  <si>
    <t>Share Price | $ / shares</t>
  </si>
  <si>
    <t>Market Capitalization</t>
  </si>
  <si>
    <t>Number of Reporting Units</t>
  </si>
  <si>
    <t>Preliminary Recorded Additional Goodwill</t>
  </si>
  <si>
    <t>Goodwill, Impairment Loss</t>
  </si>
  <si>
    <t>Finite-lived Intangible Assets Acquired</t>
  </si>
  <si>
    <t>Video [Member]</t>
  </si>
  <si>
    <t>Reporting Unit, Percentage of Fair Value in Excess of Carrying Amount</t>
  </si>
  <si>
    <t>87.00%</t>
  </si>
  <si>
    <t>Cable Edge [Member]</t>
  </si>
  <si>
    <t>42.00%</t>
  </si>
  <si>
    <t>Finite Lived Intangible Assets, Foreign Currency Translation Gain (Loss)</t>
  </si>
  <si>
    <t>Goodwill, Purchase Accounting Adjustments</t>
  </si>
  <si>
    <t>Business Combination, Recognized Identifiable Assets Acquired and Liabilities Assumed, Intangible Assets, Other than Goodwill</t>
  </si>
  <si>
    <t>Finite-Lived Intangible Asset, Useful Life</t>
  </si>
  <si>
    <t>3 years 4 months 12 days</t>
  </si>
  <si>
    <t>Goodwill and Identified Intangible Assets - Changes in Carrying Amount of Goodwill (Detail) $ in Thousands</t>
  </si>
  <si>
    <t>Balance at beginning of period</t>
  </si>
  <si>
    <t>Foreign currency translation adjustment</t>
  </si>
  <si>
    <t>Balance at end of period</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Useful Life</t>
  </si>
  <si>
    <t>Customer relationships/contracts [Member]</t>
  </si>
  <si>
    <t>4 years 4 months 24 days</t>
  </si>
  <si>
    <t>Trademarks and Trade Names [Member]</t>
  </si>
  <si>
    <t>Maintenance agreements and related relationships [Member]</t>
  </si>
  <si>
    <t>Goodwill and Identified Intangible Assets - Amortization Expense for Identifiable Purchased Intangible Assets (Detail) - USD ($) $ in Thousands</t>
  </si>
  <si>
    <t>Included in cost of revenue</t>
  </si>
  <si>
    <t>Included in operating expenses</t>
  </si>
  <si>
    <t>Total amortization expense</t>
  </si>
  <si>
    <t>Goodwill and Identified Intangible Assets - Estimated Future Amortization Expense of Purchased Intangible Assets (Detail) - USD ($) $ in Thousands</t>
  </si>
  <si>
    <t>2016 (remaining three months)</t>
  </si>
  <si>
    <t>Thereafter</t>
  </si>
  <si>
    <t>Restructuring and Related Charges - Activities in Restructuring Accrual (Detail) - USD ($) $ in Thousands</t>
  </si>
  <si>
    <t>Dec. 31, 2014</t>
  </si>
  <si>
    <t>Product cost of revenue</t>
  </si>
  <si>
    <t>Production Related Impairment Cost Recovery</t>
  </si>
  <si>
    <t>Adjustments to restructuring provisions</t>
  </si>
  <si>
    <t>Restructuring and Related Cost, Incurred Cost</t>
  </si>
  <si>
    <t>Restructuring Reserve [Roll Forward]</t>
  </si>
  <si>
    <t>Restructuring charges</t>
  </si>
  <si>
    <t>Reclassification of deferred rent</t>
  </si>
  <si>
    <t>Cash payments</t>
  </si>
  <si>
    <t>Non-cash write-offs</t>
  </si>
  <si>
    <t>Foreign exchange gain (loss)</t>
  </si>
  <si>
    <t>Ending Balance</t>
  </si>
  <si>
    <t>Harmonic 2016 Restructuring Plan [Member] | Other Restructuring [Member]</t>
  </si>
  <si>
    <t>Increase (Decrease) in Restructuring Reserve</t>
  </si>
  <si>
    <t>Harmonic 2016 Restructuring Plan [Member] | Facility Closing [Member]</t>
  </si>
  <si>
    <t>Harmonic 2016 Restructuring Plan [Member] | Employee Severance [Member]</t>
  </si>
  <si>
    <t>Harmonic Two Thousand And Fifteen Restructuring [Member] | Employee Severance [Member]</t>
  </si>
  <si>
    <t>Beginning Balance</t>
  </si>
  <si>
    <t>Restructuring and Related Charges - Additional Information (Detail)</t>
  </si>
  <si>
    <t>Sep. 30, 2016USD ($)Employee</t>
  </si>
  <si>
    <t>Dec. 31, 2016USD ($)</t>
  </si>
  <si>
    <t>Dec. 31, 2015USD ($)Employee</t>
  </si>
  <si>
    <t>Dec. 31, 2014USD ($)</t>
  </si>
  <si>
    <t>Jan. 04, 2016USD ($)</t>
  </si>
  <si>
    <t>Defined Benefit Pension Plan Liabilities, Current</t>
  </si>
  <si>
    <t>Restructuring Reserve, Settled without Cash</t>
  </si>
  <si>
    <t>Charges for 2016 Harmonic Restructuring Plan</t>
  </si>
  <si>
    <t>Number of positions eliminated | Employee</t>
  </si>
  <si>
    <t>Facility Closing [Member] | Harmonic 2016 Restructuring Plan [Member]</t>
  </si>
  <si>
    <t>Fair Value of Excess Facility Restructuring</t>
  </si>
  <si>
    <t>Deferred Rent Credit</t>
  </si>
  <si>
    <t>Restructuring Charges</t>
  </si>
  <si>
    <t>Employee Severance [Member] | Harmonic 2016 Restructuring Plan [Member]</t>
  </si>
  <si>
    <t>Other Restructuring [Member] | Harmonic 2016 Restructuring Plan [Member]</t>
  </si>
  <si>
    <t>TVN [Member] | Operating Expense [Member]</t>
  </si>
  <si>
    <t>TVN [Member] | Employee Severance [Member]</t>
  </si>
  <si>
    <t>TVN [Member] | Employee Severance [Member] | Harmonic 2016 Restructuring Plan [Member]</t>
  </si>
  <si>
    <t>Postemployment Benefits, Period Expense</t>
  </si>
  <si>
    <t>Scenario, Plan [Member]</t>
  </si>
  <si>
    <t>Minimum [Member]</t>
  </si>
  <si>
    <t>Anticipated Synergies from Restructuring Exit Plan</t>
  </si>
  <si>
    <t>Minimum [Member] | Harmonic 2016 Restructuring Plan [Member]</t>
  </si>
  <si>
    <t>Restructuring and Related Cost, Expected Cost</t>
  </si>
  <si>
    <t>Maximum [Member]</t>
  </si>
  <si>
    <t>Maximum [Member] | Harmonic 2016 Restructuring Plan [Member]</t>
  </si>
  <si>
    <t>Convertible Notes, Other Debts And Capital Leases - Additional Information (Detail) $ / shares in Units, € in Thousands, shares in Millions</t>
  </si>
  <si>
    <t>Dec. 14, 2015shares</t>
  </si>
  <si>
    <t>Dec. 31, 2015USD ($)$ / shares</t>
  </si>
  <si>
    <t>Sep. 30, 2016EUR (€)</t>
  </si>
  <si>
    <t>Debt Instrument [Line Items]</t>
  </si>
  <si>
    <t>Financing from French government agencies related to various government incentive programs (1)</t>
  </si>
  <si>
    <t>Debt Instrument, Interest Rate, Stated Percentage</t>
  </si>
  <si>
    <t>4.00%</t>
  </si>
  <si>
    <t>Debt Issuance Costs, Gross</t>
  </si>
  <si>
    <t>Payments of Debt Issuance Costs</t>
  </si>
  <si>
    <t>Debt Instrument, Face Amount</t>
  </si>
  <si>
    <t>Debt Instrument, Convertible, Conversion Ratio</t>
  </si>
  <si>
    <t>Debt Instrument, Convertible, Conversion Price | $ / shares</t>
  </si>
  <si>
    <t>Debt Conversion, Converted Instrument, Amount</t>
  </si>
  <si>
    <t>Percentage Of Principal Amount Of Convertible Notes Is Equal To Repurchase Price</t>
  </si>
  <si>
    <t>Debt Instrument Convertible Allocated Amount of Equity Component</t>
  </si>
  <si>
    <t>Debt Instrument, Unamortized Discount (Premium), Net</t>
  </si>
  <si>
    <t>Debt Instrument Convertible Equity Component Issuance Cost</t>
  </si>
  <si>
    <t>Stock price greater or equal 130 percent of Note Conversion Price [Member]</t>
  </si>
  <si>
    <t>Debt Instrument, Convertible, Threshold Trading Days</t>
  </si>
  <si>
    <t>Debt Instrument, Convertible, Threshold Consecutive Trading Days</t>
  </si>
  <si>
    <t>30 days</t>
  </si>
  <si>
    <t>Debt Instrument, Convertible, Threshold Percentage of Stock Price Trigger</t>
  </si>
  <si>
    <t>130.00%</t>
  </si>
  <si>
    <t>Note price less than 98 percent of stock price times conversion rate [Member]</t>
  </si>
  <si>
    <t>5 days</t>
  </si>
  <si>
    <t>98.00%</t>
  </si>
  <si>
    <t>Privately Negotiated Transactions [Member]</t>
  </si>
  <si>
    <t>Proceeds from Convertible Debt</t>
  </si>
  <si>
    <t>Stock Repurchased and Retired During Period, Shares | shares</t>
  </si>
  <si>
    <t>Loans Backed By French Research And Development Tax Credit Receivables [Member] | TVN [Member]</t>
  </si>
  <si>
    <t>0.60%</t>
  </si>
  <si>
    <t>Adjusted EURIBOR Rate, Term</t>
  </si>
  <si>
    <t>1 month</t>
  </si>
  <si>
    <t>Debt Instrument, Basis Spread on Variable Rate</t>
  </si>
  <si>
    <t>1.30%</t>
  </si>
  <si>
    <t>Loans From French Government For R&amp;D Innovation Projects [Member]</t>
  </si>
  <si>
    <t>Foreign Line of Credit [Member] | BPI France [Member]</t>
  </si>
  <si>
    <t>Maximum Advance Credit Line For Receivables</t>
  </si>
  <si>
    <t>Foreign Line of Credit [Member] | GE Capital Cofacredit [Member]</t>
  </si>
  <si>
    <t>Secured Borrowing On Receivables, Percentage Available, Maximum</t>
  </si>
  <si>
    <t>90.00%</t>
  </si>
  <si>
    <t>Guarantee Fund Percentage of Qualified Customer Invoices</t>
  </si>
  <si>
    <t>10.00%</t>
  </si>
  <si>
    <t>Guarantee Fund on Qualified Customer Invoices</t>
  </si>
  <si>
    <t>Holdback Reserve on Receivables, Percentage</t>
  </si>
  <si>
    <t>As of September 30, 2016, the Company’s TVN French Subsidiary had an aggregate of $19.2 million of loans due to various financing programs of French government agencies, $15.6 million of which is related to loans backed by French R&amp;D tax credit receivables. As of September 30, 2016, the TVN French Subsidiary had an aggregate of $25.1 million of R&amp;D tax credit receivables from the French government from 2017 through 2020. (See Note 8, “Balance Sheet Components-Prepaid expenses and other current assets” for more information). The R&amp;D tax loans have a fixed rate of 0.6%, plus EURIBOR 1 month + 1.3% and matures between 2017 through 2019. The remaining loans of $3.6 million at September 30, 2016 primarily relates to financial support from French government agencies for R&amp;D innovation projects at minimal interest rates and these loans mature between 2020 through 2023.</t>
  </si>
  <si>
    <t>Convertible Notes, Other Debts And Capital Leases - Convertible Note Roll Forward (Details) - USD ($) $ in Thousands</t>
  </si>
  <si>
    <t>Principal amount</t>
  </si>
  <si>
    <t>Less: Debt discount, net of amortization</t>
  </si>
  <si>
    <t>Less: Debt issuance costs, net of amortization</t>
  </si>
  <si>
    <t>Carrying amount</t>
  </si>
  <si>
    <t>Remaining amortization period (years)</t>
  </si>
  <si>
    <t>4 years 2 months 20 days</t>
  </si>
  <si>
    <t>4 years 10 months 28 days</t>
  </si>
  <si>
    <t>Effective interest rate on liability component</t>
  </si>
  <si>
    <t>9.94%</t>
  </si>
  <si>
    <t>Value of conversion option</t>
  </si>
  <si>
    <t>Less: Equity issuance costs</t>
  </si>
  <si>
    <t>Convertible Notes, Other Debts And Capital Leases - Interest (Details) - USD ($) $ in Thousands</t>
  </si>
  <si>
    <t>Contractual interest expense</t>
  </si>
  <si>
    <t>Amortization of debt discount</t>
  </si>
  <si>
    <t>Amortization of debt issuance costs</t>
  </si>
  <si>
    <t>Total interest expense recognized</t>
  </si>
  <si>
    <t>Convertible Notes , Other Debts And Capital Leases - Other Debt and Capital Lease Obligations (Details) - USD ($) $ in Thousands</t>
  </si>
  <si>
    <t>Term loans (2)</t>
  </si>
  <si>
    <t>Secured borrowings (3)</t>
  </si>
  <si>
    <t>Obligations under capital leases</t>
  </si>
  <si>
    <t>Total debt obligations</t>
  </si>
  <si>
    <t>Less: current portion</t>
  </si>
  <si>
    <t>Long-term portion</t>
  </si>
  <si>
    <t>One of the term loans with a certain financial institution contains annual covenants that require the TVN French Subsidiary to maintain a minimum working capital balance and various other financial covenants and restrictions that limit the French Subsidiary’s ability to incur additional indebtedness. The annual covenant is based on French statutory year-end results and the French subsidiary was in compliance for 2015.</t>
  </si>
  <si>
    <t>The TVN French Subsidiary obtained advances under a credit line with BPI France against a pool of eligible receivables with recourse. The maximum advance under this credit line for receivables is €2 million (approximately $2.2 million as converted using the exchange rate at September 30, 2016), less applicable fees, and €200,000 (approximately $0.2 million as converted using the exchange rate at September 30, 2016) of cash is pledged for this program. This credit line was renewed in July 2016 for an additional year with no material change to the terms of the credit agreement. The TVN French Subsidiary also entered into an accounts receivable financing agreement with GE Capital Cofacredit, (“GE”) on September 27, 2013, which is subject to automatic renewal unless cancelled. GE advances up to 90% of qualified customer invoices and holds the remaining 10% as a guarantee fund with a minimum of €80,000 (approximately $0.1 million as converted using the exchange rate at September 30, 2016). In addition, another 10% of outstanding receivables is set aside in a holdback receivable and released upon payments received from the customers. These arrangements are treated as secured borrowings in accordance with FASB ASC 860, Transfers and Servicing.</t>
  </si>
  <si>
    <t>Convertible Notes, Other Debts And Capital Leases - Debt Maturities (Details) $ in Thousands</t>
  </si>
  <si>
    <t>Capital Leases, Future Minimum Payments, Remainder of Fiscal Year</t>
  </si>
  <si>
    <t>Long-term Debt, Maturities, Repayments of Principal, Remainder of Fiscal Year</t>
  </si>
  <si>
    <t>Capital Leases, Future Minimum Payments Due in Two Years</t>
  </si>
  <si>
    <t>Long-term Debt, Maturities, Repayments of Principal in Year Two</t>
  </si>
  <si>
    <t>Capital Leases, Future Minimum Payments Due in Three Years</t>
  </si>
  <si>
    <t>Long-term Debt, Maturities, Repayments of Principal in Year Three</t>
  </si>
  <si>
    <t>Capital Leases, Future Minimum Payments Due in Four Years</t>
  </si>
  <si>
    <t>Long-term Debt, Maturities, Repayments of Principal in Year Four</t>
  </si>
  <si>
    <t>Capital Leases, Future Minimum Payments Due in Five Years</t>
  </si>
  <si>
    <t>Long-term Debt, Maturities, Repayments of Principal in Year Five</t>
  </si>
  <si>
    <t>Capital Leases, Future Minimum Payments Due Thereafter</t>
  </si>
  <si>
    <t>Long-term Debt, Maturities, Repayments of Principal after Year Five</t>
  </si>
  <si>
    <t>Capital Leases, Future Minimum Payments Due</t>
  </si>
  <si>
    <t>Long-term Debt</t>
  </si>
  <si>
    <t>Employee Benefit Plans and Stock-based Compensation - Additional Information (Detail)</t>
  </si>
  <si>
    <t>Jun. 09, 2016shares</t>
  </si>
  <si>
    <t>Sep. 30, 2016USD ($)$ / sharesshares</t>
  </si>
  <si>
    <t>Oct. 02, 2015USD ($)$ / shares</t>
  </si>
  <si>
    <t>Share-based Compensation Arrangement by Share-based Payment Award [Line Items]</t>
  </si>
  <si>
    <t>Increase in authorized shares reserved for issuance | shares</t>
  </si>
  <si>
    <t>Intrinsic value of options exercised</t>
  </si>
  <si>
    <t>Defined Benefit Plan, Assumptions Used Calculating Benefit Obligation, Discount Rate</t>
  </si>
  <si>
    <t>2.00%</t>
  </si>
  <si>
    <t>Accumulated Other Comprehensive Income (Loss), Pension and Other Postretirement Benefit Plans, Net of Tax</t>
  </si>
  <si>
    <t>Pension and Other Postretirement Benefit Contributions</t>
  </si>
  <si>
    <t>Defined Benefit Plan, Net Periodic Benefit Cost</t>
  </si>
  <si>
    <t>Discretionary contributions of plan</t>
  </si>
  <si>
    <t>25.00%</t>
  </si>
  <si>
    <t>Percent of employees' gross pay eligible for matching</t>
  </si>
  <si>
    <t>Maximum contribution amount per participant</t>
  </si>
  <si>
    <t>Contributions in period</t>
  </si>
  <si>
    <t>Employee Service Share-based Compensation, Nonvested Awards, Compensation Cost Not yet Recognized</t>
  </si>
  <si>
    <t>Employee Service Share-based Compensation, Nonvested Awards, Compensation Cost Not yet Recognized, Period for Recognition</t>
  </si>
  <si>
    <t>1 year 9 months 18 days</t>
  </si>
  <si>
    <t>Defined Benefit Plan, Accumulated Benefit Obligation</t>
  </si>
  <si>
    <t>Stock Options [Member]</t>
  </si>
  <si>
    <t>Share-based Compensation Arrangement by Share-based Payment Award, Options, Grants in Period, Weighted Average Grant Date Fair Value | $ / shares</t>
  </si>
  <si>
    <t>Share-based Compensation Arrangement by Share-based Payment Award, Options, Vested in Period, Fair Value</t>
  </si>
  <si>
    <t>Employee Service Share-based Compensation, Tax Benefit Realized from Exercise of Stock Options</t>
  </si>
  <si>
    <t>Restricted Stock Units (RSUs)</t>
  </si>
  <si>
    <t>Share-based Compensation Arrangement by Share-based Payment Award, Equity Instruments Other than Options, Vested in Period, Fair Value</t>
  </si>
  <si>
    <t>Performance-based Restricted Stock Units [Member]</t>
  </si>
  <si>
    <t>Share-based Compensation Arrangement by Share-based Payment Award, Options, Grants in Period, Net of Forfeitures | shares</t>
  </si>
  <si>
    <t>Employee Stock Purchase Plan</t>
  </si>
  <si>
    <t>Common Stock, Capital Shares Reserved for Future Issuance | shares</t>
  </si>
  <si>
    <t>Discount Percentage On Purchase Of Stock</t>
  </si>
  <si>
    <t>15.00%</t>
  </si>
  <si>
    <t>Percentage of fair market value of Common Stock to purchase shares</t>
  </si>
  <si>
    <t>85.00%</t>
  </si>
  <si>
    <t>Value Of Stock Purchase Right Percentage Of Put Option</t>
  </si>
  <si>
    <t>Business Combination Assumed Equity Benefit Plan</t>
  </si>
  <si>
    <t>Fair Value of Employee Equity Benefit Plan Liabilities</t>
  </si>
  <si>
    <t>TVN [Member] | Maximum [Member] | Restricted Stock Units (RSUs)</t>
  </si>
  <si>
    <t>Defined Benefit Plan, Settlements, Benefit Obligation</t>
  </si>
  <si>
    <t>Stock Plan 1995 [Member]</t>
  </si>
  <si>
    <t>Euro Zone AA Rated [Member]</t>
  </si>
  <si>
    <t>Long-term Euro zone AA rated, Term</t>
  </si>
  <si>
    <t>10 years</t>
  </si>
  <si>
    <t>Long-term Euro zone AA rated 10 years corporate bonds yield</t>
  </si>
  <si>
    <t>Employee Benefit Plans and Stock-based Compensation - Summary of Company's Stock Option and Restricted Stock Unit Activity (Detail) - $ / shares shares in Thousands</t>
  </si>
  <si>
    <t>Shares Available for Grant, Beginning balance</t>
  </si>
  <si>
    <t>Shares Available for Grant, Authorized</t>
  </si>
  <si>
    <t>Shares Available for Grant, Granted</t>
  </si>
  <si>
    <t>Shares Available for Grant, Forfeited or cancelled</t>
  </si>
  <si>
    <t>Shares Available for Grant, Ending balance</t>
  </si>
  <si>
    <t>Restricted Stock Units Outstanding [Member]</t>
  </si>
  <si>
    <t>Number of Units, Beginning balance</t>
  </si>
  <si>
    <t>Number of Shares, Authorized</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Authorized</t>
  </si>
  <si>
    <t>Estimated weighted average fair value per share at purchase date</t>
  </si>
  <si>
    <t>Weighted Average Grant Date Fair Value, Exercised</t>
  </si>
  <si>
    <t>Weighted Average Grant Date Fair Value, Shares released</t>
  </si>
  <si>
    <t>Weighted Average Grant Date Fair Value, Forfeited or cancelled</t>
  </si>
  <si>
    <t>Weighted Average Grant Date Fair Value, Ending balance</t>
  </si>
  <si>
    <t>Stock Options Outstanding [Member]</t>
  </si>
  <si>
    <t>Number of Shares, Beginning balance</t>
  </si>
  <si>
    <t>Number of Shares, Granted</t>
  </si>
  <si>
    <t>Number of Shares, Options exercised</t>
  </si>
  <si>
    <t>Number of Shares, Forfeited or cancelled</t>
  </si>
  <si>
    <t>Number of Shares, Ending balance</t>
  </si>
  <si>
    <t>Weighted Average Exercise Price, Beginning balance</t>
  </si>
  <si>
    <t>Weighted Average Exercise Price, Authorized</t>
  </si>
  <si>
    <t>Weighted Average Exercise Price, Granted</t>
  </si>
  <si>
    <t>Weighted Average Exercise Price, Options exercised</t>
  </si>
  <si>
    <t>Weighted Average Exercise Price, Forfeited or cancelled</t>
  </si>
  <si>
    <t>Weighted Average Exercise Price, Ending balance</t>
  </si>
  <si>
    <t>Employee Benefit Plans and Stock-based Compensation - Summary of Stock Options Outstanding (Detail) - Stock Options Outstanding [Member] $ / shares in Units, shares in Thousands, $ in Thousands</t>
  </si>
  <si>
    <t>Number of Shares, Vested and expected to vest | shares</t>
  </si>
  <si>
    <t>Weighted Average Exercise Price, Vested and expected to vest | $ / shares</t>
  </si>
  <si>
    <t>Weighted Average Remaining Contractual Term (Years), Vested and expected to vest</t>
  </si>
  <si>
    <t>Aggregate Intrinsic Value, Vested and expected to vest | $</t>
  </si>
  <si>
    <t>Number of Shares, Exercisable | shares</t>
  </si>
  <si>
    <t>Weighted Average Exercise Price, Exercisable | $ / shares</t>
  </si>
  <si>
    <t>Weighted Average Remaining Contractual Term (Years), Exercisable</t>
  </si>
  <si>
    <t>3 years</t>
  </si>
  <si>
    <t>Aggregate Intrinsic Value, Exercisable | $</t>
  </si>
  <si>
    <t>Employee Benefit Plans and Stock-based Compensation - Summary of Restricted Stock Units Outstanding (Detail) - Restricted Stock Units Outstanding [Member] shares in Thousands, $ in Thousands</t>
  </si>
  <si>
    <t>Sep. 30, 2016USD ($)shares</t>
  </si>
  <si>
    <t>Number of Shares Underlying Restricted Stock Units | shares</t>
  </si>
  <si>
    <t>Weighted Average Remaining Vesting Period (Years)</t>
  </si>
  <si>
    <t>10 months 21 days</t>
  </si>
  <si>
    <t>Aggregate Fair Value | $</t>
  </si>
  <si>
    <t>Employee Benefit Plans and Stock-based Compensation - Summary of Projected Benefit Obligation (Details) $ in Thousands</t>
  </si>
  <si>
    <t>Employee Benefits and Share-based Compensation [Abstract]</t>
  </si>
  <si>
    <t>Acquired from TVN acquisition</t>
  </si>
  <si>
    <t>Service cost</t>
  </si>
  <si>
    <t>Interest cost</t>
  </si>
  <si>
    <t>As of September 30, 2016</t>
  </si>
  <si>
    <t>Current portion (presented under “Accrued liabilities”)</t>
  </si>
  <si>
    <t>Long-term portion (presented under “Other non-current liabilities”)</t>
  </si>
  <si>
    <t>Employee Benefit Plans and Stock-based Compensation (Details)</t>
  </si>
  <si>
    <t>Discount rate</t>
  </si>
  <si>
    <t>Mobility rate</t>
  </si>
  <si>
    <t>2.20%</t>
  </si>
  <si>
    <t>Salary progression rate</t>
  </si>
  <si>
    <t>Employee Benefit Plans and Stock-based Compensation - Benefit Obligation Payments By Years (Details) $ in Thousands</t>
  </si>
  <si>
    <t>Postemployment Benefits [Abstract]</t>
  </si>
  <si>
    <t>2021 - 2025</t>
  </si>
  <si>
    <t>Future benefits expected to be paid in next 5 years and five-year period thereafter</t>
  </si>
  <si>
    <t>Employee Benefit Plans and Stock-based compensation - Stock-based Compensation in Opex (Details) - USD ($) $ in Thousands</t>
  </si>
  <si>
    <t>Share-based Compensation Arrangement by Share-based Payment Award, Compensation Cost [Line Items]</t>
  </si>
  <si>
    <t>Total stock-based compensation</t>
  </si>
  <si>
    <t>Employee Benefit Plans and Stock-based Compensation - Valuation Assumptions for Stock Options (Details) - Stock Options [Member]</t>
  </si>
  <si>
    <t>Expected term (years)</t>
  </si>
  <si>
    <t>4 years 3 months 18 days</t>
  </si>
  <si>
    <t>4 years 7 months 6 days</t>
  </si>
  <si>
    <t>4 years 8 months 13 days</t>
  </si>
  <si>
    <t>Volatility</t>
  </si>
  <si>
    <t>39.00%</t>
  </si>
  <si>
    <t>37.00%</t>
  </si>
  <si>
    <t>36.00%</t>
  </si>
  <si>
    <t>38.00%</t>
  </si>
  <si>
    <t>Risk-free interest rate</t>
  </si>
  <si>
    <t>1.00%</t>
  </si>
  <si>
    <t>1.50%</t>
  </si>
  <si>
    <t>1.40%</t>
  </si>
  <si>
    <t>1.60%</t>
  </si>
  <si>
    <t>Expected dividends</t>
  </si>
  <si>
    <t>0.00%</t>
  </si>
  <si>
    <t>Employee Benefit Plans and Stock-based Compensation - Summary of Stock Awards Valuation Assumptions (Details) - Employee Stock Purchase Plan - $ / shares</t>
  </si>
  <si>
    <t>Dec. 31, 2016</t>
  </si>
  <si>
    <t>Jun. 30, 2016</t>
  </si>
  <si>
    <t>Jun. 30, 2015</t>
  </si>
  <si>
    <t>Purchase Period July 1, 2016 [Member]</t>
  </si>
  <si>
    <t>6 months 1 day</t>
  </si>
  <si>
    <t>54.00%</t>
  </si>
  <si>
    <t>0.40%</t>
  </si>
  <si>
    <t>Purchase Period December 31, 2015 [Member]</t>
  </si>
  <si>
    <t>32.00%</t>
  </si>
  <si>
    <t>0.10%</t>
  </si>
  <si>
    <t>Purchase Period June 30, 2015 [Member]</t>
  </si>
  <si>
    <t>35.00%</t>
  </si>
  <si>
    <t>Scenario, Forecast [Member] | Purchase Period December 31, 2016 [Member]</t>
  </si>
  <si>
    <t>62.00%</t>
  </si>
  <si>
    <t>Income Taxes (Details) - USD ($) $ in Thousands</t>
  </si>
  <si>
    <t>Effective income tax rate</t>
  </si>
  <si>
    <t>20.90%</t>
  </si>
  <si>
    <t>(0.80%)</t>
  </si>
  <si>
    <t>8.90%</t>
  </si>
  <si>
    <t>Income Taxes - Additional Information (Detail) - USD ($) $ in Millions</t>
  </si>
  <si>
    <t>Income Tax Contingency [Line Items]</t>
  </si>
  <si>
    <t>Unrecognized Tax Benefits</t>
  </si>
  <si>
    <t>Federal statutory income tax rate</t>
  </si>
  <si>
    <t>Unrecognized tax benefits that would impact the provision for income taxes</t>
  </si>
  <si>
    <t>Interest and possible penalties related to uncertain tax positions</t>
  </si>
  <si>
    <t>SWITZERLAND</t>
  </si>
  <si>
    <t>Income Tax Holiday, Description</t>
  </si>
  <si>
    <t>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t>
  </si>
  <si>
    <t>Income (Loss) Per Share - Numerators and Denominators of Basic and Diluted Net Income (Loss) Per Share Computations (Detail) - USD ($) $ / shares in Units, shares in Thousands, $ in Thousands</t>
  </si>
  <si>
    <t>Numerator:</t>
  </si>
  <si>
    <t>Denominator:</t>
  </si>
  <si>
    <t>Income (Loss) Per Share - Anti-dilutive Securities (Detail) - $ / shares</t>
  </si>
  <si>
    <t>Antidilutive Securities Excluded from Computation of Earnings Per Share [Line Items]</t>
  </si>
  <si>
    <t>Potentially dilutive equity awards outstanding</t>
  </si>
  <si>
    <t>Potential Common Shares Upon Notes Conversion If Only Settled In Shares</t>
  </si>
  <si>
    <t>Debt Instrument, Convertible, Conversion Price</t>
  </si>
  <si>
    <t>Warrant [Member]</t>
  </si>
  <si>
    <t>On September 26, 2016, in connection with the execution of a product supply agreement pursuant to which an affiliate of Comcast Corporation (together with Comcast Corporation, “Comcast”) may, in its sole discretion, purchase from the Company licenses to certain of the Company’s software products, the Company granted Comcast a warrant to purchase shares of its common stock. (See Note 15, “Warrants” for additional information on the Comcast warrants).</t>
  </si>
  <si>
    <t>Warrants (Details) - USD ($) $ / shares in Units, $ in Millions</t>
  </si>
  <si>
    <t>Sep. 26, 2016</t>
  </si>
  <si>
    <t>Class of Warrant or Right [Line Items]</t>
  </si>
  <si>
    <t>Class of Warrant or Right, Number of Securities Called by Warrants or Rights</t>
  </si>
  <si>
    <t>Class of Warrant or Right, Exercise Price of Warrants or Rights</t>
  </si>
  <si>
    <t>Comcast Product Supply Agreement [Member]</t>
  </si>
  <si>
    <t>Class of Warrant or Right, Outstanding</t>
  </si>
  <si>
    <t>Warrants and Rights Outstanding</t>
  </si>
  <si>
    <t>Fair Value Assumptions, Expected Term</t>
  </si>
  <si>
    <t>7 years</t>
  </si>
  <si>
    <t>Fair Value Assumptions, Weighted Average Volatility Rate</t>
  </si>
  <si>
    <t>Fair Value Assumptions, Risk Free Interest Rate</t>
  </si>
  <si>
    <t>Fair Value Assumptions, Expected Dividend Rate</t>
  </si>
  <si>
    <t>Comcast Milestones Achievement [Member]</t>
  </si>
  <si>
    <t>Class of Warrant or Right, Unissued</t>
  </si>
  <si>
    <t>Comcast Exceeding Specified Cumulative Purchase Volume [Member]</t>
  </si>
  <si>
    <t>Comcast Specified Tranches [Member]</t>
  </si>
  <si>
    <t>Stockholders' Equity - Components of Accumulated Other Comprehensive Loss (Detail) - USD ($) $ in Thousands</t>
  </si>
  <si>
    <t>Foreign currency translation adjustments</t>
  </si>
  <si>
    <t>Unrealized gain on investments</t>
  </si>
  <si>
    <t>Accumulated Other Comprehensive Loss</t>
  </si>
  <si>
    <t>Other Comprehensive Income (Loss), Foreign Currency Transaction and Translation Adjustment, before Tax</t>
  </si>
  <si>
    <t>Other Comprehensive Income (Loss), Unrealized Gain (Loss) on Derivatives Arising During Period, before Tax</t>
  </si>
  <si>
    <t>Other Comprehensive Income (Loss), Available-for-sale Securities Adjustment, before Tax</t>
  </si>
  <si>
    <t>Other Comprehensive Income (Loss), before Reclassifications, before Tax</t>
  </si>
  <si>
    <t>Other Comprehensive Income (Loss), Foreign Currency Transaction and Translation Reclassification Adjustment from AOCI, Realized upon Sale or Liquidation, before Tax</t>
  </si>
  <si>
    <t>Other Comprehensive Income (Loss), Reclassification Adjustment from AOCI on Derivatives, before Tax</t>
  </si>
  <si>
    <t>Other Comprehensive (Income) Loss, Reclassification Adjustment from AOCI for Write-down of Securities, before Tax</t>
  </si>
  <si>
    <t>Reclassification from Accumulated Other Comprehensive Income, Current Period, before Tax</t>
  </si>
  <si>
    <t>Other Comprehensive Income (Loss), Foreign Currency Translation Gain (Loss) Arising During Period, Tax</t>
  </si>
  <si>
    <t>Other Comprehensive Income (Loss), Unrealized Gain (Loss) on Derivatives Arising During Period, Tax</t>
  </si>
  <si>
    <t>Other Comprehensive Income (Loss), Available-for-sale Securities, Tax</t>
  </si>
  <si>
    <t>Other Comprehensive Income (Loss), Tax, Portion Attributable to Parent</t>
  </si>
  <si>
    <t>Stockholders' Equity - Reclassification from AOCI to Statement of Operations (Details) - USD ($) $ in Thousands</t>
  </si>
  <si>
    <t>Reclassification Adjustment out of Accumulated Other Comprehensive Income on Derivatives [Line Items]</t>
  </si>
  <si>
    <t>Derivative Instruments, Gain Reclassified from Accumulated OCI into Income, Effective Portion</t>
  </si>
  <si>
    <t>Stockholders' Equity - Additional Information (Detail) - USD ($) $ in Thousands</t>
  </si>
  <si>
    <t>May 14, 2014</t>
  </si>
  <si>
    <t>Apr. 24, 2012</t>
  </si>
  <si>
    <t>Stockholders' Equity Note [Abstract]</t>
  </si>
  <si>
    <t>Authorized stock repurchase value</t>
  </si>
  <si>
    <t>Payments for Repurchase of Common Stock</t>
  </si>
  <si>
    <t>Remaining authorized repurchase amount</t>
  </si>
  <si>
    <t>Segment Information (Details) $ in Thousands</t>
  </si>
  <si>
    <t>Dec. 31, 2014segment</t>
  </si>
  <si>
    <t>Sep. 26, 2014segment</t>
  </si>
  <si>
    <t>Segment Reporting Information [Line Items]</t>
  </si>
  <si>
    <t>Revenue, Net</t>
  </si>
  <si>
    <t>Income (loss) from operations</t>
  </si>
  <si>
    <t>Operating Expenses</t>
  </si>
  <si>
    <t>Nonoperating Income (Expense)</t>
  </si>
  <si>
    <t>Number of Reportable Segments | segment</t>
  </si>
  <si>
    <t>Operating Segments [Member]</t>
  </si>
  <si>
    <t>Operating Segments [Member] | Video [Member]</t>
  </si>
  <si>
    <t>Operating Segments [Member] | Cable Edge [Member]</t>
  </si>
  <si>
    <t>Corporate, Non-Segment [Member]</t>
  </si>
  <si>
    <t>Unallocated corporate expenses include certain corporate-level operating expenses and charges such as restructuring and related charges and excess facilities charges. Additionally, the unallocated corporate expenses in 2016 include TVN acquisition- and integration-related costs (see Note 3, “Business Acquisition” for additional information) and an inventory obsolescence charge of approximately $4.4 million recorded in the nine months ended September 30, 2016 for some older Cable Edge product lines in accordance with the Company’s policy for excess and obsolete inventory and also as part of our strategic plan to re-position and dedicate the Company’s primary Cable Edge resources to its new CableOS™ products.</t>
  </si>
  <si>
    <t>Commitments and Contingencies - Future Minimum Lease Payments Under Non-cancelable Operating Leases (Detail) $ in Thousands</t>
  </si>
  <si>
    <t>Commitments and Contingencies - Summary of Warranty Accrual Included in Accrued Liabilities (Detail) - USD ($) $ in Thousands</t>
  </si>
  <si>
    <t>Balance assumed from TVN acquisition</t>
  </si>
  <si>
    <t>Accrual for current period warranties</t>
  </si>
  <si>
    <t>Product Warranty Accrual, Preexisting, Increase (Decrease)</t>
  </si>
  <si>
    <t>Warranty costs incurred</t>
  </si>
  <si>
    <t>Commitments and Contingencies - Additional Information (Detail) € in Millions</t>
  </si>
  <si>
    <t>1 Months Ended</t>
  </si>
  <si>
    <t>Jun. 30, 2012Patents</t>
  </si>
  <si>
    <t>Oct. 30, 2011Patents</t>
  </si>
  <si>
    <t>Other Commitments [Line Items]</t>
  </si>
  <si>
    <t>Non-cancelable purchase commitments</t>
  </si>
  <si>
    <t>Maximum amount of potential future payments under the company's financial guarantees</t>
  </si>
  <si>
    <t>Business Acquisition, Preacquisition Contingency, Amount of Settlement</t>
  </si>
  <si>
    <t>Loss Contingency, Patents Allegedly Infringed, Number | Patents</t>
  </si>
  <si>
    <t>Guarantee Obligations [Member]</t>
  </si>
  <si>
    <t>Guarantees related to rent obligations</t>
  </si>
  <si>
    <t>Indemnification [Member]</t>
  </si>
  <si>
    <t>Accrual for indemnification provisions</t>
  </si>
  <si>
    <t>Israel [Member] | Guarantee Obligations [Member]</t>
  </si>
  <si>
    <t>TVN [Member] | Guarantee Obligations [Member]</t>
  </si>
  <si>
    <t>TVN's 2015 revenue, difference as converted from euros to US dollars [Member] | Maximum [Member] | TVN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51310</v>
      </c>
    </row>
    <row r="12" spans="1:3">
      <c r="A12" s="4" t="s">
        <v>19</v>
      </c>
      <c r="B12" s="4" t="s">
        <v>20</v>
      </c>
    </row>
    <row r="13" spans="1:3">
      <c r="A13" s="4" t="s">
        <v>21</v>
      </c>
      <c r="B13" s="4" t="s">
        <v>22</v>
      </c>
    </row>
    <row r="14" spans="1:3">
      <c r="A14" s="4" t="s">
        <v>23</v>
      </c>
      <c r="C14" s="6" t="n">
        <v>78347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741</v>
      </c>
      <c r="C3" s="7" t="n">
        <v>126190</v>
      </c>
    </row>
    <row r="4" spans="1:3">
      <c r="A4" s="4" t="s">
        <v>28</v>
      </c>
      <c r="B4" s="6" t="n">
        <v>7931</v>
      </c>
      <c r="C4" s="6" t="n">
        <v>26604</v>
      </c>
    </row>
    <row r="5" spans="1:3">
      <c r="A5" s="4" t="s">
        <v>29</v>
      </c>
      <c r="B5" s="6" t="n">
        <v>99078</v>
      </c>
      <c r="C5" s="6" t="n">
        <v>69515</v>
      </c>
    </row>
    <row r="6" spans="1:3">
      <c r="A6" s="4" t="s">
        <v>30</v>
      </c>
      <c r="B6" s="6" t="n">
        <v>35828</v>
      </c>
      <c r="C6" s="6" t="n">
        <v>38819</v>
      </c>
    </row>
    <row r="7" spans="1:3">
      <c r="A7" s="4" t="s">
        <v>31</v>
      </c>
      <c r="B7" s="6" t="n">
        <v>38519</v>
      </c>
      <c r="C7" s="6" t="n">
        <v>25003</v>
      </c>
    </row>
    <row r="8" spans="1:3">
      <c r="A8" s="4" t="s">
        <v>32</v>
      </c>
      <c r="B8" s="6" t="n">
        <v>226097</v>
      </c>
      <c r="C8" s="6" t="n">
        <v>286131</v>
      </c>
    </row>
    <row r="9" spans="1:3">
      <c r="A9" s="4" t="s">
        <v>33</v>
      </c>
      <c r="B9" s="6" t="n">
        <v>35145</v>
      </c>
      <c r="C9" s="6" t="n">
        <v>27012</v>
      </c>
    </row>
    <row r="10" spans="1:3">
      <c r="A10" s="4" t="s">
        <v>34</v>
      </c>
      <c r="B10" s="6" t="n">
        <v>239880</v>
      </c>
      <c r="C10" s="6" t="n">
        <v>197781</v>
      </c>
    </row>
    <row r="11" spans="1:3">
      <c r="A11" s="4" t="s">
        <v>35</v>
      </c>
      <c r="B11" s="6" t="n">
        <v>33121</v>
      </c>
      <c r="C11" s="6" t="n">
        <v>4097</v>
      </c>
    </row>
    <row r="12" spans="1:3">
      <c r="A12" s="4" t="s">
        <v>36</v>
      </c>
      <c r="B12" s="6" t="n">
        <v>31218</v>
      </c>
      <c r="C12" s="6" t="n">
        <v>9936</v>
      </c>
    </row>
    <row r="13" spans="1:3">
      <c r="A13" s="4" t="s">
        <v>37</v>
      </c>
      <c r="B13" s="6" t="n">
        <v>565461</v>
      </c>
      <c r="C13" s="6" t="n">
        <v>524957</v>
      </c>
    </row>
    <row r="14" spans="1:3">
      <c r="A14" s="3" t="s">
        <v>38</v>
      </c>
    </row>
    <row r="15" spans="1:3">
      <c r="A15" s="4" t="s">
        <v>39</v>
      </c>
      <c r="B15" s="6" t="n">
        <v>6825</v>
      </c>
      <c r="C15" s="6" t="n">
        <v>0</v>
      </c>
    </row>
    <row r="16" spans="1:3">
      <c r="A16" s="4" t="s">
        <v>40</v>
      </c>
      <c r="B16" s="6" t="n">
        <v>31407</v>
      </c>
      <c r="C16" s="6" t="n">
        <v>19364</v>
      </c>
    </row>
    <row r="17" spans="1:3">
      <c r="A17" s="4" t="s">
        <v>41</v>
      </c>
      <c r="B17" s="6" t="n">
        <v>545</v>
      </c>
      <c r="C17" s="6" t="n">
        <v>307</v>
      </c>
    </row>
    <row r="18" spans="1:3">
      <c r="A18" s="4" t="s">
        <v>42</v>
      </c>
      <c r="B18" s="6" t="n">
        <v>54319</v>
      </c>
      <c r="C18" s="6" t="n">
        <v>33856</v>
      </c>
    </row>
    <row r="19" spans="1:3">
      <c r="A19" s="4" t="s">
        <v>43</v>
      </c>
      <c r="B19" s="6" t="n">
        <v>50369</v>
      </c>
      <c r="C19" s="6" t="n">
        <v>31354</v>
      </c>
    </row>
    <row r="20" spans="1:3">
      <c r="A20" s="4" t="s">
        <v>44</v>
      </c>
      <c r="B20" s="6" t="n">
        <v>143465</v>
      </c>
      <c r="C20" s="6" t="n">
        <v>84881</v>
      </c>
    </row>
    <row r="21" spans="1:3">
      <c r="A21" s="4" t="s">
        <v>45</v>
      </c>
      <c r="B21" s="6" t="n">
        <v>101964</v>
      </c>
      <c r="C21" s="6" t="n">
        <v>98295</v>
      </c>
    </row>
    <row r="22" spans="1:3">
      <c r="A22" s="4" t="s">
        <v>46</v>
      </c>
      <c r="B22" s="6" t="n">
        <v>15949</v>
      </c>
    </row>
    <row r="23" spans="1:3">
      <c r="A23" s="4" t="s">
        <v>47</v>
      </c>
      <c r="B23" s="6" t="n">
        <v>2863</v>
      </c>
      <c r="C23" s="6" t="n">
        <v>3886</v>
      </c>
    </row>
    <row r="24" spans="1:3">
      <c r="A24" s="4" t="s">
        <v>48</v>
      </c>
      <c r="B24" s="6" t="n">
        <v>2163</v>
      </c>
      <c r="C24" s="6" t="n">
        <v>0</v>
      </c>
    </row>
    <row r="25" spans="1:3">
      <c r="A25" s="4" t="s">
        <v>49</v>
      </c>
      <c r="B25" s="6" t="n">
        <v>17604</v>
      </c>
      <c r="C25" s="6" t="n">
        <v>9727</v>
      </c>
    </row>
    <row r="26" spans="1:3">
      <c r="A26" s="4" t="s">
        <v>50</v>
      </c>
      <c r="B26" s="6" t="n">
        <v>284008</v>
      </c>
      <c r="C26" s="6" t="n">
        <v>196789</v>
      </c>
    </row>
    <row r="27" spans="1:3">
      <c r="A27" s="4" t="s">
        <v>51</v>
      </c>
      <c r="B27" s="4" t="s">
        <v>52</v>
      </c>
      <c r="C27" s="4" t="s">
        <v>52</v>
      </c>
    </row>
    <row r="28" spans="1:3">
      <c r="A28" s="3" t="s">
        <v>53</v>
      </c>
    </row>
    <row r="29" spans="1:3">
      <c r="A29" s="4" t="s">
        <v>54</v>
      </c>
      <c r="B29" s="6" t="n">
        <v>0</v>
      </c>
      <c r="C29" s="6" t="n">
        <v>0</v>
      </c>
    </row>
    <row r="30" spans="1:3">
      <c r="A30" s="4" t="s">
        <v>55</v>
      </c>
      <c r="B30" s="6" t="n">
        <v>78</v>
      </c>
      <c r="C30" s="6" t="n">
        <v>76</v>
      </c>
    </row>
    <row r="31" spans="1:3">
      <c r="A31" s="4" t="s">
        <v>56</v>
      </c>
      <c r="B31" s="6" t="n">
        <v>2249857</v>
      </c>
      <c r="C31" s="6" t="n">
        <v>2236418</v>
      </c>
    </row>
    <row r="32" spans="1:3">
      <c r="A32" s="4" t="s">
        <v>57</v>
      </c>
      <c r="B32" s="6" t="n">
        <v>-1965779</v>
      </c>
      <c r="C32" s="6" t="n">
        <v>-1903908</v>
      </c>
    </row>
    <row r="33" spans="1:3">
      <c r="A33" s="4" t="s">
        <v>58</v>
      </c>
      <c r="B33" s="6" t="n">
        <v>-2703</v>
      </c>
      <c r="C33" s="6" t="n">
        <v>-4418</v>
      </c>
    </row>
    <row r="34" spans="1:3">
      <c r="A34" s="4" t="s">
        <v>59</v>
      </c>
      <c r="B34" s="6" t="n">
        <v>281453</v>
      </c>
      <c r="C34" s="6" t="n">
        <v>328168</v>
      </c>
    </row>
    <row r="35" spans="1:3">
      <c r="A35" s="4" t="s">
        <v>60</v>
      </c>
      <c r="B35" s="7" t="n">
        <v>565461</v>
      </c>
      <c r="C35" s="7" t="n">
        <v>5249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row r="6" spans="1:2">
      <c r="A6" s="4" t="s">
        <v>206</v>
      </c>
      <c r="B6" s="4" t="s">
        <v>207</v>
      </c>
    </row>
    <row r="7" spans="1:2">
      <c r="A7" s="4" t="s">
        <v>146</v>
      </c>
      <c r="B7" s="4" t="s">
        <v>148</v>
      </c>
    </row>
    <row r="8" spans="1:2">
      <c r="A8" s="4" t="s">
        <v>208</v>
      </c>
      <c r="B8" s="4" t="s">
        <v>209</v>
      </c>
    </row>
    <row r="9" spans="1:2">
      <c r="A9" s="4" t="s">
        <v>156</v>
      </c>
      <c r="B9" s="4" t="s">
        <v>210</v>
      </c>
    </row>
    <row r="10" spans="1:2">
      <c r="A10" s="4" t="s">
        <v>211</v>
      </c>
      <c r="B10" s="4" t="s">
        <v>212</v>
      </c>
    </row>
    <row r="11" spans="1:2">
      <c r="A11" s="4" t="s">
        <v>213</v>
      </c>
      <c r="B11" s="4" t="s">
        <v>214</v>
      </c>
    </row>
    <row r="12" spans="1:2">
      <c r="A12" s="4" t="s">
        <v>215</v>
      </c>
      <c r="B12" s="4" t="s">
        <v>216</v>
      </c>
    </row>
    <row r="13" spans="1:2">
      <c r="A13" s="4" t="s">
        <v>173</v>
      </c>
      <c r="B13" s="4" t="s">
        <v>217</v>
      </c>
    </row>
    <row r="14" spans="1:2">
      <c r="A14" s="4" t="s">
        <v>218</v>
      </c>
      <c r="B14" s="4" t="s">
        <v>219</v>
      </c>
    </row>
    <row r="15" spans="1:2">
      <c r="A15" s="4" t="s">
        <v>220</v>
      </c>
      <c r="B15" s="4" t="s">
        <v>221</v>
      </c>
    </row>
    <row r="16" spans="1:2">
      <c r="A16" s="4" t="s">
        <v>195</v>
      </c>
      <c r="B16" s="4" t="s">
        <v>222</v>
      </c>
    </row>
    <row r="17" spans="1:2">
      <c r="A17" s="4" t="s">
        <v>223</v>
      </c>
      <c r="B17"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15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150000000</v>
      </c>
      <c r="C8" s="6" t="n">
        <v>150000000</v>
      </c>
    </row>
    <row r="9" spans="1:3">
      <c r="A9" s="4" t="s">
        <v>69</v>
      </c>
      <c r="B9" s="6" t="n">
        <v>78311000</v>
      </c>
      <c r="C9" s="6" t="n">
        <v>76015000</v>
      </c>
    </row>
    <row r="10" spans="1:3">
      <c r="A10" s="4" t="s">
        <v>70</v>
      </c>
      <c r="B10" s="6" t="n">
        <v>78311000</v>
      </c>
      <c r="C10" s="6" t="n">
        <v>760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68</v>
      </c>
    </row>
    <row r="4" spans="1:2">
      <c r="A4" s="4" t="s">
        <v>255</v>
      </c>
      <c r="B4" s="4" t="s">
        <v>256</v>
      </c>
    </row>
    <row r="5" spans="1:2">
      <c r="A5" s="4" t="s">
        <v>257</v>
      </c>
      <c r="B5" s="4" t="s">
        <v>258</v>
      </c>
    </row>
    <row r="6" spans="1:2">
      <c r="A6" s="4" t="s">
        <v>30</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row r="8" spans="1:2">
      <c r="A8" s="4" t="s">
        <v>280</v>
      </c>
    </row>
    <row r="9" spans="1:2">
      <c r="A9" s="3" t="s">
        <v>274</v>
      </c>
    </row>
    <row r="10" spans="1:2">
      <c r="A10" s="4" t="s">
        <v>278</v>
      </c>
      <c r="B10"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8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0</v>
      </c>
      <c r="B1" s="2" t="s">
        <v>1</v>
      </c>
    </row>
    <row r="2" spans="1:2">
      <c r="B2" s="2" t="s">
        <v>2</v>
      </c>
    </row>
    <row r="3" spans="1:2">
      <c r="A3" s="3" t="s">
        <v>184</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8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8</v>
      </c>
      <c r="B1" s="2" t="s">
        <v>1</v>
      </c>
    </row>
    <row r="2" spans="1:2">
      <c r="B2" s="2" t="s">
        <v>2</v>
      </c>
    </row>
    <row r="3" spans="1:2">
      <c r="A3" s="3" t="s">
        <v>19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0285</v>
      </c>
      <c r="C4" s="7" t="n">
        <v>57245</v>
      </c>
      <c r="D4" s="7" t="n">
        <v>205342</v>
      </c>
      <c r="E4" s="7" t="n">
        <v>215165</v>
      </c>
    </row>
    <row r="5" spans="1:5">
      <c r="A5" s="4" t="s">
        <v>76</v>
      </c>
      <c r="B5" s="6" t="n">
        <v>31121</v>
      </c>
      <c r="C5" s="6" t="n">
        <v>26060</v>
      </c>
      <c r="D5" s="6" t="n">
        <v>87467</v>
      </c>
      <c r="E5" s="6" t="n">
        <v>75259</v>
      </c>
    </row>
    <row r="6" spans="1:5">
      <c r="A6" s="4" t="s">
        <v>77</v>
      </c>
      <c r="B6" s="6" t="n">
        <v>101406</v>
      </c>
      <c r="C6" s="6" t="n">
        <v>83305</v>
      </c>
      <c r="D6" s="6" t="n">
        <v>292809</v>
      </c>
      <c r="E6" s="6" t="n">
        <v>290424</v>
      </c>
    </row>
    <row r="7" spans="1:5">
      <c r="A7" s="4" t="s">
        <v>75</v>
      </c>
      <c r="B7" s="6" t="n">
        <v>34460</v>
      </c>
      <c r="C7" s="6" t="n">
        <v>23584</v>
      </c>
      <c r="D7" s="6" t="n">
        <v>105698</v>
      </c>
      <c r="E7" s="6" t="n">
        <v>95021</v>
      </c>
    </row>
    <row r="8" spans="1:5">
      <c r="A8" s="4" t="s">
        <v>76</v>
      </c>
      <c r="B8" s="6" t="n">
        <v>15583</v>
      </c>
      <c r="C8" s="6" t="n">
        <v>13490</v>
      </c>
      <c r="D8" s="6" t="n">
        <v>44054</v>
      </c>
      <c r="E8" s="6" t="n">
        <v>39759</v>
      </c>
    </row>
    <row r="9" spans="1:5">
      <c r="A9" s="4" t="s">
        <v>78</v>
      </c>
      <c r="B9" s="6" t="n">
        <v>50043</v>
      </c>
      <c r="C9" s="6" t="n">
        <v>37074</v>
      </c>
      <c r="D9" s="6" t="n">
        <v>149752</v>
      </c>
      <c r="E9" s="6" t="n">
        <v>134780</v>
      </c>
    </row>
    <row r="10" spans="1:5">
      <c r="A10" s="4" t="s">
        <v>79</v>
      </c>
      <c r="B10" s="6" t="n">
        <v>51363</v>
      </c>
      <c r="C10" s="6" t="n">
        <v>46231</v>
      </c>
      <c r="D10" s="6" t="n">
        <v>143057</v>
      </c>
      <c r="E10" s="6" t="n">
        <v>155644</v>
      </c>
    </row>
    <row r="11" spans="1:5">
      <c r="A11" s="3" t="s">
        <v>80</v>
      </c>
    </row>
    <row r="12" spans="1:5">
      <c r="A12" s="4" t="s">
        <v>81</v>
      </c>
      <c r="B12" s="6" t="n">
        <v>24202</v>
      </c>
      <c r="C12" s="6" t="n">
        <v>21679</v>
      </c>
      <c r="D12" s="6" t="n">
        <v>74272</v>
      </c>
      <c r="E12" s="6" t="n">
        <v>65824</v>
      </c>
    </row>
    <row r="13" spans="1:5">
      <c r="A13" s="4" t="s">
        <v>82</v>
      </c>
      <c r="B13" s="6" t="n">
        <v>36112</v>
      </c>
      <c r="C13" s="6" t="n">
        <v>28966</v>
      </c>
      <c r="D13" s="6" t="n">
        <v>105498</v>
      </c>
      <c r="E13" s="6" t="n">
        <v>91443</v>
      </c>
    </row>
    <row r="14" spans="1:5">
      <c r="A14" s="4" t="s">
        <v>83</v>
      </c>
      <c r="B14" s="6" t="n">
        <v>3009</v>
      </c>
      <c r="C14" s="6" t="n">
        <v>1446</v>
      </c>
      <c r="D14" s="6" t="n">
        <v>9606</v>
      </c>
      <c r="E14" s="6" t="n">
        <v>4338</v>
      </c>
    </row>
    <row r="15" spans="1:5">
      <c r="A15" s="4" t="s">
        <v>84</v>
      </c>
      <c r="B15" s="6" t="n">
        <v>-27</v>
      </c>
      <c r="C15" s="6" t="n">
        <v>397</v>
      </c>
      <c r="D15" s="6" t="n">
        <v>4488</v>
      </c>
      <c r="E15" s="6" t="n">
        <v>626</v>
      </c>
    </row>
    <row r="16" spans="1:5">
      <c r="A16" s="4" t="s">
        <v>85</v>
      </c>
      <c r="B16" s="6" t="n">
        <v>63296</v>
      </c>
      <c r="C16" s="6" t="n">
        <v>52488</v>
      </c>
      <c r="D16" s="6" t="n">
        <v>193864</v>
      </c>
      <c r="E16" s="6" t="n">
        <v>162231</v>
      </c>
    </row>
    <row r="17" spans="1:5">
      <c r="A17" s="4" t="s">
        <v>86</v>
      </c>
      <c r="B17" s="6" t="n">
        <v>-11933</v>
      </c>
      <c r="C17" s="6" t="n">
        <v>-6257</v>
      </c>
      <c r="D17" s="6" t="n">
        <v>-50807</v>
      </c>
      <c r="E17" s="6" t="n">
        <v>-6587</v>
      </c>
    </row>
    <row r="18" spans="1:5">
      <c r="A18" s="4" t="s">
        <v>87</v>
      </c>
      <c r="B18" s="6" t="n">
        <v>-2734</v>
      </c>
      <c r="C18" s="6" t="n">
        <v>30</v>
      </c>
      <c r="D18" s="6" t="n">
        <v>-7806</v>
      </c>
      <c r="E18" s="6" t="n">
        <v>102</v>
      </c>
    </row>
    <row r="19" spans="1:5">
      <c r="A19" s="4" t="s">
        <v>88</v>
      </c>
      <c r="B19" s="6" t="n">
        <v>-328</v>
      </c>
      <c r="C19" s="6" t="n">
        <v>148</v>
      </c>
      <c r="D19" s="6" t="n">
        <v>-5</v>
      </c>
      <c r="E19" s="6" t="n">
        <v>-299</v>
      </c>
    </row>
    <row r="20" spans="1:5">
      <c r="A20" s="4" t="s">
        <v>89</v>
      </c>
      <c r="B20" s="6" t="n">
        <v>-1259</v>
      </c>
      <c r="C20" s="6" t="n">
        <v>0</v>
      </c>
      <c r="D20" s="6" t="n">
        <v>-2735</v>
      </c>
      <c r="E20" s="6" t="n">
        <v>-2505</v>
      </c>
    </row>
    <row r="21" spans="1:5">
      <c r="A21" s="4" t="s">
        <v>90</v>
      </c>
      <c r="B21" s="6" t="n">
        <v>-16254</v>
      </c>
      <c r="C21" s="6" t="n">
        <v>-6079</v>
      </c>
      <c r="D21" s="6" t="n">
        <v>-61353</v>
      </c>
      <c r="E21" s="6" t="n">
        <v>-9289</v>
      </c>
    </row>
    <row r="22" spans="1:5">
      <c r="A22" s="4" t="s">
        <v>91</v>
      </c>
      <c r="B22" s="6" t="n">
        <v>-242</v>
      </c>
      <c r="C22" s="6" t="n">
        <v>-1268</v>
      </c>
      <c r="D22" s="6" t="n">
        <v>518</v>
      </c>
      <c r="E22" s="6" t="n">
        <v>-827</v>
      </c>
    </row>
    <row r="23" spans="1:5">
      <c r="A23" s="4" t="s">
        <v>92</v>
      </c>
      <c r="B23" s="7" t="n">
        <v>-16012</v>
      </c>
      <c r="C23" s="7" t="n">
        <v>-4811</v>
      </c>
      <c r="D23" s="7" t="n">
        <v>-61871</v>
      </c>
      <c r="E23" s="7" t="n">
        <v>-8462</v>
      </c>
    </row>
    <row r="24" spans="1:5">
      <c r="A24" s="3" t="s">
        <v>93</v>
      </c>
    </row>
    <row r="25" spans="1:5">
      <c r="A25" s="4" t="s">
        <v>94</v>
      </c>
      <c r="B25" s="9" t="n">
        <v>-0.21</v>
      </c>
      <c r="C25" s="9" t="n">
        <v>-0.05</v>
      </c>
      <c r="D25" s="9" t="n">
        <v>-0.8</v>
      </c>
      <c r="E25" s="9" t="n">
        <v>-0.1</v>
      </c>
    </row>
    <row r="26" spans="1:5">
      <c r="A26" s="3" t="s">
        <v>95</v>
      </c>
    </row>
    <row r="27" spans="1:5">
      <c r="A27" s="4" t="s">
        <v>94</v>
      </c>
      <c r="B27" s="6" t="n">
        <v>78092</v>
      </c>
      <c r="C27" s="6" t="n">
        <v>87991</v>
      </c>
      <c r="D27" s="6" t="n">
        <v>77475</v>
      </c>
      <c r="E27" s="6" t="n">
        <v>88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2828</v>
      </c>
      <c r="C3" s="7" t="n">
        <v>3223</v>
      </c>
    </row>
    <row r="4" spans="1:3">
      <c r="A4" s="4" t="s">
        <v>332</v>
      </c>
    </row>
    <row r="5" spans="1:3">
      <c r="A5" s="3" t="s">
        <v>330</v>
      </c>
    </row>
    <row r="6" spans="1:3">
      <c r="A6" s="4" t="s">
        <v>331</v>
      </c>
      <c r="C6" s="6" t="n">
        <v>3200</v>
      </c>
    </row>
    <row r="7" spans="1:3">
      <c r="A7" s="4" t="s">
        <v>333</v>
      </c>
    </row>
    <row r="8" spans="1:3">
      <c r="A8" s="3" t="s">
        <v>330</v>
      </c>
    </row>
    <row r="9" spans="1:3">
      <c r="A9" s="4" t="s">
        <v>334</v>
      </c>
      <c r="C9" s="7" t="n">
        <v>15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5</v>
      </c>
      <c r="C1" s="2" t="s">
        <v>336</v>
      </c>
      <c r="D1" s="2" t="s">
        <v>2</v>
      </c>
      <c r="E1" s="2" t="s">
        <v>337</v>
      </c>
      <c r="F1" s="2" t="s">
        <v>338</v>
      </c>
      <c r="G1" s="2" t="s">
        <v>73</v>
      </c>
      <c r="H1" s="2" t="s">
        <v>337</v>
      </c>
      <c r="I1" s="2" t="s">
        <v>2</v>
      </c>
      <c r="J1" s="2" t="s">
        <v>73</v>
      </c>
      <c r="K1" s="2" t="s">
        <v>25</v>
      </c>
    </row>
    <row r="2" spans="1:11">
      <c r="A2" s="3" t="s">
        <v>339</v>
      </c>
    </row>
    <row r="3" spans="1:11">
      <c r="A3" s="4" t="s">
        <v>340</v>
      </c>
      <c r="C3" s="4" t="s">
        <v>341</v>
      </c>
    </row>
    <row r="4" spans="1:11">
      <c r="A4" s="4" t="s">
        <v>342</v>
      </c>
      <c r="D4" s="7" t="n">
        <v>0</v>
      </c>
      <c r="I4" s="7" t="n">
        <v>0</v>
      </c>
    </row>
    <row r="5" spans="1:11">
      <c r="A5" s="4" t="s">
        <v>34</v>
      </c>
      <c r="D5" s="6" t="n">
        <v>239880</v>
      </c>
      <c r="I5" s="6" t="n">
        <v>239880</v>
      </c>
      <c r="K5" s="7" t="n">
        <v>197781</v>
      </c>
    </row>
    <row r="6" spans="1:11">
      <c r="A6" s="4" t="s">
        <v>343</v>
      </c>
      <c r="H6" s="7" t="n">
        <v>1100</v>
      </c>
    </row>
    <row r="7" spans="1:11">
      <c r="A7" s="4" t="s">
        <v>344</v>
      </c>
      <c r="D7" s="6" t="n">
        <v>51363</v>
      </c>
      <c r="G7" s="7" t="n">
        <v>46231</v>
      </c>
      <c r="I7" s="6" t="n">
        <v>143057</v>
      </c>
      <c r="J7" s="7" t="n">
        <v>155644</v>
      </c>
    </row>
    <row r="8" spans="1:11">
      <c r="A8" s="4" t="s">
        <v>345</v>
      </c>
      <c r="I8" s="6" t="n">
        <v>41670</v>
      </c>
    </row>
    <row r="9" spans="1:11">
      <c r="A9" s="4" t="s">
        <v>346</v>
      </c>
    </row>
    <row r="10" spans="1:11">
      <c r="A10" s="3" t="s">
        <v>339</v>
      </c>
    </row>
    <row r="11" spans="1:11">
      <c r="A11" s="4" t="s">
        <v>340</v>
      </c>
      <c r="C11" s="4" t="s">
        <v>341</v>
      </c>
    </row>
    <row r="12" spans="1:11">
      <c r="A12" s="4" t="s">
        <v>342</v>
      </c>
      <c r="F12" s="7" t="n">
        <v>8000</v>
      </c>
    </row>
    <row r="13" spans="1:11">
      <c r="A13" s="4" t="s">
        <v>347</v>
      </c>
      <c r="C13" s="7" t="n">
        <v>84600</v>
      </c>
      <c r="E13" s="7" t="n">
        <v>82500</v>
      </c>
      <c r="I13" s="6" t="n">
        <v>82512</v>
      </c>
    </row>
    <row r="14" spans="1:11">
      <c r="A14" s="4" t="s">
        <v>348</v>
      </c>
      <c r="D14" s="6" t="n">
        <v>0</v>
      </c>
      <c r="I14" s="6" t="n">
        <v>0</v>
      </c>
    </row>
    <row r="15" spans="1:11">
      <c r="A15" s="4" t="s">
        <v>349</v>
      </c>
      <c r="D15" s="7" t="n">
        <v>13500</v>
      </c>
      <c r="I15" s="6" t="n">
        <v>13500</v>
      </c>
    </row>
    <row r="16" spans="1:11">
      <c r="A16" s="4" t="s">
        <v>350</v>
      </c>
      <c r="D16" s="4" t="s">
        <v>351</v>
      </c>
    </row>
    <row r="17" spans="1:11">
      <c r="A17" s="4" t="s">
        <v>34</v>
      </c>
      <c r="D17" s="7" t="n">
        <v>41670</v>
      </c>
      <c r="I17" s="6" t="n">
        <v>41670</v>
      </c>
    </row>
    <row r="18" spans="1:11">
      <c r="A18" s="4" t="s">
        <v>352</v>
      </c>
      <c r="D18" s="6" t="n">
        <v>19000</v>
      </c>
      <c r="I18" s="6" t="n">
        <v>40200</v>
      </c>
    </row>
    <row r="19" spans="1:11">
      <c r="A19" s="4" t="s">
        <v>344</v>
      </c>
      <c r="D19" s="6" t="n">
        <v>7600</v>
      </c>
      <c r="I19" s="6" t="n">
        <v>14700</v>
      </c>
    </row>
    <row r="20" spans="1:11">
      <c r="A20" s="4" t="s">
        <v>345</v>
      </c>
      <c r="F20" s="7" t="n">
        <v>39200</v>
      </c>
    </row>
    <row r="21" spans="1:11">
      <c r="A21" s="4" t="s">
        <v>353</v>
      </c>
      <c r="D21" s="6" t="n">
        <v>534</v>
      </c>
      <c r="I21" s="6" t="n">
        <v>3855</v>
      </c>
    </row>
    <row r="22" spans="1:11">
      <c r="A22" s="4" t="s">
        <v>354</v>
      </c>
      <c r="D22" s="6" t="n">
        <v>5300</v>
      </c>
      <c r="I22" s="6" t="n">
        <v>11800</v>
      </c>
    </row>
    <row r="23" spans="1:11">
      <c r="A23" s="4" t="s">
        <v>355</v>
      </c>
    </row>
    <row r="24" spans="1:11">
      <c r="A24" s="3" t="s">
        <v>339</v>
      </c>
    </row>
    <row r="25" spans="1:11">
      <c r="A25" s="4" t="s">
        <v>356</v>
      </c>
      <c r="B25" s="4" t="s">
        <v>357</v>
      </c>
      <c r="D25" s="7" t="n">
        <v>0</v>
      </c>
      <c r="I25" s="6" t="n">
        <v>0</v>
      </c>
    </row>
    <row r="26" spans="1:11">
      <c r="A26" s="4" t="s">
        <v>358</v>
      </c>
    </row>
    <row r="27" spans="1:11">
      <c r="A27" s="3" t="s">
        <v>339</v>
      </c>
    </row>
    <row r="28" spans="1:11">
      <c r="A28" s="4" t="s">
        <v>343</v>
      </c>
      <c r="E28" s="6" t="n">
        <v>1100</v>
      </c>
    </row>
    <row r="29" spans="1:11">
      <c r="A29" s="4" t="s">
        <v>359</v>
      </c>
      <c r="D29" s="4" t="s">
        <v>360</v>
      </c>
      <c r="H29" s="4" t="s">
        <v>360</v>
      </c>
    </row>
    <row r="30" spans="1:11">
      <c r="A30" s="4" t="s">
        <v>361</v>
      </c>
    </row>
    <row r="31" spans="1:11">
      <c r="A31" s="3" t="s">
        <v>339</v>
      </c>
    </row>
    <row r="32" spans="1:11">
      <c r="A32" s="4" t="s">
        <v>362</v>
      </c>
      <c r="H32" s="4" t="s">
        <v>363</v>
      </c>
    </row>
    <row r="33" spans="1:11">
      <c r="A33" s="4" t="s">
        <v>364</v>
      </c>
    </row>
    <row r="34" spans="1:11">
      <c r="A34" s="3" t="s">
        <v>339</v>
      </c>
    </row>
    <row r="35" spans="1:11">
      <c r="A35" s="4" t="s">
        <v>352</v>
      </c>
      <c r="D35" s="7" t="n">
        <v>800</v>
      </c>
      <c r="I35" s="7" t="n">
        <v>2500</v>
      </c>
    </row>
    <row r="36" spans="1:11">
      <c r="A36" s="4" t="s">
        <v>365</v>
      </c>
    </row>
    <row r="37" spans="1:11">
      <c r="A37" s="3" t="s">
        <v>339</v>
      </c>
    </row>
    <row r="38" spans="1:11">
      <c r="A38" s="4" t="s">
        <v>366</v>
      </c>
      <c r="E38" s="7" t="n">
        <v>2100</v>
      </c>
    </row>
    <row r="39" spans="1:11">
      <c r="A39" s="4" t="s">
        <v>367</v>
      </c>
    </row>
    <row r="40" spans="1:11">
      <c r="A40" s="3" t="s">
        <v>339</v>
      </c>
    </row>
    <row r="41" spans="1:11">
      <c r="A41" s="4" t="s">
        <v>348</v>
      </c>
      <c r="C41" s="7" t="n">
        <v>5000</v>
      </c>
    </row>
    <row r="42" spans="1:11">
      <c r="A42" t="n"/>
    </row>
    <row r="43" spans="1:11">
      <c r="A43" s="4" t="s">
        <v>357</v>
      </c>
      <c r="B43" s="4" t="s">
        <v>368</v>
      </c>
    </row>
  </sheetData>
  <mergeCells count="3">
    <mergeCell ref="A1:B1"/>
    <mergeCell ref="A42:J42"/>
    <mergeCell ref="B43:J4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69</v>
      </c>
      <c r="C1" s="2" t="s">
        <v>336</v>
      </c>
      <c r="D1" s="2" t="s">
        <v>337</v>
      </c>
      <c r="E1" s="2" t="s">
        <v>2</v>
      </c>
      <c r="F1" s="2" t="s">
        <v>25</v>
      </c>
    </row>
    <row r="2" spans="1:6">
      <c r="A2" s="3" t="s">
        <v>370</v>
      </c>
    </row>
    <row r="3" spans="1:6">
      <c r="A3" s="4" t="s">
        <v>34</v>
      </c>
      <c r="E3" s="7" t="n">
        <v>239880</v>
      </c>
      <c r="F3" s="7" t="n">
        <v>197781</v>
      </c>
    </row>
    <row r="4" spans="1:6">
      <c r="A4" s="4" t="s">
        <v>346</v>
      </c>
    </row>
    <row r="5" spans="1:6">
      <c r="A5" s="3" t="s">
        <v>370</v>
      </c>
    </row>
    <row r="6" spans="1:6">
      <c r="A6" s="4" t="s">
        <v>27</v>
      </c>
      <c r="E6" s="6" t="n">
        <v>6843</v>
      </c>
    </row>
    <row r="7" spans="1:6">
      <c r="A7" s="4" t="s">
        <v>29</v>
      </c>
      <c r="E7" s="6" t="n">
        <v>14933</v>
      </c>
    </row>
    <row r="8" spans="1:6">
      <c r="A8" s="4" t="s">
        <v>30</v>
      </c>
      <c r="E8" s="6" t="n">
        <v>3462</v>
      </c>
    </row>
    <row r="9" spans="1:6">
      <c r="A9" s="4" t="s">
        <v>31</v>
      </c>
      <c r="E9" s="6" t="n">
        <v>2412</v>
      </c>
    </row>
    <row r="10" spans="1:6">
      <c r="A10" s="4" t="s">
        <v>33</v>
      </c>
      <c r="E10" s="6" t="n">
        <v>9942</v>
      </c>
    </row>
    <row r="11" spans="1:6">
      <c r="A11" s="4" t="s">
        <v>371</v>
      </c>
      <c r="B11" s="4" t="s">
        <v>357</v>
      </c>
      <c r="E11" s="6" t="n">
        <v>26421</v>
      </c>
    </row>
    <row r="12" spans="1:6">
      <c r="A12" s="4" t="s">
        <v>36</v>
      </c>
      <c r="E12" s="6" t="n">
        <v>2134</v>
      </c>
    </row>
    <row r="13" spans="1:6">
      <c r="A13" s="4" t="s">
        <v>37</v>
      </c>
      <c r="E13" s="6" t="n">
        <v>66147</v>
      </c>
    </row>
    <row r="14" spans="1:6">
      <c r="A14" s="4" t="s">
        <v>372</v>
      </c>
      <c r="E14" s="6" t="n">
        <v>8362</v>
      </c>
    </row>
    <row r="15" spans="1:6">
      <c r="A15" s="4" t="s">
        <v>40</v>
      </c>
      <c r="E15" s="6" t="n">
        <v>12494</v>
      </c>
    </row>
    <row r="16" spans="1:6">
      <c r="A16" s="4" t="s">
        <v>42</v>
      </c>
      <c r="E16" s="6" t="n">
        <v>2504</v>
      </c>
    </row>
    <row r="17" spans="1:6">
      <c r="A17" s="4" t="s">
        <v>43</v>
      </c>
      <c r="E17" s="6" t="n">
        <v>18365</v>
      </c>
    </row>
    <row r="18" spans="1:6">
      <c r="A18" s="4" t="s">
        <v>373</v>
      </c>
      <c r="E18" s="6" t="n">
        <v>16087</v>
      </c>
    </row>
    <row r="19" spans="1:6">
      <c r="A19" s="4" t="s">
        <v>374</v>
      </c>
      <c r="E19" s="6" t="n">
        <v>6467</v>
      </c>
    </row>
    <row r="20" spans="1:6">
      <c r="A20" s="4" t="s">
        <v>375</v>
      </c>
      <c r="E20" s="6" t="n">
        <v>2126</v>
      </c>
    </row>
    <row r="21" spans="1:6">
      <c r="A21" s="4" t="s">
        <v>50</v>
      </c>
      <c r="E21" s="6" t="n">
        <v>66405</v>
      </c>
    </row>
    <row r="22" spans="1:6">
      <c r="A22" s="4" t="s">
        <v>34</v>
      </c>
      <c r="E22" s="6" t="n">
        <v>41670</v>
      </c>
    </row>
    <row r="23" spans="1:6">
      <c r="A23" s="4" t="s">
        <v>376</v>
      </c>
      <c r="E23" s="6" t="n">
        <v>41100</v>
      </c>
    </row>
    <row r="24" spans="1:6">
      <c r="A24" s="4" t="s">
        <v>377</v>
      </c>
      <c r="C24" s="7" t="n">
        <v>84600</v>
      </c>
      <c r="D24" s="7" t="n">
        <v>82500</v>
      </c>
      <c r="E24" s="7" t="n">
        <v>82512</v>
      </c>
    </row>
    <row r="25" spans="1:6">
      <c r="A25" t="n"/>
    </row>
    <row r="26" spans="1:6">
      <c r="A26" s="4" t="s">
        <v>357</v>
      </c>
      <c r="B26" s="4" t="s">
        <v>378</v>
      </c>
    </row>
  </sheetData>
  <mergeCells count="3">
    <mergeCell ref="A1:B1"/>
    <mergeCell ref="A25:E25"/>
    <mergeCell ref="B26:E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379</v>
      </c>
      <c r="C1" s="2" t="s">
        <v>72</v>
      </c>
      <c r="D1" s="2" t="s">
        <v>380</v>
      </c>
    </row>
    <row r="2" spans="1:4">
      <c r="C2" s="2" t="s">
        <v>2</v>
      </c>
      <c r="D2" s="2" t="s">
        <v>337</v>
      </c>
    </row>
    <row r="3" spans="1:4">
      <c r="A3" s="3" t="s">
        <v>381</v>
      </c>
    </row>
    <row r="4" spans="1:4">
      <c r="A4" s="4" t="s">
        <v>376</v>
      </c>
      <c r="C4" s="7" t="n">
        <v>41100</v>
      </c>
    </row>
    <row r="5" spans="1:4">
      <c r="A5" s="4" t="s">
        <v>382</v>
      </c>
    </row>
    <row r="6" spans="1:4">
      <c r="A6" s="3" t="s">
        <v>381</v>
      </c>
    </row>
    <row r="7" spans="1:4">
      <c r="A7" s="4" t="s">
        <v>359</v>
      </c>
      <c r="C7" s="4" t="s">
        <v>363</v>
      </c>
    </row>
    <row r="8" spans="1:4">
      <c r="A8" s="4" t="s">
        <v>376</v>
      </c>
      <c r="C8" s="7" t="n">
        <v>3600</v>
      </c>
    </row>
    <row r="9" spans="1:4">
      <c r="A9" s="4" t="s">
        <v>383</v>
      </c>
    </row>
    <row r="10" spans="1:4">
      <c r="A10" s="3" t="s">
        <v>381</v>
      </c>
    </row>
    <row r="11" spans="1:4">
      <c r="A11" s="4" t="s">
        <v>359</v>
      </c>
      <c r="C11" s="4" t="s">
        <v>360</v>
      </c>
      <c r="D11" s="4" t="s">
        <v>360</v>
      </c>
    </row>
    <row r="12" spans="1:4">
      <c r="A12" s="4" t="s">
        <v>376</v>
      </c>
      <c r="C12" s="7" t="n">
        <v>21700</v>
      </c>
    </row>
    <row r="13" spans="1:4">
      <c r="A13" s="4" t="s">
        <v>384</v>
      </c>
    </row>
    <row r="14" spans="1:4">
      <c r="A14" s="3" t="s">
        <v>381</v>
      </c>
    </row>
    <row r="15" spans="1:4">
      <c r="A15" s="4" t="s">
        <v>359</v>
      </c>
      <c r="C15" s="4" t="s">
        <v>385</v>
      </c>
    </row>
    <row r="16" spans="1:4">
      <c r="A16" s="4" t="s">
        <v>376</v>
      </c>
      <c r="C16" s="7" t="n">
        <v>15200</v>
      </c>
    </row>
    <row r="17" spans="1:4">
      <c r="A17" s="4" t="s">
        <v>386</v>
      </c>
    </row>
    <row r="18" spans="1:4">
      <c r="A18" s="3" t="s">
        <v>381</v>
      </c>
    </row>
    <row r="19" spans="1:4">
      <c r="A19" s="4" t="s">
        <v>356</v>
      </c>
      <c r="B19" s="4" t="s">
        <v>357</v>
      </c>
      <c r="C19" s="7" t="n">
        <v>0</v>
      </c>
    </row>
    <row r="20" spans="1:4">
      <c r="A20" s="4" t="s">
        <v>387</v>
      </c>
    </row>
    <row r="21" spans="1:4">
      <c r="A21" s="3" t="s">
        <v>381</v>
      </c>
    </row>
    <row r="22" spans="1:4">
      <c r="A22" s="4" t="s">
        <v>359</v>
      </c>
      <c r="C22" s="4" t="s">
        <v>360</v>
      </c>
    </row>
    <row r="23" spans="1:4">
      <c r="A23" s="4" t="s">
        <v>376</v>
      </c>
      <c r="C23" s="7" t="n">
        <v>600</v>
      </c>
    </row>
    <row r="24" spans="1:4">
      <c r="A24" t="n"/>
    </row>
    <row r="25" spans="1:4">
      <c r="A25" s="4" t="s">
        <v>357</v>
      </c>
      <c r="B25" s="4" t="s">
        <v>368</v>
      </c>
    </row>
  </sheetData>
  <mergeCells count="3">
    <mergeCell ref="A1:B2"/>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8</v>
      </c>
      <c r="B1" s="2" t="s">
        <v>72</v>
      </c>
      <c r="C1" s="2" t="s">
        <v>1</v>
      </c>
    </row>
    <row r="2" spans="1:3">
      <c r="B2" s="2" t="s">
        <v>2</v>
      </c>
      <c r="C2" s="2" t="s">
        <v>2</v>
      </c>
    </row>
    <row r="3" spans="1:3">
      <c r="A3" s="3" t="s">
        <v>339</v>
      </c>
    </row>
    <row r="4" spans="1:3">
      <c r="A4" s="4" t="s">
        <v>353</v>
      </c>
      <c r="B4" s="7" t="n">
        <v>534</v>
      </c>
      <c r="C4" s="7" t="n">
        <v>3855</v>
      </c>
    </row>
    <row r="5" spans="1:3">
      <c r="A5" s="4" t="s">
        <v>389</v>
      </c>
      <c r="B5" s="6" t="n">
        <v>4734</v>
      </c>
      <c r="C5" s="6" t="n">
        <v>7912</v>
      </c>
    </row>
    <row r="6" spans="1:3">
      <c r="A6" s="4" t="s">
        <v>390</v>
      </c>
    </row>
    <row r="7" spans="1:3">
      <c r="A7" s="3" t="s">
        <v>339</v>
      </c>
    </row>
    <row r="8" spans="1:3">
      <c r="A8" s="4" t="s">
        <v>353</v>
      </c>
      <c r="B8" s="6" t="n">
        <v>0</v>
      </c>
      <c r="C8" s="6" t="n">
        <v>0</v>
      </c>
    </row>
    <row r="9" spans="1:3">
      <c r="A9" s="4" t="s">
        <v>389</v>
      </c>
      <c r="B9" s="6" t="n">
        <v>119</v>
      </c>
      <c r="C9" s="6" t="n">
        <v>610</v>
      </c>
    </row>
    <row r="10" spans="1:3">
      <c r="A10" s="4" t="s">
        <v>391</v>
      </c>
    </row>
    <row r="11" spans="1:3">
      <c r="A11" s="3" t="s">
        <v>339</v>
      </c>
    </row>
    <row r="12" spans="1:3">
      <c r="A12" s="4" t="s">
        <v>353</v>
      </c>
      <c r="B12" s="6" t="n">
        <v>0</v>
      </c>
      <c r="C12" s="6" t="n">
        <v>0</v>
      </c>
    </row>
    <row r="13" spans="1:3">
      <c r="A13" s="4" t="s">
        <v>389</v>
      </c>
      <c r="B13" s="6" t="n">
        <v>152</v>
      </c>
      <c r="C13" s="6" t="n">
        <v>702</v>
      </c>
    </row>
    <row r="14" spans="1:3">
      <c r="A14" s="4" t="s">
        <v>392</v>
      </c>
    </row>
    <row r="15" spans="1:3">
      <c r="A15" s="3" t="s">
        <v>339</v>
      </c>
    </row>
    <row r="16" spans="1:3">
      <c r="A16" s="4" t="s">
        <v>353</v>
      </c>
      <c r="B16" s="6" t="n">
        <v>534</v>
      </c>
      <c r="C16" s="6" t="n">
        <v>3855</v>
      </c>
    </row>
    <row r="17" spans="1:3">
      <c r="A17" s="4" t="s">
        <v>389</v>
      </c>
      <c r="B17" s="6" t="n">
        <v>4365</v>
      </c>
      <c r="C17" s="6" t="n">
        <v>6502</v>
      </c>
    </row>
    <row r="18" spans="1:3">
      <c r="A18" s="4" t="s">
        <v>393</v>
      </c>
    </row>
    <row r="19" spans="1:3">
      <c r="A19" s="3" t="s">
        <v>339</v>
      </c>
    </row>
    <row r="20" spans="1:3">
      <c r="A20" s="4" t="s">
        <v>353</v>
      </c>
      <c r="B20" s="6" t="n">
        <v>534</v>
      </c>
      <c r="C20" s="6" t="n">
        <v>3855</v>
      </c>
    </row>
    <row r="21" spans="1:3">
      <c r="A21" s="4" t="s">
        <v>389</v>
      </c>
      <c r="B21" s="6" t="n">
        <v>4636</v>
      </c>
      <c r="C21" s="6" t="n">
        <v>7814</v>
      </c>
    </row>
    <row r="22" spans="1:3">
      <c r="A22" s="4" t="s">
        <v>394</v>
      </c>
    </row>
    <row r="23" spans="1:3">
      <c r="A23" s="3" t="s">
        <v>339</v>
      </c>
    </row>
    <row r="24" spans="1:3">
      <c r="A24" s="4" t="s">
        <v>353</v>
      </c>
      <c r="B24" s="6" t="n">
        <v>0</v>
      </c>
      <c r="C24" s="6" t="n">
        <v>0</v>
      </c>
    </row>
    <row r="25" spans="1:3">
      <c r="A25" s="4" t="s">
        <v>389</v>
      </c>
      <c r="B25" s="7" t="n">
        <v>98</v>
      </c>
      <c r="C25" s="7" t="n">
        <v>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95</v>
      </c>
      <c r="B1" s="2" t="s">
        <v>72</v>
      </c>
      <c r="C1" s="2" t="s">
        <v>1</v>
      </c>
    </row>
    <row r="2" spans="1:4">
      <c r="B2" s="2" t="s">
        <v>73</v>
      </c>
      <c r="C2" s="2" t="s">
        <v>2</v>
      </c>
      <c r="D2" s="2" t="s">
        <v>73</v>
      </c>
    </row>
    <row r="3" spans="1:4">
      <c r="A3" s="3" t="s">
        <v>150</v>
      </c>
    </row>
    <row r="4" spans="1:4">
      <c r="A4" s="4" t="s">
        <v>396</v>
      </c>
      <c r="B4" s="10" t="n">
        <v>100.3</v>
      </c>
      <c r="C4" s="10" t="n">
        <v>301.5</v>
      </c>
      <c r="D4" s="10" t="n">
        <v>344.2</v>
      </c>
    </row>
    <row r="5" spans="1:4">
      <c r="A5" s="4" t="s">
        <v>397</v>
      </c>
      <c r="B5" s="10" t="n">
        <v>-17.5</v>
      </c>
      <c r="C5" s="10" t="n">
        <v>-49.9</v>
      </c>
      <c r="D5" s="10" t="n">
        <v>-45.1</v>
      </c>
    </row>
    <row r="6" spans="1:4">
      <c r="A6" s="4" t="s">
        <v>398</v>
      </c>
      <c r="B6" s="9" t="n">
        <v>-0.2</v>
      </c>
      <c r="C6" s="9" t="n">
        <v>-0.64</v>
      </c>
      <c r="D6" s="9" t="n">
        <v>-0.5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7932</v>
      </c>
      <c r="C3" s="7" t="n">
        <v>26656</v>
      </c>
    </row>
    <row r="4" spans="1:3">
      <c r="A4" s="4" t="s">
        <v>402</v>
      </c>
      <c r="B4" s="6" t="n">
        <v>1</v>
      </c>
      <c r="C4" s="6" t="n">
        <v>0</v>
      </c>
    </row>
    <row r="5" spans="1:3">
      <c r="A5" s="4" t="s">
        <v>403</v>
      </c>
      <c r="B5" s="6" t="n">
        <v>-2</v>
      </c>
      <c r="C5" s="6" t="n">
        <v>-52</v>
      </c>
    </row>
    <row r="6" spans="1:3">
      <c r="A6" s="4" t="s">
        <v>404</v>
      </c>
      <c r="B6" s="6" t="n">
        <v>7931</v>
      </c>
      <c r="C6" s="6" t="n">
        <v>26604</v>
      </c>
    </row>
    <row r="7" spans="1:3">
      <c r="A7" s="4" t="s">
        <v>405</v>
      </c>
    </row>
    <row r="8" spans="1:3">
      <c r="A8" s="3" t="s">
        <v>400</v>
      </c>
    </row>
    <row r="9" spans="1:3">
      <c r="A9" s="4" t="s">
        <v>401</v>
      </c>
      <c r="B9" s="6" t="n">
        <v>7932</v>
      </c>
      <c r="C9" s="6" t="n">
        <v>25557</v>
      </c>
    </row>
    <row r="10" spans="1:3">
      <c r="A10" s="4" t="s">
        <v>402</v>
      </c>
      <c r="B10" s="6" t="n">
        <v>1</v>
      </c>
      <c r="C10" s="6" t="n">
        <v>0</v>
      </c>
    </row>
    <row r="11" spans="1:3">
      <c r="A11" s="4" t="s">
        <v>403</v>
      </c>
      <c r="B11" s="6" t="n">
        <v>-2</v>
      </c>
      <c r="C11" s="6" t="n">
        <v>-52</v>
      </c>
    </row>
    <row r="12" spans="1:3">
      <c r="A12" s="4" t="s">
        <v>404</v>
      </c>
      <c r="B12" s="7" t="n">
        <v>7931</v>
      </c>
      <c r="C12" s="6" t="n">
        <v>25505</v>
      </c>
    </row>
    <row r="13" spans="1:3">
      <c r="A13" s="4" t="s">
        <v>406</v>
      </c>
    </row>
    <row r="14" spans="1:3">
      <c r="A14" s="3" t="s">
        <v>400</v>
      </c>
    </row>
    <row r="15" spans="1:3">
      <c r="A15" s="4" t="s">
        <v>401</v>
      </c>
      <c r="C15" s="6" t="n">
        <v>1099</v>
      </c>
    </row>
    <row r="16" spans="1:3">
      <c r="A16" s="4" t="s">
        <v>402</v>
      </c>
      <c r="C16" s="6" t="n">
        <v>0</v>
      </c>
    </row>
    <row r="17" spans="1:3">
      <c r="A17" s="4" t="s">
        <v>403</v>
      </c>
      <c r="C17" s="6" t="n">
        <v>0</v>
      </c>
    </row>
    <row r="18" spans="1:3">
      <c r="A18" s="4" t="s">
        <v>404</v>
      </c>
      <c r="C18" s="7" t="n">
        <v>10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7931</v>
      </c>
      <c r="C3" s="7" t="n">
        <v>19642</v>
      </c>
    </row>
    <row r="4" spans="1:3">
      <c r="A4" s="4" t="s">
        <v>410</v>
      </c>
      <c r="B4" s="6" t="n">
        <v>0</v>
      </c>
      <c r="C4" s="6" t="n">
        <v>6962</v>
      </c>
    </row>
    <row r="5" spans="1:3">
      <c r="A5" s="4" t="s">
        <v>404</v>
      </c>
      <c r="B5" s="7" t="n">
        <v>7931</v>
      </c>
      <c r="C5" s="7" t="n">
        <v>266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s="1" t="s">
        <v>411</v>
      </c>
      <c r="B1" s="2" t="s">
        <v>412</v>
      </c>
      <c r="C1" s="2" t="s">
        <v>413</v>
      </c>
    </row>
    <row r="2" spans="1:3">
      <c r="A2" s="3" t="s">
        <v>408</v>
      </c>
    </row>
    <row r="3" spans="1:3">
      <c r="A3" s="4" t="s">
        <v>240</v>
      </c>
      <c r="B3" s="7" t="n">
        <v>4100</v>
      </c>
      <c r="C3" s="7" t="n">
        <v>5400</v>
      </c>
    </row>
    <row r="4" spans="1:3">
      <c r="A4" s="4" t="s">
        <v>414</v>
      </c>
      <c r="B4"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4" t="s">
        <v>92</v>
      </c>
      <c r="B3" s="7" t="n">
        <v>-16012</v>
      </c>
      <c r="C3" s="7" t="n">
        <v>-4811</v>
      </c>
      <c r="D3" s="7" t="n">
        <v>-61871</v>
      </c>
      <c r="E3" s="7" t="n">
        <v>-8462</v>
      </c>
    </row>
    <row r="4" spans="1:5">
      <c r="A4" s="3" t="s">
        <v>97</v>
      </c>
    </row>
    <row r="5" spans="1:5">
      <c r="A5" s="4" t="s">
        <v>98</v>
      </c>
      <c r="B5" s="6" t="n">
        <v>121</v>
      </c>
      <c r="C5" s="6" t="n">
        <v>-550</v>
      </c>
      <c r="D5" s="6" t="n">
        <v>279</v>
      </c>
      <c r="E5" s="6" t="n">
        <v>-218</v>
      </c>
    </row>
    <row r="6" spans="1:5">
      <c r="A6" s="4" t="s">
        <v>99</v>
      </c>
      <c r="B6" s="6" t="n">
        <v>-47</v>
      </c>
      <c r="C6" s="6" t="n">
        <v>-127</v>
      </c>
      <c r="D6" s="6" t="n">
        <v>53</v>
      </c>
      <c r="E6" s="6" t="n">
        <v>-314</v>
      </c>
    </row>
    <row r="7" spans="1:5">
      <c r="A7" s="4" t="s">
        <v>100</v>
      </c>
      <c r="B7" s="6" t="n">
        <v>74</v>
      </c>
      <c r="C7" s="6" t="n">
        <v>-677</v>
      </c>
      <c r="D7" s="6" t="n">
        <v>332</v>
      </c>
      <c r="E7" s="6" t="n">
        <v>-532</v>
      </c>
    </row>
    <row r="8" spans="1:5">
      <c r="A8" s="4" t="s">
        <v>98</v>
      </c>
      <c r="B8" s="6" t="n">
        <v>-1208</v>
      </c>
      <c r="C8" s="6" t="n">
        <v>-928</v>
      </c>
      <c r="D8" s="6" t="n">
        <v>-1178</v>
      </c>
      <c r="E8" s="6" t="n">
        <v>17</v>
      </c>
    </row>
    <row r="9" spans="1:5">
      <c r="A9" s="4" t="s">
        <v>101</v>
      </c>
      <c r="B9" s="6" t="n">
        <v>1259</v>
      </c>
      <c r="C9" s="6" t="n">
        <v>0</v>
      </c>
      <c r="D9" s="6" t="n">
        <v>2735</v>
      </c>
      <c r="E9" s="6" t="n">
        <v>0</v>
      </c>
    </row>
    <row r="10" spans="1:5">
      <c r="A10" s="4" t="s">
        <v>102</v>
      </c>
      <c r="B10" s="6" t="n">
        <v>51</v>
      </c>
      <c r="C10" s="6" t="n">
        <v>-928</v>
      </c>
      <c r="D10" s="6" t="n">
        <v>1557</v>
      </c>
      <c r="E10" s="6" t="n">
        <v>17</v>
      </c>
    </row>
    <row r="11" spans="1:5">
      <c r="A11" s="4" t="s">
        <v>103</v>
      </c>
      <c r="B11" s="6" t="n">
        <v>523</v>
      </c>
      <c r="C11" s="6" t="n">
        <v>-364</v>
      </c>
      <c r="D11" s="6" t="n">
        <v>-154</v>
      </c>
      <c r="E11" s="6" t="n">
        <v>-766</v>
      </c>
    </row>
    <row r="12" spans="1:5">
      <c r="A12" s="4" t="s">
        <v>104</v>
      </c>
      <c r="B12" s="6" t="n">
        <v>648</v>
      </c>
      <c r="C12" s="6" t="n">
        <v>-1969</v>
      </c>
      <c r="D12" s="6" t="n">
        <v>1735</v>
      </c>
      <c r="E12" s="6" t="n">
        <v>-1281</v>
      </c>
    </row>
    <row r="13" spans="1:5">
      <c r="A13" s="4" t="s">
        <v>105</v>
      </c>
      <c r="B13" s="6" t="n">
        <v>-3</v>
      </c>
      <c r="C13" s="6" t="n">
        <v>12</v>
      </c>
      <c r="D13" s="6" t="n">
        <v>20</v>
      </c>
      <c r="E13" s="6" t="n">
        <v>6</v>
      </c>
    </row>
    <row r="14" spans="1:5">
      <c r="A14" s="4" t="s">
        <v>106</v>
      </c>
      <c r="B14" s="6" t="n">
        <v>651</v>
      </c>
      <c r="C14" s="6" t="n">
        <v>-1981</v>
      </c>
      <c r="D14" s="6" t="n">
        <v>1715</v>
      </c>
      <c r="E14" s="6" t="n">
        <v>-1287</v>
      </c>
    </row>
    <row r="15" spans="1:5">
      <c r="A15" s="4" t="s">
        <v>107</v>
      </c>
      <c r="B15" s="7" t="n">
        <v>-15361</v>
      </c>
      <c r="C15" s="7" t="n">
        <v>-6792</v>
      </c>
      <c r="D15" s="7" t="n">
        <v>-60156</v>
      </c>
      <c r="E15" s="7" t="n">
        <v>-97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415</v>
      </c>
      <c r="C1" s="2" t="s">
        <v>72</v>
      </c>
      <c r="G1" s="2" t="s">
        <v>1</v>
      </c>
      <c r="I1" s="2" t="s">
        <v>416</v>
      </c>
    </row>
    <row r="2" spans="1:13">
      <c r="C2" s="2" t="s">
        <v>2</v>
      </c>
      <c r="D2" s="2" t="s">
        <v>338</v>
      </c>
      <c r="E2" s="2" t="s">
        <v>73</v>
      </c>
      <c r="F2" s="2" t="s">
        <v>417</v>
      </c>
      <c r="G2" s="2" t="s">
        <v>2</v>
      </c>
      <c r="H2" s="2" t="s">
        <v>73</v>
      </c>
      <c r="I2" s="2" t="s">
        <v>25</v>
      </c>
      <c r="J2" s="2" t="s">
        <v>418</v>
      </c>
      <c r="K2" s="2" t="s">
        <v>419</v>
      </c>
      <c r="L2" s="2" t="s">
        <v>420</v>
      </c>
      <c r="M2" s="2" t="s">
        <v>421</v>
      </c>
    </row>
    <row r="3" spans="1:13">
      <c r="A3" s="3" t="s">
        <v>422</v>
      </c>
    </row>
    <row r="4" spans="1:13">
      <c r="A4" s="4" t="s">
        <v>423</v>
      </c>
      <c r="C4" s="7" t="n">
        <v>4100000</v>
      </c>
      <c r="G4" s="7" t="n">
        <v>4100000</v>
      </c>
      <c r="I4" s="7" t="n">
        <v>5400000</v>
      </c>
    </row>
    <row r="5" spans="1:13">
      <c r="A5" s="4" t="s">
        <v>81</v>
      </c>
      <c r="C5" s="6" t="n">
        <v>24202000</v>
      </c>
      <c r="E5" s="7" t="n">
        <v>21679000</v>
      </c>
      <c r="G5" s="6" t="n">
        <v>74272000</v>
      </c>
      <c r="H5" s="7" t="n">
        <v>65824000</v>
      </c>
    </row>
    <row r="6" spans="1:13">
      <c r="A6" s="4" t="s">
        <v>31</v>
      </c>
      <c r="C6" s="6" t="n">
        <v>38519000</v>
      </c>
      <c r="G6" s="6" t="n">
        <v>38519000</v>
      </c>
      <c r="I6" s="6" t="n">
        <v>25003000</v>
      </c>
    </row>
    <row r="7" spans="1:13">
      <c r="A7" s="4" t="s">
        <v>424</v>
      </c>
      <c r="C7" s="6" t="n">
        <v>1259000</v>
      </c>
      <c r="E7" s="7" t="n">
        <v>0</v>
      </c>
      <c r="G7" s="6" t="n">
        <v>2735000</v>
      </c>
      <c r="H7" s="7" t="n">
        <v>2505000</v>
      </c>
    </row>
    <row r="8" spans="1:13">
      <c r="A8" s="4" t="s">
        <v>425</v>
      </c>
    </row>
    <row r="9" spans="1:13">
      <c r="A9" s="3" t="s">
        <v>422</v>
      </c>
    </row>
    <row r="10" spans="1:13">
      <c r="A10" s="4" t="s">
        <v>426</v>
      </c>
      <c r="J10" s="4" t="s">
        <v>427</v>
      </c>
      <c r="L10" s="4" t="s">
        <v>428</v>
      </c>
    </row>
    <row r="11" spans="1:13">
      <c r="A11" s="4" t="s">
        <v>429</v>
      </c>
      <c r="L11" s="7" t="n">
        <v>2500000</v>
      </c>
    </row>
    <row r="12" spans="1:13">
      <c r="A12" s="4" t="s">
        <v>424</v>
      </c>
      <c r="F12" s="7" t="n">
        <v>2500000</v>
      </c>
    </row>
    <row r="13" spans="1:13">
      <c r="A13" s="4" t="s">
        <v>430</v>
      </c>
    </row>
    <row r="14" spans="1:13">
      <c r="A14" s="3" t="s">
        <v>422</v>
      </c>
    </row>
    <row r="15" spans="1:13">
      <c r="A15" s="4" t="s">
        <v>426</v>
      </c>
      <c r="M15" s="4" t="s">
        <v>431</v>
      </c>
    </row>
    <row r="16" spans="1:13">
      <c r="A16" s="4" t="s">
        <v>429</v>
      </c>
      <c r="M16" s="7" t="n">
        <v>3300000</v>
      </c>
    </row>
    <row r="17" spans="1:13">
      <c r="A17" s="4" t="s">
        <v>423</v>
      </c>
      <c r="C17" s="6" t="n">
        <v>500000</v>
      </c>
      <c r="G17" s="7" t="n">
        <v>500000</v>
      </c>
      <c r="I17" s="6" t="n">
        <v>1800000</v>
      </c>
    </row>
    <row r="18" spans="1:13">
      <c r="A18" s="4" t="s">
        <v>432</v>
      </c>
      <c r="I18" s="6" t="n">
        <v>1500000</v>
      </c>
    </row>
    <row r="19" spans="1:13">
      <c r="A19" s="4" t="s">
        <v>433</v>
      </c>
      <c r="G19" s="4" t="s">
        <v>434</v>
      </c>
    </row>
    <row r="20" spans="1:13">
      <c r="A20" s="4" t="s">
        <v>424</v>
      </c>
      <c r="C20" s="6" t="n">
        <v>1300000</v>
      </c>
      <c r="D20" s="7" t="n">
        <v>1500000</v>
      </c>
      <c r="I20" s="7" t="n">
        <v>0</v>
      </c>
    </row>
    <row r="21" spans="1:13">
      <c r="A21" s="4" t="s">
        <v>435</v>
      </c>
      <c r="G21" s="4" t="s">
        <v>436</v>
      </c>
    </row>
    <row r="22" spans="1:13">
      <c r="A22" s="4" t="s">
        <v>437</v>
      </c>
    </row>
    <row r="23" spans="1:13">
      <c r="A23" s="3" t="s">
        <v>422</v>
      </c>
    </row>
    <row r="24" spans="1:13">
      <c r="A24" s="4" t="s">
        <v>426</v>
      </c>
      <c r="K24" s="4" t="s">
        <v>438</v>
      </c>
    </row>
    <row r="25" spans="1:13">
      <c r="A25" s="4" t="s">
        <v>429</v>
      </c>
      <c r="K25" s="7" t="n">
        <v>3500000</v>
      </c>
    </row>
    <row r="26" spans="1:13">
      <c r="A26" s="4" t="s">
        <v>424</v>
      </c>
      <c r="G26" s="7" t="n">
        <v>0</v>
      </c>
    </row>
    <row r="27" spans="1:13">
      <c r="A27" s="4" t="s">
        <v>439</v>
      </c>
    </row>
    <row r="28" spans="1:13">
      <c r="A28" s="3" t="s">
        <v>422</v>
      </c>
    </row>
    <row r="29" spans="1:13">
      <c r="A29" s="4" t="s">
        <v>423</v>
      </c>
      <c r="C29" s="6" t="n">
        <v>3593000</v>
      </c>
      <c r="G29" s="6" t="n">
        <v>3593000</v>
      </c>
    </row>
    <row r="30" spans="1:13">
      <c r="A30" s="4" t="s">
        <v>440</v>
      </c>
      <c r="B30" s="4" t="s">
        <v>357</v>
      </c>
      <c r="C30" s="6" t="n">
        <v>3593000</v>
      </c>
      <c r="G30" s="6" t="n">
        <v>3593000</v>
      </c>
    </row>
    <row r="31" spans="1:13">
      <c r="A31" s="4" t="s">
        <v>441</v>
      </c>
    </row>
    <row r="32" spans="1:13">
      <c r="A32" s="3" t="s">
        <v>422</v>
      </c>
    </row>
    <row r="33" spans="1:13">
      <c r="A33" s="4" t="s">
        <v>440</v>
      </c>
      <c r="B33" s="4" t="s">
        <v>357</v>
      </c>
      <c r="C33" s="6" t="n">
        <v>0</v>
      </c>
      <c r="G33" s="6" t="n">
        <v>0</v>
      </c>
    </row>
    <row r="34" spans="1:13">
      <c r="A34" s="4" t="s">
        <v>442</v>
      </c>
    </row>
    <row r="35" spans="1:13">
      <c r="A35" s="3" t="s">
        <v>422</v>
      </c>
    </row>
    <row r="36" spans="1:13">
      <c r="A36" s="4" t="s">
        <v>423</v>
      </c>
      <c r="C36" s="6" t="n">
        <v>3593000</v>
      </c>
      <c r="G36" s="6" t="n">
        <v>3593000</v>
      </c>
    </row>
    <row r="37" spans="1:13">
      <c r="A37" s="4" t="s">
        <v>443</v>
      </c>
      <c r="B37" s="4" t="s">
        <v>444</v>
      </c>
      <c r="C37" s="6" t="n">
        <v>100000</v>
      </c>
      <c r="G37" s="6" t="n">
        <v>100000</v>
      </c>
    </row>
    <row r="38" spans="1:13">
      <c r="A38" s="4" t="s">
        <v>440</v>
      </c>
      <c r="B38" s="4" t="s">
        <v>445</v>
      </c>
      <c r="C38" s="6" t="n">
        <v>3593000</v>
      </c>
      <c r="G38" s="6" t="n">
        <v>3593000</v>
      </c>
    </row>
    <row r="39" spans="1:13">
      <c r="A39" s="4" t="s">
        <v>446</v>
      </c>
    </row>
    <row r="40" spans="1:13">
      <c r="A40" s="3" t="s">
        <v>422</v>
      </c>
    </row>
    <row r="41" spans="1:13">
      <c r="A41" s="4" t="s">
        <v>423</v>
      </c>
      <c r="C41" s="6" t="n">
        <v>0</v>
      </c>
      <c r="G41" s="6" t="n">
        <v>0</v>
      </c>
    </row>
    <row r="42" spans="1:13">
      <c r="A42" s="4" t="s">
        <v>440</v>
      </c>
      <c r="B42" s="4" t="s">
        <v>357</v>
      </c>
      <c r="C42" s="7" t="n">
        <v>0</v>
      </c>
      <c r="G42" s="7" t="n">
        <v>0</v>
      </c>
    </row>
    <row r="43" spans="1:13">
      <c r="A43" t="n"/>
    </row>
    <row r="44" spans="1:13">
      <c r="A44" s="4" t="s">
        <v>357</v>
      </c>
      <c r="B44" s="4" t="s">
        <v>447</v>
      </c>
    </row>
    <row r="45" spans="1:13">
      <c r="A45" s="4" t="s">
        <v>444</v>
      </c>
      <c r="B45" s="4" t="s">
        <v>448</v>
      </c>
    </row>
  </sheetData>
  <mergeCells count="6">
    <mergeCell ref="A1:B2"/>
    <mergeCell ref="C1:F1"/>
    <mergeCell ref="G1:H1"/>
    <mergeCell ref="A43:L43"/>
    <mergeCell ref="B44:L44"/>
    <mergeCell ref="B45:L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25</v>
      </c>
    </row>
    <row r="3" spans="1:3">
      <c r="A3" s="3" t="s">
        <v>450</v>
      </c>
    </row>
    <row r="4" spans="1:3">
      <c r="A4" s="4" t="s">
        <v>451</v>
      </c>
      <c r="B4" s="7" t="n">
        <v>0</v>
      </c>
    </row>
    <row r="5" spans="1:3">
      <c r="A5" s="4" t="s">
        <v>452</v>
      </c>
      <c r="B5" s="6" t="n">
        <v>0</v>
      </c>
    </row>
    <row r="6" spans="1:3">
      <c r="A6" s="4" t="s">
        <v>453</v>
      </c>
      <c r="B6" s="7" t="n">
        <v>86</v>
      </c>
      <c r="C6" s="7" t="n">
        <v>-246</v>
      </c>
    </row>
    <row r="7" spans="1:3">
      <c r="A7" s="4" t="s">
        <v>454</v>
      </c>
    </row>
    <row r="8" spans="1:3">
      <c r="A8" s="3" t="s">
        <v>450</v>
      </c>
    </row>
    <row r="9" spans="1:3">
      <c r="A9" s="4" t="s">
        <v>455</v>
      </c>
      <c r="B9" s="4" t="s">
        <v>456</v>
      </c>
    </row>
    <row r="10" spans="1:3">
      <c r="A10" s="4" t="s">
        <v>457</v>
      </c>
    </row>
    <row r="11" spans="1:3">
      <c r="A11" s="3" t="s">
        <v>450</v>
      </c>
    </row>
    <row r="12" spans="1:3">
      <c r="A12" s="4" t="s">
        <v>453</v>
      </c>
      <c r="B12" s="7" t="n">
        <v>86</v>
      </c>
    </row>
    <row r="13" spans="1:3">
      <c r="A13" s="4" t="s">
        <v>458</v>
      </c>
    </row>
    <row r="14" spans="1:3">
      <c r="A14" s="3" t="s">
        <v>450</v>
      </c>
    </row>
    <row r="15" spans="1:3">
      <c r="A15" s="4" t="s">
        <v>459</v>
      </c>
      <c r="B15" s="7" t="n">
        <v>2500</v>
      </c>
    </row>
    <row r="16" spans="1:3">
      <c r="A16" s="4" t="s">
        <v>460</v>
      </c>
    </row>
    <row r="17" spans="1:3">
      <c r="A17" s="3" t="s">
        <v>450</v>
      </c>
    </row>
    <row r="18" spans="1:3">
      <c r="A18" s="4" t="s">
        <v>455</v>
      </c>
      <c r="B18"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2</v>
      </c>
      <c r="D1" s="2" t="s">
        <v>1</v>
      </c>
    </row>
    <row r="2" spans="1:5">
      <c r="B2" s="2" t="s">
        <v>2</v>
      </c>
      <c r="C2" s="2" t="s">
        <v>73</v>
      </c>
      <c r="D2" s="2" t="s">
        <v>2</v>
      </c>
      <c r="E2" s="2" t="s">
        <v>73</v>
      </c>
    </row>
    <row r="3" spans="1:5">
      <c r="A3" s="3" t="s">
        <v>463</v>
      </c>
    </row>
    <row r="4" spans="1:5">
      <c r="A4" s="4" t="s">
        <v>464</v>
      </c>
      <c r="D4" s="7" t="n">
        <v>-53</v>
      </c>
    </row>
    <row r="5" spans="1:5">
      <c r="A5" s="4" t="s">
        <v>465</v>
      </c>
      <c r="B5" s="7" t="n">
        <v>47</v>
      </c>
      <c r="C5" s="7" t="n">
        <v>127</v>
      </c>
      <c r="E5" s="7" t="n">
        <v>314</v>
      </c>
    </row>
    <row r="6" spans="1:5">
      <c r="A6" s="4" t="s">
        <v>466</v>
      </c>
    </row>
    <row r="7" spans="1:5">
      <c r="A7" s="3" t="s">
        <v>463</v>
      </c>
    </row>
    <row r="8" spans="1:5">
      <c r="A8" s="4" t="s">
        <v>467</v>
      </c>
      <c r="B8" s="6" t="n">
        <v>121</v>
      </c>
      <c r="D8" s="6" t="n">
        <v>279</v>
      </c>
    </row>
    <row r="9" spans="1:5">
      <c r="A9" s="4" t="s">
        <v>468</v>
      </c>
      <c r="C9" s="6" t="n">
        <v>-550</v>
      </c>
      <c r="E9" s="6" t="n">
        <v>-218</v>
      </c>
    </row>
    <row r="10" spans="1:5">
      <c r="A10" s="4" t="s">
        <v>469</v>
      </c>
    </row>
    <row r="11" spans="1:5">
      <c r="A11" s="3" t="s">
        <v>463</v>
      </c>
    </row>
    <row r="12" spans="1:5">
      <c r="A12" s="4" t="s">
        <v>464</v>
      </c>
      <c r="D12" s="6" t="n">
        <v>-7</v>
      </c>
    </row>
    <row r="13" spans="1:5">
      <c r="A13" s="4" t="s">
        <v>465</v>
      </c>
      <c r="B13" s="6" t="n">
        <v>6</v>
      </c>
      <c r="C13" s="6" t="n">
        <v>18</v>
      </c>
      <c r="E13" s="6" t="n">
        <v>44</v>
      </c>
    </row>
    <row r="14" spans="1:5">
      <c r="A14" s="4" t="s">
        <v>393</v>
      </c>
    </row>
    <row r="15" spans="1:5">
      <c r="A15" s="3" t="s">
        <v>463</v>
      </c>
    </row>
    <row r="16" spans="1:5">
      <c r="A16" s="4" t="s">
        <v>464</v>
      </c>
      <c r="D16" s="6" t="n">
        <v>-46</v>
      </c>
    </row>
    <row r="17" spans="1:5">
      <c r="A17" s="4" t="s">
        <v>465</v>
      </c>
      <c r="B17" s="6" t="n">
        <v>41</v>
      </c>
      <c r="C17" s="6" t="n">
        <v>109</v>
      </c>
      <c r="E17" s="6" t="n">
        <v>270</v>
      </c>
    </row>
    <row r="18" spans="1:5">
      <c r="A18" s="4" t="s">
        <v>470</v>
      </c>
    </row>
    <row r="19" spans="1:5">
      <c r="A19" s="3" t="s">
        <v>463</v>
      </c>
    </row>
    <row r="20" spans="1:5">
      <c r="A20" s="4" t="s">
        <v>471</v>
      </c>
      <c r="B20" s="6" t="n">
        <v>-8</v>
      </c>
      <c r="C20" s="6" t="n">
        <v>-5</v>
      </c>
      <c r="D20" s="6" t="n">
        <v>-57</v>
      </c>
      <c r="E20" s="6" t="n">
        <v>-57</v>
      </c>
    </row>
    <row r="21" spans="1:5">
      <c r="A21" s="4" t="s">
        <v>472</v>
      </c>
    </row>
    <row r="22" spans="1:5">
      <c r="A22" s="3" t="s">
        <v>463</v>
      </c>
    </row>
    <row r="23" spans="1:5">
      <c r="A23" s="4" t="s">
        <v>473</v>
      </c>
      <c r="B23" s="7" t="n">
        <v>-162</v>
      </c>
      <c r="C23" s="7" t="n">
        <v>-165</v>
      </c>
      <c r="D23" s="7" t="n">
        <v>-496</v>
      </c>
      <c r="E23" s="7" t="n">
        <v>2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25</v>
      </c>
    </row>
    <row r="2" spans="1:3">
      <c r="A2" s="4" t="s">
        <v>475</v>
      </c>
    </row>
    <row r="3" spans="1:3">
      <c r="A3" s="3" t="s">
        <v>476</v>
      </c>
    </row>
    <row r="4" spans="1:3">
      <c r="A4" s="4" t="s">
        <v>477</v>
      </c>
      <c r="B4" s="7" t="n">
        <v>2945</v>
      </c>
      <c r="C4" s="7" t="n">
        <v>12984</v>
      </c>
    </row>
    <row r="5" spans="1:3">
      <c r="A5" s="4" t="s">
        <v>478</v>
      </c>
    </row>
    <row r="6" spans="1:3">
      <c r="A6" s="3" t="s">
        <v>476</v>
      </c>
    </row>
    <row r="7" spans="1:3">
      <c r="A7" s="4" t="s">
        <v>477</v>
      </c>
      <c r="B7" s="6" t="n">
        <v>4824</v>
      </c>
      <c r="C7" s="6" t="n">
        <v>6942</v>
      </c>
    </row>
    <row r="8" spans="1:3">
      <c r="A8" s="4" t="s">
        <v>479</v>
      </c>
    </row>
    <row r="9" spans="1:3">
      <c r="A9" s="3" t="s">
        <v>476</v>
      </c>
    </row>
    <row r="10" spans="1:3">
      <c r="A10" s="4" t="s">
        <v>480</v>
      </c>
      <c r="B10" s="7" t="n">
        <v>17594</v>
      </c>
      <c r="C10" s="7" t="n">
        <v>113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25</v>
      </c>
    </row>
    <row r="2" spans="1:3">
      <c r="A2" s="3" t="s">
        <v>463</v>
      </c>
    </row>
    <row r="3" spans="1:3">
      <c r="A3" s="4" t="s">
        <v>482</v>
      </c>
      <c r="B3" s="7" t="n">
        <v>232</v>
      </c>
      <c r="C3" s="7" t="n">
        <v>113</v>
      </c>
    </row>
    <row r="4" spans="1:3">
      <c r="A4" s="4" t="s">
        <v>483</v>
      </c>
      <c r="B4" s="6" t="n">
        <v>17</v>
      </c>
      <c r="C4" s="6" t="n">
        <v>371</v>
      </c>
    </row>
    <row r="5" spans="1:3">
      <c r="A5" s="4" t="s">
        <v>484</v>
      </c>
    </row>
    <row r="6" spans="1:3">
      <c r="A6" s="3" t="s">
        <v>463</v>
      </c>
    </row>
    <row r="7" spans="1:3">
      <c r="A7" s="4" t="s">
        <v>482</v>
      </c>
      <c r="B7" s="6" t="n">
        <v>60</v>
      </c>
      <c r="C7" s="6" t="n">
        <v>13</v>
      </c>
    </row>
    <row r="8" spans="1:3">
      <c r="A8" s="4" t="s">
        <v>483</v>
      </c>
      <c r="B8" s="6" t="n">
        <v>0</v>
      </c>
      <c r="C8" s="6" t="n">
        <v>281</v>
      </c>
    </row>
    <row r="9" spans="1:3">
      <c r="A9" s="4" t="s">
        <v>485</v>
      </c>
    </row>
    <row r="10" spans="1:3">
      <c r="A10" s="3" t="s">
        <v>463</v>
      </c>
    </row>
    <row r="11" spans="1:3">
      <c r="A11" s="4" t="s">
        <v>482</v>
      </c>
      <c r="B11" s="6" t="n">
        <v>60</v>
      </c>
      <c r="C11" s="6" t="n">
        <v>13</v>
      </c>
    </row>
    <row r="12" spans="1:3">
      <c r="A12" s="4" t="s">
        <v>486</v>
      </c>
    </row>
    <row r="13" spans="1:3">
      <c r="A13" s="3" t="s">
        <v>463</v>
      </c>
    </row>
    <row r="14" spans="1:3">
      <c r="A14" s="4" t="s">
        <v>483</v>
      </c>
      <c r="B14" s="6" t="n">
        <v>0</v>
      </c>
      <c r="C14" s="6" t="n">
        <v>281</v>
      </c>
    </row>
    <row r="15" spans="1:3">
      <c r="A15" s="4" t="s">
        <v>487</v>
      </c>
    </row>
    <row r="16" spans="1:3">
      <c r="A16" s="3" t="s">
        <v>463</v>
      </c>
    </row>
    <row r="17" spans="1:3">
      <c r="A17" s="4" t="s">
        <v>482</v>
      </c>
      <c r="B17" s="6" t="n">
        <v>172</v>
      </c>
      <c r="C17" s="6" t="n">
        <v>100</v>
      </c>
    </row>
    <row r="18" spans="1:3">
      <c r="A18" s="4" t="s">
        <v>483</v>
      </c>
      <c r="B18" s="6" t="n">
        <v>17</v>
      </c>
      <c r="C18" s="6" t="n">
        <v>90</v>
      </c>
    </row>
    <row r="19" spans="1:3">
      <c r="A19" s="4" t="s">
        <v>488</v>
      </c>
    </row>
    <row r="20" spans="1:3">
      <c r="A20" s="3" t="s">
        <v>463</v>
      </c>
    </row>
    <row r="21" spans="1:3">
      <c r="A21" s="4" t="s">
        <v>482</v>
      </c>
      <c r="B21" s="6" t="n">
        <v>172</v>
      </c>
      <c r="C21" s="6" t="n">
        <v>100</v>
      </c>
    </row>
    <row r="22" spans="1:3">
      <c r="A22" s="4" t="s">
        <v>489</v>
      </c>
    </row>
    <row r="23" spans="1:3">
      <c r="A23" s="3" t="s">
        <v>463</v>
      </c>
    </row>
    <row r="24" spans="1:3">
      <c r="A24" s="4" t="s">
        <v>483</v>
      </c>
      <c r="B24" s="7" t="n">
        <v>17</v>
      </c>
      <c r="C24" s="7" t="n">
        <v>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90</v>
      </c>
      <c r="B1" s="2" t="s">
        <v>412</v>
      </c>
    </row>
    <row r="2" spans="1:2">
      <c r="A2" s="3" t="s">
        <v>161</v>
      </c>
    </row>
    <row r="3" spans="1:2">
      <c r="A3" s="4" t="s">
        <v>491</v>
      </c>
      <c r="B3" s="7" t="n">
        <v>232</v>
      </c>
    </row>
    <row r="4" spans="1:2">
      <c r="A4" s="4" t="s">
        <v>451</v>
      </c>
      <c r="B4" s="6" t="n">
        <v>0</v>
      </c>
    </row>
    <row r="5" spans="1:2">
      <c r="A5" s="4" t="s">
        <v>492</v>
      </c>
      <c r="B5" s="6" t="n">
        <v>232</v>
      </c>
    </row>
    <row r="6" spans="1:2">
      <c r="A6" s="4" t="s">
        <v>493</v>
      </c>
      <c r="B6" s="6" t="n">
        <v>-17</v>
      </c>
    </row>
    <row r="7" spans="1:2">
      <c r="A7" s="4" t="s">
        <v>494</v>
      </c>
      <c r="B7" s="6" t="n">
        <v>0</v>
      </c>
    </row>
    <row r="8" spans="1:2">
      <c r="A8" s="4" t="s">
        <v>495</v>
      </c>
      <c r="B8" s="6" t="n">
        <v>215</v>
      </c>
    </row>
    <row r="9" spans="1:2">
      <c r="A9" s="4" t="s">
        <v>496</v>
      </c>
      <c r="B9" s="6" t="n">
        <v>17</v>
      </c>
    </row>
    <row r="10" spans="1:2">
      <c r="A10" s="4" t="s">
        <v>452</v>
      </c>
      <c r="B10" s="6" t="n">
        <v>0</v>
      </c>
    </row>
    <row r="11" spans="1:2">
      <c r="A11" s="4" t="s">
        <v>497</v>
      </c>
      <c r="B11" s="6" t="n">
        <v>17</v>
      </c>
    </row>
    <row r="12" spans="1:2">
      <c r="A12" s="4" t="s">
        <v>498</v>
      </c>
      <c r="B12" s="6" t="n">
        <v>-17</v>
      </c>
    </row>
    <row r="13" spans="1:2">
      <c r="A13" s="4" t="s">
        <v>499</v>
      </c>
      <c r="B13" s="6" t="n">
        <v>0</v>
      </c>
    </row>
    <row r="14" spans="1:2">
      <c r="A14" s="4" t="s">
        <v>500</v>
      </c>
      <c r="B1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1</v>
      </c>
      <c r="B1" s="2" t="s">
        <v>72</v>
      </c>
    </row>
    <row r="2" spans="1:5">
      <c r="B2" s="2" t="s">
        <v>2</v>
      </c>
      <c r="C2" s="2" t="s">
        <v>337</v>
      </c>
      <c r="D2" s="2" t="s">
        <v>338</v>
      </c>
      <c r="E2" s="2" t="s">
        <v>25</v>
      </c>
    </row>
    <row r="3" spans="1:5">
      <c r="A3" s="3" t="s">
        <v>400</v>
      </c>
    </row>
    <row r="4" spans="1:5">
      <c r="A4" s="4" t="s">
        <v>502</v>
      </c>
      <c r="B4" s="7" t="n">
        <v>22774</v>
      </c>
    </row>
    <row r="5" spans="1:5">
      <c r="A5" s="4" t="s">
        <v>342</v>
      </c>
      <c r="B5" s="6" t="n">
        <v>0</v>
      </c>
    </row>
    <row r="6" spans="1:5">
      <c r="A6" s="4" t="s">
        <v>503</v>
      </c>
    </row>
    <row r="7" spans="1:5">
      <c r="A7" s="3" t="s">
        <v>400</v>
      </c>
    </row>
    <row r="8" spans="1:5">
      <c r="A8" s="4" t="s">
        <v>504</v>
      </c>
      <c r="B8" s="6" t="n">
        <v>161200</v>
      </c>
      <c r="E8" s="7" t="n">
        <v>123100</v>
      </c>
    </row>
    <row r="9" spans="1:5">
      <c r="A9" s="4" t="s">
        <v>502</v>
      </c>
      <c r="B9" s="6" t="n">
        <v>22800</v>
      </c>
    </row>
    <row r="10" spans="1:5">
      <c r="A10" s="4" t="s">
        <v>346</v>
      </c>
    </row>
    <row r="11" spans="1:5">
      <c r="A11" s="3" t="s">
        <v>400</v>
      </c>
    </row>
    <row r="12" spans="1:5">
      <c r="A12" s="4" t="s">
        <v>342</v>
      </c>
      <c r="D12" s="7" t="n">
        <v>8000</v>
      </c>
    </row>
    <row r="13" spans="1:5">
      <c r="A13" s="4" t="s">
        <v>348</v>
      </c>
      <c r="B13" s="6" t="n">
        <v>0</v>
      </c>
    </row>
    <row r="14" spans="1:5">
      <c r="A14" s="4" t="s">
        <v>505</v>
      </c>
    </row>
    <row r="15" spans="1:5">
      <c r="A15" s="3" t="s">
        <v>400</v>
      </c>
    </row>
    <row r="16" spans="1:5">
      <c r="A16" s="4" t="s">
        <v>506</v>
      </c>
      <c r="B16" s="6" t="n">
        <v>2500</v>
      </c>
      <c r="C16" s="7" t="n">
        <v>3500</v>
      </c>
    </row>
    <row r="17" spans="1:5">
      <c r="A17" s="4" t="s">
        <v>366</v>
      </c>
      <c r="B17" s="6" t="n">
        <v>-2100</v>
      </c>
    </row>
    <row r="18" spans="1:5">
      <c r="A18" s="4" t="s">
        <v>507</v>
      </c>
    </row>
    <row r="19" spans="1:5">
      <c r="A19" s="3" t="s">
        <v>400</v>
      </c>
    </row>
    <row r="20" spans="1:5">
      <c r="A20" s="4" t="s">
        <v>508</v>
      </c>
      <c r="B20" s="6" t="n">
        <v>2500</v>
      </c>
      <c r="C20" s="6" t="n">
        <v>3500</v>
      </c>
    </row>
    <row r="21" spans="1:5">
      <c r="A21" s="4" t="s">
        <v>509</v>
      </c>
    </row>
    <row r="22" spans="1:5">
      <c r="A22" s="3" t="s">
        <v>400</v>
      </c>
    </row>
    <row r="23" spans="1:5">
      <c r="A23" s="4" t="s">
        <v>506</v>
      </c>
      <c r="C23" s="6" t="n">
        <v>2900</v>
      </c>
    </row>
    <row r="24" spans="1:5">
      <c r="A24" s="4" t="s">
        <v>510</v>
      </c>
    </row>
    <row r="25" spans="1:5">
      <c r="A25" s="3" t="s">
        <v>400</v>
      </c>
    </row>
    <row r="26" spans="1:5">
      <c r="A26" s="4" t="s">
        <v>342</v>
      </c>
      <c r="B26" s="7" t="n">
        <v>0</v>
      </c>
    </row>
    <row r="27" spans="1:5">
      <c r="A27" s="4" t="s">
        <v>348</v>
      </c>
      <c r="C27" s="7" t="n">
        <v>2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1</v>
      </c>
      <c r="C1" s="2" t="s">
        <v>2</v>
      </c>
      <c r="D1" s="2" t="s">
        <v>25</v>
      </c>
    </row>
    <row r="2" spans="1:4">
      <c r="A2" s="3" t="s">
        <v>400</v>
      </c>
    </row>
    <row r="3" spans="1:4">
      <c r="A3" s="4" t="s">
        <v>512</v>
      </c>
      <c r="C3" s="7" t="n">
        <v>0</v>
      </c>
    </row>
    <row r="4" spans="1:4">
      <c r="A4" s="4" t="s">
        <v>513</v>
      </c>
      <c r="C4" s="6" t="n">
        <v>0</v>
      </c>
    </row>
    <row r="5" spans="1:4">
      <c r="A5" s="4" t="s">
        <v>514</v>
      </c>
      <c r="B5" s="4" t="s">
        <v>357</v>
      </c>
      <c r="C5" s="6" t="n">
        <v>1341</v>
      </c>
      <c r="D5" s="7" t="n">
        <v>1093</v>
      </c>
    </row>
    <row r="6" spans="1:4">
      <c r="A6" s="4" t="s">
        <v>515</v>
      </c>
    </row>
    <row r="7" spans="1:4">
      <c r="A7" s="3" t="s">
        <v>400</v>
      </c>
    </row>
    <row r="8" spans="1:4">
      <c r="A8" s="4" t="s">
        <v>516</v>
      </c>
      <c r="C8" s="6" t="n">
        <v>15549</v>
      </c>
      <c r="D8" s="6" t="n">
        <v>107569</v>
      </c>
    </row>
    <row r="9" spans="1:4">
      <c r="A9" s="4" t="s">
        <v>517</v>
      </c>
      <c r="C9" s="6" t="n">
        <v>17</v>
      </c>
      <c r="D9" s="6" t="n">
        <v>371</v>
      </c>
    </row>
    <row r="10" spans="1:4">
      <c r="A10" s="4" t="s">
        <v>518</v>
      </c>
    </row>
    <row r="11" spans="1:4">
      <c r="A11" s="3" t="s">
        <v>400</v>
      </c>
    </row>
    <row r="12" spans="1:4">
      <c r="A12" s="4" t="s">
        <v>516</v>
      </c>
      <c r="C12" s="6" t="n">
        <v>530</v>
      </c>
      <c r="D12" s="6" t="n">
        <v>1840</v>
      </c>
    </row>
    <row r="13" spans="1:4">
      <c r="A13" s="4" t="s">
        <v>519</v>
      </c>
    </row>
    <row r="14" spans="1:4">
      <c r="A14" s="3" t="s">
        <v>400</v>
      </c>
    </row>
    <row r="15" spans="1:4">
      <c r="A15" s="4" t="s">
        <v>514</v>
      </c>
      <c r="C15" s="6" t="n">
        <v>580</v>
      </c>
      <c r="D15" s="6" t="n">
        <v>580</v>
      </c>
    </row>
    <row r="16" spans="1:4">
      <c r="A16" s="4" t="s">
        <v>520</v>
      </c>
    </row>
    <row r="17" spans="1:4">
      <c r="A17" s="3" t="s">
        <v>400</v>
      </c>
    </row>
    <row r="18" spans="1:4">
      <c r="A18" s="4" t="s">
        <v>516</v>
      </c>
      <c r="C18" s="6" t="n">
        <v>6276</v>
      </c>
      <c r="D18" s="6" t="n">
        <v>53434</v>
      </c>
    </row>
    <row r="19" spans="1:4">
      <c r="A19" s="4" t="s">
        <v>521</v>
      </c>
    </row>
    <row r="20" spans="1:4">
      <c r="A20" s="3" t="s">
        <v>400</v>
      </c>
    </row>
    <row r="21" spans="1:4">
      <c r="A21" s="4" t="s">
        <v>516</v>
      </c>
      <c r="D21" s="6" t="n">
        <v>24998</v>
      </c>
    </row>
    <row r="22" spans="1:4">
      <c r="A22" s="4" t="s">
        <v>522</v>
      </c>
    </row>
    <row r="23" spans="1:4">
      <c r="A23" s="3" t="s">
        <v>400</v>
      </c>
    </row>
    <row r="24" spans="1:4">
      <c r="A24" s="4" t="s">
        <v>516</v>
      </c>
      <c r="C24" s="6" t="n">
        <v>7931</v>
      </c>
      <c r="D24" s="6" t="n">
        <v>25505</v>
      </c>
    </row>
    <row r="25" spans="1:4">
      <c r="A25" s="4" t="s">
        <v>523</v>
      </c>
    </row>
    <row r="26" spans="1:4">
      <c r="A26" s="3" t="s">
        <v>400</v>
      </c>
    </row>
    <row r="27" spans="1:4">
      <c r="A27" s="4" t="s">
        <v>516</v>
      </c>
      <c r="C27" s="6" t="n">
        <v>232</v>
      </c>
      <c r="D27" s="6" t="n">
        <v>113</v>
      </c>
    </row>
    <row r="28" spans="1:4">
      <c r="A28" s="4" t="s">
        <v>524</v>
      </c>
    </row>
    <row r="29" spans="1:4">
      <c r="A29" s="3" t="s">
        <v>400</v>
      </c>
    </row>
    <row r="30" spans="1:4">
      <c r="A30" s="4" t="s">
        <v>517</v>
      </c>
      <c r="C30" s="6" t="n">
        <v>17</v>
      </c>
      <c r="D30" s="6" t="n">
        <v>371</v>
      </c>
    </row>
    <row r="31" spans="1:4">
      <c r="A31" s="4" t="s">
        <v>525</v>
      </c>
    </row>
    <row r="32" spans="1:4">
      <c r="A32" s="3" t="s">
        <v>400</v>
      </c>
    </row>
    <row r="33" spans="1:4">
      <c r="A33" s="4" t="s">
        <v>516</v>
      </c>
      <c r="D33" s="6" t="n">
        <v>1099</v>
      </c>
    </row>
    <row r="34" spans="1:4">
      <c r="A34" s="4" t="s">
        <v>526</v>
      </c>
    </row>
    <row r="35" spans="1:4">
      <c r="A35" s="3" t="s">
        <v>400</v>
      </c>
    </row>
    <row r="36" spans="1:4">
      <c r="A36" s="4" t="s">
        <v>516</v>
      </c>
      <c r="C36" s="6" t="n">
        <v>6806</v>
      </c>
      <c r="D36" s="6" t="n">
        <v>80272</v>
      </c>
    </row>
    <row r="37" spans="1:4">
      <c r="A37" s="4" t="s">
        <v>517</v>
      </c>
      <c r="C37" s="6" t="n">
        <v>0</v>
      </c>
      <c r="D37" s="6" t="n">
        <v>0</v>
      </c>
    </row>
    <row r="38" spans="1:4">
      <c r="A38" s="4" t="s">
        <v>527</v>
      </c>
    </row>
    <row r="39" spans="1:4">
      <c r="A39" s="3" t="s">
        <v>400</v>
      </c>
    </row>
    <row r="40" spans="1:4">
      <c r="A40" s="4" t="s">
        <v>516</v>
      </c>
      <c r="C40" s="6" t="n">
        <v>530</v>
      </c>
      <c r="D40" s="6" t="n">
        <v>1840</v>
      </c>
    </row>
    <row r="41" spans="1:4">
      <c r="A41" s="4" t="s">
        <v>528</v>
      </c>
    </row>
    <row r="42" spans="1:4">
      <c r="A42" s="3" t="s">
        <v>400</v>
      </c>
    </row>
    <row r="43" spans="1:4">
      <c r="A43" s="4" t="s">
        <v>514</v>
      </c>
      <c r="C43" s="6" t="n">
        <v>0</v>
      </c>
    </row>
    <row r="44" spans="1:4">
      <c r="A44" s="4" t="s">
        <v>529</v>
      </c>
    </row>
    <row r="45" spans="1:4">
      <c r="A45" s="3" t="s">
        <v>400</v>
      </c>
    </row>
    <row r="46" spans="1:4">
      <c r="A46" s="4" t="s">
        <v>516</v>
      </c>
      <c r="C46" s="6" t="n">
        <v>6276</v>
      </c>
      <c r="D46" s="6" t="n">
        <v>53434</v>
      </c>
    </row>
    <row r="47" spans="1:4">
      <c r="A47" s="4" t="s">
        <v>530</v>
      </c>
    </row>
    <row r="48" spans="1:4">
      <c r="A48" s="3" t="s">
        <v>400</v>
      </c>
    </row>
    <row r="49" spans="1:4">
      <c r="A49" s="4" t="s">
        <v>516</v>
      </c>
      <c r="D49" s="6" t="n">
        <v>24998</v>
      </c>
    </row>
    <row r="50" spans="1:4">
      <c r="A50" s="4" t="s">
        <v>531</v>
      </c>
    </row>
    <row r="51" spans="1:4">
      <c r="A51" s="3" t="s">
        <v>400</v>
      </c>
    </row>
    <row r="52" spans="1:4">
      <c r="A52" s="4" t="s">
        <v>516</v>
      </c>
      <c r="C52" s="6" t="n">
        <v>0</v>
      </c>
      <c r="D52" s="6" t="n">
        <v>0</v>
      </c>
    </row>
    <row r="53" spans="1:4">
      <c r="A53" s="4" t="s">
        <v>532</v>
      </c>
    </row>
    <row r="54" spans="1:4">
      <c r="A54" s="3" t="s">
        <v>400</v>
      </c>
    </row>
    <row r="55" spans="1:4">
      <c r="A55" s="4" t="s">
        <v>516</v>
      </c>
      <c r="C55" s="6" t="n">
        <v>0</v>
      </c>
      <c r="D55" s="6" t="n">
        <v>0</v>
      </c>
    </row>
    <row r="56" spans="1:4">
      <c r="A56" s="4" t="s">
        <v>533</v>
      </c>
    </row>
    <row r="57" spans="1:4">
      <c r="A57" s="3" t="s">
        <v>400</v>
      </c>
    </row>
    <row r="58" spans="1:4">
      <c r="A58" s="4" t="s">
        <v>517</v>
      </c>
      <c r="C58" s="6" t="n">
        <v>0</v>
      </c>
      <c r="D58" s="6" t="n">
        <v>0</v>
      </c>
    </row>
    <row r="59" spans="1:4">
      <c r="A59" s="4" t="s">
        <v>534</v>
      </c>
    </row>
    <row r="60" spans="1:4">
      <c r="A60" s="3" t="s">
        <v>400</v>
      </c>
    </row>
    <row r="61" spans="1:4">
      <c r="A61" s="4" t="s">
        <v>516</v>
      </c>
      <c r="D61" s="6" t="n">
        <v>0</v>
      </c>
    </row>
    <row r="62" spans="1:4">
      <c r="A62" s="4" t="s">
        <v>535</v>
      </c>
    </row>
    <row r="63" spans="1:4">
      <c r="A63" s="3" t="s">
        <v>400</v>
      </c>
    </row>
    <row r="64" spans="1:4">
      <c r="A64" s="4" t="s">
        <v>516</v>
      </c>
      <c r="C64" s="6" t="n">
        <v>8743</v>
      </c>
      <c r="D64" s="6" t="n">
        <v>27297</v>
      </c>
    </row>
    <row r="65" spans="1:4">
      <c r="A65" s="4" t="s">
        <v>517</v>
      </c>
      <c r="C65" s="6" t="n">
        <v>17</v>
      </c>
      <c r="D65" s="6" t="n">
        <v>371</v>
      </c>
    </row>
    <row r="66" spans="1:4">
      <c r="A66" s="4" t="s">
        <v>536</v>
      </c>
    </row>
    <row r="67" spans="1:4">
      <c r="A67" s="3" t="s">
        <v>400</v>
      </c>
    </row>
    <row r="68" spans="1:4">
      <c r="A68" s="4" t="s">
        <v>516</v>
      </c>
      <c r="C68" s="6" t="n">
        <v>0</v>
      </c>
      <c r="D68" s="6" t="n">
        <v>0</v>
      </c>
    </row>
    <row r="69" spans="1:4">
      <c r="A69" s="4" t="s">
        <v>537</v>
      </c>
    </row>
    <row r="70" spans="1:4">
      <c r="A70" s="3" t="s">
        <v>400</v>
      </c>
    </row>
    <row r="71" spans="1:4">
      <c r="A71" s="4" t="s">
        <v>514</v>
      </c>
      <c r="C71" s="6" t="n">
        <v>580</v>
      </c>
      <c r="D71" s="6" t="n">
        <v>580</v>
      </c>
    </row>
    <row r="72" spans="1:4">
      <c r="A72" s="4" t="s">
        <v>538</v>
      </c>
    </row>
    <row r="73" spans="1:4">
      <c r="A73" s="3" t="s">
        <v>400</v>
      </c>
    </row>
    <row r="74" spans="1:4">
      <c r="A74" s="4" t="s">
        <v>516</v>
      </c>
      <c r="C74" s="6" t="n">
        <v>0</v>
      </c>
      <c r="D74" s="6" t="n">
        <v>0</v>
      </c>
    </row>
    <row r="75" spans="1:4">
      <c r="A75" s="4" t="s">
        <v>539</v>
      </c>
    </row>
    <row r="76" spans="1:4">
      <c r="A76" s="3" t="s">
        <v>400</v>
      </c>
    </row>
    <row r="77" spans="1:4">
      <c r="A77" s="4" t="s">
        <v>516</v>
      </c>
      <c r="D77" s="6" t="n">
        <v>0</v>
      </c>
    </row>
    <row r="78" spans="1:4">
      <c r="A78" s="4" t="s">
        <v>540</v>
      </c>
    </row>
    <row r="79" spans="1:4">
      <c r="A79" s="3" t="s">
        <v>400</v>
      </c>
    </row>
    <row r="80" spans="1:4">
      <c r="A80" s="4" t="s">
        <v>516</v>
      </c>
      <c r="C80" s="6" t="n">
        <v>7931</v>
      </c>
      <c r="D80" s="6" t="n">
        <v>25505</v>
      </c>
    </row>
    <row r="81" spans="1:4">
      <c r="A81" s="4" t="s">
        <v>541</v>
      </c>
    </row>
    <row r="82" spans="1:4">
      <c r="A82" s="3" t="s">
        <v>400</v>
      </c>
    </row>
    <row r="83" spans="1:4">
      <c r="A83" s="4" t="s">
        <v>516</v>
      </c>
      <c r="C83" s="6" t="n">
        <v>232</v>
      </c>
      <c r="D83" s="6" t="n">
        <v>113</v>
      </c>
    </row>
    <row r="84" spans="1:4">
      <c r="A84" s="4" t="s">
        <v>542</v>
      </c>
    </row>
    <row r="85" spans="1:4">
      <c r="A85" s="3" t="s">
        <v>400</v>
      </c>
    </row>
    <row r="86" spans="1:4">
      <c r="A86" s="4" t="s">
        <v>517</v>
      </c>
      <c r="C86" s="6" t="n">
        <v>17</v>
      </c>
      <c r="D86" s="6" t="n">
        <v>371</v>
      </c>
    </row>
    <row r="87" spans="1:4">
      <c r="A87" s="4" t="s">
        <v>543</v>
      </c>
    </row>
    <row r="88" spans="1:4">
      <c r="A88" s="3" t="s">
        <v>400</v>
      </c>
    </row>
    <row r="89" spans="1:4">
      <c r="A89" s="4" t="s">
        <v>516</v>
      </c>
      <c r="D89" s="6" t="n">
        <v>1099</v>
      </c>
    </row>
    <row r="90" spans="1:4">
      <c r="A90" s="4" t="s">
        <v>544</v>
      </c>
    </row>
    <row r="91" spans="1:4">
      <c r="A91" s="3" t="s">
        <v>400</v>
      </c>
    </row>
    <row r="92" spans="1:4">
      <c r="A92" s="4" t="s">
        <v>516</v>
      </c>
      <c r="C92" s="6" t="n">
        <v>0</v>
      </c>
      <c r="D92" s="6" t="n">
        <v>0</v>
      </c>
    </row>
    <row r="93" spans="1:4">
      <c r="A93" s="4" t="s">
        <v>517</v>
      </c>
      <c r="C93" s="6" t="n">
        <v>0</v>
      </c>
      <c r="D93" s="6" t="n">
        <v>0</v>
      </c>
    </row>
    <row r="94" spans="1:4">
      <c r="A94" s="4" t="s">
        <v>545</v>
      </c>
    </row>
    <row r="95" spans="1:4">
      <c r="A95" s="3" t="s">
        <v>400</v>
      </c>
    </row>
    <row r="96" spans="1:4">
      <c r="A96" s="4" t="s">
        <v>516</v>
      </c>
      <c r="C96" s="6" t="n">
        <v>0</v>
      </c>
      <c r="D96" s="6" t="n">
        <v>0</v>
      </c>
    </row>
    <row r="97" spans="1:4">
      <c r="A97" s="4" t="s">
        <v>546</v>
      </c>
    </row>
    <row r="98" spans="1:4">
      <c r="A98" s="3" t="s">
        <v>400</v>
      </c>
    </row>
    <row r="99" spans="1:4">
      <c r="A99" s="4" t="s">
        <v>514</v>
      </c>
      <c r="C99" s="6" t="n">
        <v>0</v>
      </c>
    </row>
    <row r="100" spans="1:4">
      <c r="A100" s="4" t="s">
        <v>547</v>
      </c>
    </row>
    <row r="101" spans="1:4">
      <c r="A101" s="3" t="s">
        <v>400</v>
      </c>
    </row>
    <row r="102" spans="1:4">
      <c r="A102" s="4" t="s">
        <v>516</v>
      </c>
      <c r="C102" s="6" t="n">
        <v>0</v>
      </c>
      <c r="D102" s="6" t="n">
        <v>0</v>
      </c>
    </row>
    <row r="103" spans="1:4">
      <c r="A103" s="4" t="s">
        <v>548</v>
      </c>
    </row>
    <row r="104" spans="1:4">
      <c r="A104" s="3" t="s">
        <v>400</v>
      </c>
    </row>
    <row r="105" spans="1:4">
      <c r="A105" s="4" t="s">
        <v>516</v>
      </c>
      <c r="D105" s="6" t="n">
        <v>0</v>
      </c>
    </row>
    <row r="106" spans="1:4">
      <c r="A106" s="4" t="s">
        <v>549</v>
      </c>
    </row>
    <row r="107" spans="1:4">
      <c r="A107" s="3" t="s">
        <v>400</v>
      </c>
    </row>
    <row r="108" spans="1:4">
      <c r="A108" s="4" t="s">
        <v>516</v>
      </c>
      <c r="C108" s="6" t="n">
        <v>0</v>
      </c>
      <c r="D108" s="6" t="n">
        <v>0</v>
      </c>
    </row>
    <row r="109" spans="1:4">
      <c r="A109" s="4" t="s">
        <v>550</v>
      </c>
    </row>
    <row r="110" spans="1:4">
      <c r="A110" s="3" t="s">
        <v>400</v>
      </c>
    </row>
    <row r="111" spans="1:4">
      <c r="A111" s="4" t="s">
        <v>516</v>
      </c>
      <c r="C111" s="6" t="n">
        <v>0</v>
      </c>
      <c r="D111" s="6" t="n">
        <v>0</v>
      </c>
    </row>
    <row r="112" spans="1:4">
      <c r="A112" s="4" t="s">
        <v>551</v>
      </c>
    </row>
    <row r="113" spans="1:4">
      <c r="A113" s="3" t="s">
        <v>400</v>
      </c>
    </row>
    <row r="114" spans="1:4">
      <c r="A114" s="4" t="s">
        <v>517</v>
      </c>
      <c r="C114" s="7" t="n">
        <v>0</v>
      </c>
      <c r="D114" s="6" t="n">
        <v>0</v>
      </c>
    </row>
    <row r="115" spans="1:4">
      <c r="A115" s="4" t="s">
        <v>552</v>
      </c>
    </row>
    <row r="116" spans="1:4">
      <c r="A116" s="3" t="s">
        <v>400</v>
      </c>
    </row>
    <row r="117" spans="1:4">
      <c r="A117" s="4" t="s">
        <v>516</v>
      </c>
      <c r="D117" s="7" t="n">
        <v>0</v>
      </c>
    </row>
    <row r="118" spans="1:4">
      <c r="A118" t="n"/>
    </row>
    <row r="119" spans="1:4">
      <c r="A119" s="4" t="s">
        <v>357</v>
      </c>
      <c r="B119" s="4" t="s">
        <v>553</v>
      </c>
    </row>
  </sheetData>
  <mergeCells count="3">
    <mergeCell ref="A1:B1"/>
    <mergeCell ref="A118:C118"/>
    <mergeCell ref="B119:C1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4</v>
      </c>
      <c r="C1" s="2" t="s">
        <v>2</v>
      </c>
      <c r="D1" s="2" t="s">
        <v>25</v>
      </c>
    </row>
    <row r="2" spans="1:4">
      <c r="A2" s="3" t="s">
        <v>555</v>
      </c>
    </row>
    <row r="3" spans="1:4">
      <c r="A3" s="4" t="s">
        <v>119</v>
      </c>
      <c r="C3" s="7" t="n">
        <v>103511</v>
      </c>
      <c r="D3" s="7" t="n">
        <v>73855</v>
      </c>
    </row>
    <row r="4" spans="1:4">
      <c r="A4" s="4" t="s">
        <v>556</v>
      </c>
      <c r="C4" s="6" t="n">
        <v>-4433</v>
      </c>
      <c r="D4" s="6" t="n">
        <v>-4340</v>
      </c>
    </row>
    <row r="5" spans="1:4">
      <c r="A5" s="4" t="s">
        <v>557</v>
      </c>
      <c r="C5" s="6" t="n">
        <v>99078</v>
      </c>
      <c r="D5" s="6" t="n">
        <v>69515</v>
      </c>
    </row>
    <row r="6" spans="1:4">
      <c r="A6" s="3" t="s">
        <v>558</v>
      </c>
    </row>
    <row r="7" spans="1:4">
      <c r="A7" s="4" t="s">
        <v>559</v>
      </c>
      <c r="B7" s="4" t="s">
        <v>357</v>
      </c>
      <c r="C7" s="6" t="n">
        <v>4736</v>
      </c>
      <c r="D7" s="6" t="n">
        <v>8500</v>
      </c>
    </row>
    <row r="8" spans="1:4">
      <c r="A8" s="4" t="s">
        <v>560</v>
      </c>
      <c r="C8" s="6" t="n">
        <v>7003</v>
      </c>
      <c r="D8" s="6" t="n">
        <v>5974</v>
      </c>
    </row>
    <row r="9" spans="1:4">
      <c r="A9" s="4" t="s">
        <v>561</v>
      </c>
      <c r="C9" s="6" t="n">
        <v>4730</v>
      </c>
      <c r="D9" s="6" t="n">
        <v>2762</v>
      </c>
    </row>
    <row r="10" spans="1:4">
      <c r="A10" s="4" t="s">
        <v>562</v>
      </c>
      <c r="C10" s="6" t="n">
        <v>10470</v>
      </c>
      <c r="D10" s="6" t="n">
        <v>4601</v>
      </c>
    </row>
    <row r="11" spans="1:4">
      <c r="A11" s="4" t="s">
        <v>563</v>
      </c>
      <c r="B11" s="4" t="s">
        <v>444</v>
      </c>
      <c r="C11" s="6" t="n">
        <v>6279</v>
      </c>
    </row>
    <row r="12" spans="1:4">
      <c r="A12" s="4" t="s">
        <v>564</v>
      </c>
      <c r="B12" s="4" t="s">
        <v>565</v>
      </c>
      <c r="C12" s="6" t="n">
        <v>1341</v>
      </c>
      <c r="D12" s="6" t="n">
        <v>1093</v>
      </c>
    </row>
    <row r="13" spans="1:4">
      <c r="A13" s="4" t="s">
        <v>566</v>
      </c>
      <c r="C13" s="6" t="n">
        <v>3960</v>
      </c>
      <c r="D13" s="6" t="n">
        <v>2073</v>
      </c>
    </row>
    <row r="14" spans="1:4">
      <c r="A14" s="4" t="s">
        <v>567</v>
      </c>
      <c r="C14" s="6" t="n">
        <v>38519</v>
      </c>
      <c r="D14" s="6" t="n">
        <v>25003</v>
      </c>
    </row>
    <row r="15" spans="1:4">
      <c r="A15" s="3" t="s">
        <v>568</v>
      </c>
    </row>
    <row r="16" spans="1:4">
      <c r="A16" s="4" t="s">
        <v>569</v>
      </c>
      <c r="C16" s="6" t="n">
        <v>9417</v>
      </c>
      <c r="D16" s="6" t="n">
        <v>5421</v>
      </c>
    </row>
    <row r="17" spans="1:4">
      <c r="A17" s="4" t="s">
        <v>570</v>
      </c>
      <c r="C17" s="6" t="n">
        <v>1328</v>
      </c>
      <c r="D17" s="6" t="n">
        <v>1950</v>
      </c>
    </row>
    <row r="18" spans="1:4">
      <c r="A18" s="4" t="s">
        <v>571</v>
      </c>
      <c r="C18" s="6" t="n">
        <v>13397</v>
      </c>
      <c r="D18" s="6" t="n">
        <v>19827</v>
      </c>
    </row>
    <row r="19" spans="1:4">
      <c r="A19" s="4" t="s">
        <v>572</v>
      </c>
      <c r="C19" s="6" t="n">
        <v>11686</v>
      </c>
      <c r="D19" s="6" t="n">
        <v>11621</v>
      </c>
    </row>
    <row r="20" spans="1:4">
      <c r="A20" s="4" t="s">
        <v>573</v>
      </c>
      <c r="C20" s="6" t="n">
        <v>35828</v>
      </c>
      <c r="D20" s="6" t="n">
        <v>38819</v>
      </c>
    </row>
    <row r="21" spans="1:4">
      <c r="A21" s="3" t="s">
        <v>574</v>
      </c>
    </row>
    <row r="22" spans="1:4">
      <c r="A22" s="4" t="s">
        <v>575</v>
      </c>
      <c r="C22" s="6" t="n">
        <v>9110</v>
      </c>
      <c r="D22" s="6" t="n">
        <v>7808</v>
      </c>
    </row>
    <row r="23" spans="1:4">
      <c r="A23" s="4" t="s">
        <v>576</v>
      </c>
      <c r="C23" s="6" t="n">
        <v>99172</v>
      </c>
      <c r="D23" s="6" t="n">
        <v>93010</v>
      </c>
    </row>
    <row r="24" spans="1:4">
      <c r="A24" s="4" t="s">
        <v>577</v>
      </c>
      <c r="C24" s="6" t="n">
        <v>34703</v>
      </c>
      <c r="D24" s="6" t="n">
        <v>29391</v>
      </c>
    </row>
    <row r="25" spans="1:4">
      <c r="A25" s="4" t="s">
        <v>578</v>
      </c>
      <c r="C25" s="6" t="n">
        <v>14005</v>
      </c>
      <c r="D25" s="6" t="n">
        <v>10000</v>
      </c>
    </row>
    <row r="26" spans="1:4">
      <c r="A26" s="4" t="s">
        <v>579</v>
      </c>
      <c r="C26" s="6" t="n">
        <v>156990</v>
      </c>
      <c r="D26" s="6" t="n">
        <v>140209</v>
      </c>
    </row>
    <row r="27" spans="1:4">
      <c r="A27" s="4" t="s">
        <v>580</v>
      </c>
      <c r="C27" s="6" t="n">
        <v>-121845</v>
      </c>
      <c r="D27" s="6" t="n">
        <v>-113197</v>
      </c>
    </row>
    <row r="28" spans="1:4">
      <c r="A28" s="4" t="s">
        <v>33</v>
      </c>
      <c r="C28" s="6" t="n">
        <v>35145</v>
      </c>
      <c r="D28" s="6" t="n">
        <v>27012</v>
      </c>
    </row>
    <row r="29" spans="1:4">
      <c r="A29" s="3" t="s">
        <v>581</v>
      </c>
    </row>
    <row r="30" spans="1:4">
      <c r="A30" s="4" t="s">
        <v>582</v>
      </c>
      <c r="C30" s="6" t="n">
        <v>18420</v>
      </c>
      <c r="D30" s="6" t="n">
        <v>12083</v>
      </c>
    </row>
    <row r="31" spans="1:4">
      <c r="A31" s="4" t="s">
        <v>583</v>
      </c>
      <c r="C31" s="6" t="n">
        <v>1861</v>
      </c>
      <c r="D31" s="6" t="n">
        <v>1743</v>
      </c>
    </row>
    <row r="32" spans="1:4">
      <c r="A32" s="4" t="s">
        <v>584</v>
      </c>
      <c r="C32" s="6" t="n">
        <v>0</v>
      </c>
    </row>
    <row r="33" spans="1:4">
      <c r="A33" s="4" t="s">
        <v>585</v>
      </c>
      <c r="C33" s="6" t="n">
        <v>5079</v>
      </c>
      <c r="D33" s="6" t="n">
        <v>3913</v>
      </c>
    </row>
    <row r="34" spans="1:4">
      <c r="A34" s="4" t="s">
        <v>586</v>
      </c>
      <c r="C34" s="6" t="n">
        <v>2597</v>
      </c>
      <c r="D34" s="6" t="n">
        <v>873</v>
      </c>
    </row>
    <row r="35" spans="1:4">
      <c r="A35" s="4" t="s">
        <v>587</v>
      </c>
      <c r="C35" s="6" t="n">
        <v>2485</v>
      </c>
      <c r="D35" s="6" t="n">
        <v>1315</v>
      </c>
    </row>
    <row r="36" spans="1:4">
      <c r="A36" s="4" t="s">
        <v>588</v>
      </c>
      <c r="C36" s="6" t="n">
        <v>5020</v>
      </c>
      <c r="D36" s="6" t="n">
        <v>953</v>
      </c>
    </row>
    <row r="37" spans="1:4">
      <c r="A37" s="4" t="s">
        <v>589</v>
      </c>
      <c r="C37" s="6" t="n">
        <v>14907</v>
      </c>
      <c r="D37" s="6" t="n">
        <v>10474</v>
      </c>
    </row>
    <row r="38" spans="1:4">
      <c r="A38" s="4" t="s">
        <v>590</v>
      </c>
      <c r="C38" s="7" t="n">
        <v>50369</v>
      </c>
      <c r="D38" s="7" t="n">
        <v>31354</v>
      </c>
    </row>
    <row r="39" spans="1:4">
      <c r="A39" t="n"/>
    </row>
    <row r="40" spans="1:4">
      <c r="A40" s="4" t="s">
        <v>357</v>
      </c>
      <c r="B40" s="4" t="s">
        <v>591</v>
      </c>
    </row>
    <row r="41" spans="1:4">
      <c r="A41" s="4" t="s">
        <v>444</v>
      </c>
      <c r="B41" s="4" t="s">
        <v>592</v>
      </c>
    </row>
    <row r="42" spans="1:4">
      <c r="A42" s="4" t="s">
        <v>565</v>
      </c>
      <c r="B42" s="4" t="s">
        <v>553</v>
      </c>
    </row>
  </sheetData>
  <mergeCells count="5">
    <mergeCell ref="A1:B1"/>
    <mergeCell ref="A39:C39"/>
    <mergeCell ref="B40:C40"/>
    <mergeCell ref="B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93</v>
      </c>
      <c r="C1" s="2" t="s">
        <v>72</v>
      </c>
      <c r="E1" s="2" t="s">
        <v>1</v>
      </c>
      <c r="F1" t="n"/>
    </row>
    <row r="2" spans="1:8">
      <c r="C2" s="2" t="s">
        <v>412</v>
      </c>
      <c r="D2" s="2" t="s">
        <v>594</v>
      </c>
      <c r="E2" s="2" t="s">
        <v>412</v>
      </c>
      <c r="F2" s="2" t="s">
        <v>595</v>
      </c>
      <c r="G2" s="2" t="s">
        <v>596</v>
      </c>
      <c r="H2" s="2" t="s">
        <v>413</v>
      </c>
    </row>
    <row r="3" spans="1:8">
      <c r="A3" s="3" t="s">
        <v>597</v>
      </c>
    </row>
    <row r="4" spans="1:8">
      <c r="A4" s="4" t="s">
        <v>559</v>
      </c>
      <c r="B4" s="4" t="s">
        <v>357</v>
      </c>
      <c r="C4" s="7" t="n">
        <v>4736</v>
      </c>
      <c r="E4" s="7" t="n">
        <v>4736</v>
      </c>
      <c r="H4" s="7" t="n">
        <v>8500</v>
      </c>
    </row>
    <row r="5" spans="1:8">
      <c r="A5" s="4" t="s">
        <v>598</v>
      </c>
      <c r="B5" s="4" t="s">
        <v>444</v>
      </c>
      <c r="C5" s="6" t="n">
        <v>6279</v>
      </c>
      <c r="E5" s="6" t="n">
        <v>6279</v>
      </c>
    </row>
    <row r="6" spans="1:8">
      <c r="A6" s="4" t="s">
        <v>564</v>
      </c>
      <c r="B6" s="4" t="s">
        <v>565</v>
      </c>
      <c r="C6" s="6" t="n">
        <v>1341</v>
      </c>
      <c r="E6" s="6" t="n">
        <v>1341</v>
      </c>
      <c r="H6" s="7" t="n">
        <v>1093</v>
      </c>
    </row>
    <row r="7" spans="1:8">
      <c r="A7" s="4" t="s">
        <v>346</v>
      </c>
    </row>
    <row r="8" spans="1:8">
      <c r="A8" s="3" t="s">
        <v>597</v>
      </c>
    </row>
    <row r="9" spans="1:8">
      <c r="A9" s="4" t="s">
        <v>599</v>
      </c>
      <c r="E9" s="6" t="n">
        <v>5800</v>
      </c>
    </row>
    <row r="10" spans="1:8">
      <c r="A10" s="4" t="s">
        <v>600</v>
      </c>
      <c r="C10" s="6" t="n">
        <v>25100</v>
      </c>
      <c r="E10" s="6" t="n">
        <v>25100</v>
      </c>
    </row>
    <row r="11" spans="1:8">
      <c r="A11" s="4" t="s">
        <v>601</v>
      </c>
      <c r="C11" s="6" t="n">
        <v>0</v>
      </c>
      <c r="E11" s="6" t="n">
        <v>0</v>
      </c>
    </row>
    <row r="12" spans="1:8">
      <c r="A12" s="4" t="s">
        <v>602</v>
      </c>
    </row>
    <row r="13" spans="1:8">
      <c r="A13" s="3" t="s">
        <v>597</v>
      </c>
    </row>
    <row r="14" spans="1:8">
      <c r="A14" s="4" t="s">
        <v>601</v>
      </c>
      <c r="F14" s="7" t="n">
        <v>5000</v>
      </c>
    </row>
    <row r="15" spans="1:8">
      <c r="A15" s="4" t="s">
        <v>505</v>
      </c>
    </row>
    <row r="16" spans="1:8">
      <c r="A16" s="3" t="s">
        <v>597</v>
      </c>
    </row>
    <row r="17" spans="1:8">
      <c r="A17" s="4" t="s">
        <v>506</v>
      </c>
      <c r="C17" s="6" t="n">
        <v>2500</v>
      </c>
      <c r="D17" s="7" t="n">
        <v>3500</v>
      </c>
    </row>
    <row r="18" spans="1:8">
      <c r="A18" s="4" t="s">
        <v>603</v>
      </c>
    </row>
    <row r="19" spans="1:8">
      <c r="A19" s="3" t="s">
        <v>597</v>
      </c>
    </row>
    <row r="20" spans="1:8">
      <c r="A20" s="4" t="s">
        <v>601</v>
      </c>
      <c r="F20" s="6" t="n">
        <v>75000</v>
      </c>
    </row>
    <row r="21" spans="1:8">
      <c r="A21" s="4" t="s">
        <v>604</v>
      </c>
    </row>
    <row r="22" spans="1:8">
      <c r="A22" s="3" t="s">
        <v>597</v>
      </c>
    </row>
    <row r="23" spans="1:8">
      <c r="A23" s="4" t="s">
        <v>601</v>
      </c>
      <c r="F23" s="7" t="n">
        <v>83300</v>
      </c>
      <c r="G23" s="11" t="n">
        <v>76</v>
      </c>
    </row>
    <row r="24" spans="1:8">
      <c r="A24" s="4" t="s">
        <v>605</v>
      </c>
    </row>
    <row r="25" spans="1:8">
      <c r="A25" s="3" t="s">
        <v>597</v>
      </c>
    </row>
    <row r="26" spans="1:8">
      <c r="A26" s="4" t="s">
        <v>559</v>
      </c>
      <c r="C26" s="6" t="n">
        <v>8500</v>
      </c>
      <c r="E26" s="6" t="n">
        <v>8500</v>
      </c>
    </row>
    <row r="27" spans="1:8">
      <c r="A27" s="4" t="s">
        <v>606</v>
      </c>
    </row>
    <row r="28" spans="1:8">
      <c r="A28" s="3" t="s">
        <v>597</v>
      </c>
    </row>
    <row r="29" spans="1:8">
      <c r="A29" s="4" t="s">
        <v>607</v>
      </c>
      <c r="C29" s="6" t="n">
        <v>1100</v>
      </c>
      <c r="E29" s="6" t="n">
        <v>1100</v>
      </c>
    </row>
    <row r="30" spans="1:8">
      <c r="A30" s="4" t="s">
        <v>608</v>
      </c>
    </row>
    <row r="31" spans="1:8">
      <c r="A31" s="3" t="s">
        <v>597</v>
      </c>
    </row>
    <row r="32" spans="1:8">
      <c r="A32" s="4" t="s">
        <v>609</v>
      </c>
      <c r="B32" s="4" t="s">
        <v>444</v>
      </c>
      <c r="C32" s="6" t="n">
        <v>25100</v>
      </c>
      <c r="E32" s="6" t="n">
        <v>25100</v>
      </c>
    </row>
    <row r="33" spans="1:8">
      <c r="A33" s="4" t="s">
        <v>610</v>
      </c>
    </row>
    <row r="34" spans="1:8">
      <c r="A34" s="3" t="s">
        <v>597</v>
      </c>
    </row>
    <row r="35" spans="1:8">
      <c r="A35" s="4" t="s">
        <v>598</v>
      </c>
      <c r="B35" s="4" t="s">
        <v>444</v>
      </c>
      <c r="C35" s="6" t="n">
        <v>6300</v>
      </c>
      <c r="E35" s="6" t="n">
        <v>6300</v>
      </c>
    </row>
    <row r="36" spans="1:8">
      <c r="A36" s="4" t="s">
        <v>611</v>
      </c>
    </row>
    <row r="37" spans="1:8">
      <c r="A37" s="3" t="s">
        <v>597</v>
      </c>
    </row>
    <row r="38" spans="1:8">
      <c r="A38" s="4" t="s">
        <v>598</v>
      </c>
      <c r="B38" s="4" t="s">
        <v>444</v>
      </c>
      <c r="C38" s="6" t="n">
        <v>18800</v>
      </c>
      <c r="E38" s="6" t="n">
        <v>18800</v>
      </c>
    </row>
    <row r="39" spans="1:8">
      <c r="A39" s="4" t="s">
        <v>612</v>
      </c>
    </row>
    <row r="40" spans="1:8">
      <c r="A40" s="3" t="s">
        <v>597</v>
      </c>
    </row>
    <row r="41" spans="1:8">
      <c r="A41" s="4" t="s">
        <v>559</v>
      </c>
      <c r="C41" s="6" t="n">
        <v>3800</v>
      </c>
      <c r="E41" s="6" t="n">
        <v>3800</v>
      </c>
    </row>
    <row r="42" spans="1:8">
      <c r="A42" s="4" t="s">
        <v>613</v>
      </c>
    </row>
    <row r="43" spans="1:8">
      <c r="A43" s="3" t="s">
        <v>597</v>
      </c>
    </row>
    <row r="44" spans="1:8">
      <c r="A44" s="4" t="s">
        <v>559</v>
      </c>
      <c r="C44" s="7" t="n">
        <v>3800</v>
      </c>
      <c r="E44" s="7" t="n">
        <v>3800</v>
      </c>
    </row>
    <row r="45" spans="1:8">
      <c r="A45" t="n"/>
    </row>
    <row r="46" spans="1:8">
      <c r="A46" s="4" t="s">
        <v>357</v>
      </c>
      <c r="B46" s="4" t="s">
        <v>591</v>
      </c>
    </row>
    <row r="47" spans="1:8">
      <c r="A47" s="4" t="s">
        <v>444</v>
      </c>
      <c r="B47" s="4" t="s">
        <v>592</v>
      </c>
    </row>
    <row r="48" spans="1:8">
      <c r="A48" s="4" t="s">
        <v>565</v>
      </c>
      <c r="B48" s="4" t="s">
        <v>553</v>
      </c>
    </row>
  </sheetData>
  <mergeCells count="7">
    <mergeCell ref="A1:B2"/>
    <mergeCell ref="C1:D1"/>
    <mergeCell ref="F1:G1"/>
    <mergeCell ref="A45:G45"/>
    <mergeCell ref="B46:G46"/>
    <mergeCell ref="B47:G47"/>
    <mergeCell ref="B48:G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2</v>
      </c>
      <c r="B4" s="7" t="n">
        <v>-61871</v>
      </c>
      <c r="C4" s="7" t="n">
        <v>-8462</v>
      </c>
    </row>
    <row r="5" spans="1:3">
      <c r="A5" s="3" t="s">
        <v>110</v>
      </c>
    </row>
    <row r="6" spans="1:3">
      <c r="A6" s="4" t="s">
        <v>83</v>
      </c>
      <c r="B6" s="6" t="n">
        <v>12711</v>
      </c>
      <c r="C6" s="6" t="n">
        <v>4971</v>
      </c>
    </row>
    <row r="7" spans="1:3">
      <c r="A7" s="4" t="s">
        <v>111</v>
      </c>
      <c r="B7" s="6" t="n">
        <v>13198</v>
      </c>
      <c r="C7" s="6" t="n">
        <v>10143</v>
      </c>
    </row>
    <row r="8" spans="1:3">
      <c r="A8" s="4" t="s">
        <v>112</v>
      </c>
      <c r="B8" s="6" t="n">
        <v>8542</v>
      </c>
      <c r="C8" s="6" t="n">
        <v>11845</v>
      </c>
    </row>
    <row r="9" spans="1:3">
      <c r="A9" s="4" t="s">
        <v>113</v>
      </c>
      <c r="B9" s="6" t="n">
        <v>3669</v>
      </c>
      <c r="C9" s="6" t="n">
        <v>0</v>
      </c>
    </row>
    <row r="10" spans="1:3">
      <c r="A10" s="4" t="s">
        <v>114</v>
      </c>
      <c r="B10" s="6" t="n">
        <v>1476</v>
      </c>
      <c r="C10" s="6" t="n">
        <v>354</v>
      </c>
    </row>
    <row r="11" spans="1:3">
      <c r="A11" s="4" t="s">
        <v>89</v>
      </c>
      <c r="B11" s="6" t="n">
        <v>2735</v>
      </c>
      <c r="C11" s="6" t="n">
        <v>2505</v>
      </c>
    </row>
    <row r="12" spans="1:3">
      <c r="A12" s="4" t="s">
        <v>115</v>
      </c>
      <c r="B12" s="6" t="n">
        <v>6246</v>
      </c>
      <c r="C12" s="6" t="n">
        <v>1234</v>
      </c>
    </row>
    <row r="13" spans="1:3">
      <c r="A13" s="4" t="s">
        <v>116</v>
      </c>
      <c r="B13" s="6" t="n">
        <v>1222</v>
      </c>
      <c r="C13" s="6" t="n">
        <v>576</v>
      </c>
    </row>
    <row r="14" spans="1:3">
      <c r="A14" s="4" t="s">
        <v>117</v>
      </c>
      <c r="B14" s="6" t="n">
        <v>251</v>
      </c>
      <c r="C14" s="6" t="n">
        <v>0</v>
      </c>
    </row>
    <row r="15" spans="1:3">
      <c r="A15" s="3" t="s">
        <v>118</v>
      </c>
    </row>
    <row r="16" spans="1:3">
      <c r="A16" s="4" t="s">
        <v>119</v>
      </c>
      <c r="B16" s="6" t="n">
        <v>-12869</v>
      </c>
      <c r="C16" s="6" t="n">
        <v>9440</v>
      </c>
    </row>
    <row r="17" spans="1:3">
      <c r="A17" s="4" t="s">
        <v>30</v>
      </c>
      <c r="B17" s="6" t="n">
        <v>2225</v>
      </c>
      <c r="C17" s="6" t="n">
        <v>-7936</v>
      </c>
    </row>
    <row r="18" spans="1:3">
      <c r="A18" s="4" t="s">
        <v>120</v>
      </c>
      <c r="B18" s="6" t="n">
        <v>-5938</v>
      </c>
      <c r="C18" s="6" t="n">
        <v>-13817</v>
      </c>
    </row>
    <row r="19" spans="1:3">
      <c r="A19" s="4" t="s">
        <v>40</v>
      </c>
      <c r="B19" s="6" t="n">
        <v>2505</v>
      </c>
      <c r="C19" s="6" t="n">
        <v>1772</v>
      </c>
    </row>
    <row r="20" spans="1:3">
      <c r="A20" s="4" t="s">
        <v>42</v>
      </c>
      <c r="B20" s="6" t="n">
        <v>20038</v>
      </c>
      <c r="C20" s="6" t="n">
        <v>5237</v>
      </c>
    </row>
    <row r="21" spans="1:3">
      <c r="A21" s="4" t="s">
        <v>41</v>
      </c>
      <c r="B21" s="6" t="n">
        <v>-827</v>
      </c>
      <c r="C21" s="6" t="n">
        <v>-1372</v>
      </c>
    </row>
    <row r="22" spans="1:3">
      <c r="A22" s="4" t="s">
        <v>121</v>
      </c>
      <c r="B22" s="6" t="n">
        <v>-6230</v>
      </c>
      <c r="C22" s="6" t="n">
        <v>-7926</v>
      </c>
    </row>
    <row r="23" spans="1:3">
      <c r="A23" s="4" t="s">
        <v>122</v>
      </c>
      <c r="B23" s="6" t="n">
        <v>-12917</v>
      </c>
      <c r="C23" s="6" t="n">
        <v>8564</v>
      </c>
    </row>
    <row r="24" spans="1:3">
      <c r="A24" s="3" t="s">
        <v>123</v>
      </c>
    </row>
    <row r="25" spans="1:3">
      <c r="A25" s="4" t="s">
        <v>124</v>
      </c>
      <c r="B25" s="6" t="n">
        <v>-75669</v>
      </c>
      <c r="C25" s="6" t="n">
        <v>0</v>
      </c>
    </row>
    <row r="26" spans="1:3">
      <c r="A26" s="4" t="s">
        <v>125</v>
      </c>
      <c r="B26" s="6" t="n">
        <v>0</v>
      </c>
      <c r="C26" s="6" t="n">
        <v>-20714</v>
      </c>
    </row>
    <row r="27" spans="1:3">
      <c r="A27" s="4" t="s">
        <v>126</v>
      </c>
      <c r="B27" s="6" t="n">
        <v>18692</v>
      </c>
      <c r="C27" s="6" t="n">
        <v>26534</v>
      </c>
    </row>
    <row r="28" spans="1:3">
      <c r="A28" s="4" t="s">
        <v>127</v>
      </c>
      <c r="B28" s="6" t="n">
        <v>-11423</v>
      </c>
      <c r="C28" s="6" t="n">
        <v>-10393</v>
      </c>
    </row>
    <row r="29" spans="1:3">
      <c r="A29" s="4" t="s">
        <v>128</v>
      </c>
      <c r="B29" s="6" t="n">
        <v>0</v>
      </c>
      <c r="C29" s="6" t="n">
        <v>-85</v>
      </c>
    </row>
    <row r="30" spans="1:3">
      <c r="A30" s="4" t="s">
        <v>129</v>
      </c>
      <c r="B30" s="6" t="n">
        <v>0</v>
      </c>
      <c r="C30" s="6" t="n">
        <v>-1091</v>
      </c>
    </row>
    <row r="31" spans="1:3">
      <c r="A31" s="4" t="s">
        <v>130</v>
      </c>
      <c r="B31" s="6" t="n">
        <v>-68400</v>
      </c>
      <c r="C31" s="6" t="n">
        <v>-5749</v>
      </c>
    </row>
    <row r="32" spans="1:3">
      <c r="A32" s="3" t="s">
        <v>131</v>
      </c>
    </row>
    <row r="33" spans="1:3">
      <c r="A33" s="4" t="s">
        <v>132</v>
      </c>
      <c r="B33" s="6" t="n">
        <v>-582</v>
      </c>
      <c r="C33" s="6" t="n">
        <v>0</v>
      </c>
    </row>
    <row r="34" spans="1:3">
      <c r="A34" s="4" t="s">
        <v>133</v>
      </c>
      <c r="B34" s="6" t="n">
        <v>5968</v>
      </c>
      <c r="C34" s="6" t="n">
        <v>0</v>
      </c>
    </row>
    <row r="35" spans="1:3">
      <c r="A35" s="4" t="s">
        <v>134</v>
      </c>
      <c r="B35" s="6" t="n">
        <v>-8038</v>
      </c>
      <c r="C35" s="6" t="n">
        <v>0</v>
      </c>
    </row>
    <row r="36" spans="1:3">
      <c r="A36" s="4" t="s">
        <v>135</v>
      </c>
      <c r="B36" s="6" t="n">
        <v>0</v>
      </c>
      <c r="C36" s="6" t="n">
        <v>-20007</v>
      </c>
    </row>
    <row r="37" spans="1:3">
      <c r="A37" s="4" t="s">
        <v>136</v>
      </c>
      <c r="B37" s="6" t="n">
        <v>3736</v>
      </c>
      <c r="C37" s="6" t="n">
        <v>9255</v>
      </c>
    </row>
    <row r="38" spans="1:3">
      <c r="A38" s="4" t="s">
        <v>137</v>
      </c>
      <c r="B38" s="6" t="n">
        <v>-1313</v>
      </c>
      <c r="C38" s="6" t="n">
        <v>-3288</v>
      </c>
    </row>
    <row r="39" spans="1:3">
      <c r="A39" s="4" t="s">
        <v>138</v>
      </c>
      <c r="B39" s="6" t="n">
        <v>-229</v>
      </c>
      <c r="C39" s="6" t="n">
        <v>-14040</v>
      </c>
    </row>
    <row r="40" spans="1:3">
      <c r="A40" s="4" t="s">
        <v>139</v>
      </c>
      <c r="B40" s="6" t="n">
        <v>97</v>
      </c>
      <c r="C40" s="6" t="n">
        <v>-236</v>
      </c>
    </row>
    <row r="41" spans="1:3">
      <c r="A41" s="4" t="s">
        <v>140</v>
      </c>
      <c r="B41" s="6" t="n">
        <v>-81449</v>
      </c>
      <c r="C41" s="6" t="n">
        <v>-11461</v>
      </c>
    </row>
    <row r="42" spans="1:3">
      <c r="A42" s="4" t="s">
        <v>141</v>
      </c>
      <c r="B42" s="6" t="n">
        <v>126190</v>
      </c>
      <c r="C42" s="6" t="n">
        <v>73032</v>
      </c>
    </row>
    <row r="43" spans="1:3">
      <c r="A43" s="4" t="s">
        <v>142</v>
      </c>
      <c r="B43" s="7" t="n">
        <v>44741</v>
      </c>
      <c r="C43" s="7" t="n">
        <v>615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31"/>
    <col customWidth="1" max="7" min="7" width="21"/>
  </cols>
  <sheetData>
    <row r="1" spans="1:7">
      <c r="A1" s="1" t="s">
        <v>614</v>
      </c>
      <c r="B1" s="2" t="s">
        <v>72</v>
      </c>
      <c r="E1" s="2" t="s">
        <v>380</v>
      </c>
      <c r="F1" s="2" t="s">
        <v>1</v>
      </c>
    </row>
    <row r="2" spans="1:7">
      <c r="B2" s="2" t="s">
        <v>615</v>
      </c>
      <c r="C2" s="2" t="s">
        <v>616</v>
      </c>
      <c r="D2" s="2" t="s">
        <v>413</v>
      </c>
      <c r="E2" s="2" t="s">
        <v>617</v>
      </c>
      <c r="F2" s="2" t="s">
        <v>615</v>
      </c>
      <c r="G2" s="2" t="s">
        <v>618</v>
      </c>
    </row>
    <row r="3" spans="1:7">
      <c r="A3" s="3" t="s">
        <v>619</v>
      </c>
    </row>
    <row r="4" spans="1:7">
      <c r="A4" s="4" t="s">
        <v>620</v>
      </c>
      <c r="B4" s="9" t="n">
        <v>5.93</v>
      </c>
      <c r="E4" s="9" t="n">
        <v>3.01</v>
      </c>
      <c r="F4" s="9" t="n">
        <v>5.93</v>
      </c>
    </row>
    <row r="5" spans="1:7">
      <c r="A5" s="4" t="s">
        <v>621</v>
      </c>
      <c r="E5" s="7" t="n">
        <v>235000</v>
      </c>
    </row>
    <row r="6" spans="1:7">
      <c r="A6" s="4" t="s">
        <v>34</v>
      </c>
      <c r="B6" s="7" t="n">
        <v>239880</v>
      </c>
      <c r="D6" s="7" t="n">
        <v>197781</v>
      </c>
      <c r="F6" s="7" t="n">
        <v>239880</v>
      </c>
    </row>
    <row r="7" spans="1:7">
      <c r="A7" s="4" t="s">
        <v>622</v>
      </c>
      <c r="D7" s="6" t="n">
        <v>2</v>
      </c>
    </row>
    <row r="8" spans="1:7">
      <c r="A8" s="4" t="s">
        <v>623</v>
      </c>
      <c r="F8" s="6" t="n">
        <v>41670</v>
      </c>
    </row>
    <row r="9" spans="1:7">
      <c r="A9" s="4" t="s">
        <v>624</v>
      </c>
      <c r="F9" s="6" t="n">
        <v>0</v>
      </c>
      <c r="G9" s="7" t="n">
        <v>0</v>
      </c>
    </row>
    <row r="10" spans="1:7">
      <c r="A10" s="4" t="s">
        <v>625</v>
      </c>
      <c r="F10" s="6" t="n">
        <v>41800</v>
      </c>
    </row>
    <row r="11" spans="1:7">
      <c r="A11" s="4" t="s">
        <v>626</v>
      </c>
    </row>
    <row r="12" spans="1:7">
      <c r="A12" s="3" t="s">
        <v>619</v>
      </c>
    </row>
    <row r="13" spans="1:7">
      <c r="A13" s="4" t="s">
        <v>34</v>
      </c>
      <c r="B13" s="6" t="n">
        <v>179089</v>
      </c>
      <c r="D13" s="7" t="n">
        <v>136904</v>
      </c>
      <c r="F13" s="6" t="n">
        <v>179089</v>
      </c>
    </row>
    <row r="14" spans="1:7">
      <c r="A14" s="4" t="s">
        <v>623</v>
      </c>
      <c r="F14" s="6" t="n">
        <v>41670</v>
      </c>
    </row>
    <row r="15" spans="1:7">
      <c r="A15" s="4" t="s">
        <v>627</v>
      </c>
      <c r="D15" s="4" t="s">
        <v>628</v>
      </c>
    </row>
    <row r="16" spans="1:7">
      <c r="A16" s="4" t="s">
        <v>629</v>
      </c>
    </row>
    <row r="17" spans="1:7">
      <c r="A17" s="3" t="s">
        <v>619</v>
      </c>
    </row>
    <row r="18" spans="1:7">
      <c r="A18" s="4" t="s">
        <v>34</v>
      </c>
      <c r="B18" s="6" t="n">
        <v>60791</v>
      </c>
      <c r="D18" s="7" t="n">
        <v>60877</v>
      </c>
      <c r="F18" s="6" t="n">
        <v>60791</v>
      </c>
    </row>
    <row r="19" spans="1:7">
      <c r="A19" s="4" t="s">
        <v>627</v>
      </c>
      <c r="D19" s="4" t="s">
        <v>630</v>
      </c>
    </row>
    <row r="20" spans="1:7">
      <c r="A20" s="4" t="s">
        <v>346</v>
      </c>
    </row>
    <row r="21" spans="1:7">
      <c r="A21" s="3" t="s">
        <v>619</v>
      </c>
    </row>
    <row r="22" spans="1:7">
      <c r="A22" s="4" t="s">
        <v>631</v>
      </c>
      <c r="F22" s="6" t="n">
        <v>700</v>
      </c>
    </row>
    <row r="23" spans="1:7">
      <c r="A23" s="4" t="s">
        <v>34</v>
      </c>
      <c r="B23" s="6" t="n">
        <v>41670</v>
      </c>
      <c r="F23" s="6" t="n">
        <v>41670</v>
      </c>
    </row>
    <row r="24" spans="1:7">
      <c r="A24" s="4" t="s">
        <v>632</v>
      </c>
      <c r="B24" s="6" t="n">
        <v>4600</v>
      </c>
    </row>
    <row r="25" spans="1:7">
      <c r="A25" s="4" t="s">
        <v>623</v>
      </c>
      <c r="C25" s="7" t="n">
        <v>39200</v>
      </c>
    </row>
    <row r="26" spans="1:7">
      <c r="A26" s="4" t="s">
        <v>633</v>
      </c>
      <c r="B26" s="6" t="n">
        <v>41100</v>
      </c>
      <c r="F26" s="7" t="n">
        <v>41100</v>
      </c>
    </row>
    <row r="27" spans="1:7">
      <c r="A27" s="4" t="s">
        <v>505</v>
      </c>
    </row>
    <row r="28" spans="1:7">
      <c r="A28" s="3" t="s">
        <v>619</v>
      </c>
    </row>
    <row r="29" spans="1:7">
      <c r="A29" s="4" t="s">
        <v>366</v>
      </c>
      <c r="B29" s="6" t="n">
        <v>2100</v>
      </c>
    </row>
    <row r="30" spans="1:7">
      <c r="A30" s="4" t="s">
        <v>383</v>
      </c>
    </row>
    <row r="31" spans="1:7">
      <c r="A31" s="3" t="s">
        <v>619</v>
      </c>
    </row>
    <row r="32" spans="1:7">
      <c r="A32" s="4" t="s">
        <v>634</v>
      </c>
      <c r="F32" s="4" t="s">
        <v>635</v>
      </c>
    </row>
    <row r="33" spans="1:7">
      <c r="A33" s="4" t="s">
        <v>358</v>
      </c>
    </row>
    <row r="34" spans="1:7">
      <c r="A34" s="3" t="s">
        <v>619</v>
      </c>
    </row>
    <row r="35" spans="1:7">
      <c r="A35" s="4" t="s">
        <v>633</v>
      </c>
      <c r="B35" s="7" t="n">
        <v>21700</v>
      </c>
      <c r="F35" s="7" t="n">
        <v>21700</v>
      </c>
    </row>
    <row r="36" spans="1:7">
      <c r="A36" s="4" t="s">
        <v>634</v>
      </c>
      <c r="E36" s="4" t="s">
        <v>360</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36</v>
      </c>
      <c r="B1" s="2" t="s">
        <v>1</v>
      </c>
    </row>
    <row r="2" spans="1:2">
      <c r="B2" s="2" t="s">
        <v>412</v>
      </c>
    </row>
    <row r="3" spans="1:2">
      <c r="A3" s="3" t="s">
        <v>619</v>
      </c>
    </row>
    <row r="4" spans="1:2">
      <c r="A4" s="4" t="s">
        <v>637</v>
      </c>
      <c r="B4" s="7" t="n">
        <v>197781</v>
      </c>
    </row>
    <row r="5" spans="1:2">
      <c r="A5" s="4" t="s">
        <v>345</v>
      </c>
      <c r="B5" s="6" t="n">
        <v>41670</v>
      </c>
    </row>
    <row r="6" spans="1:2">
      <c r="A6" s="4" t="s">
        <v>638</v>
      </c>
      <c r="B6" s="6" t="n">
        <v>429</v>
      </c>
    </row>
    <row r="7" spans="1:2">
      <c r="A7" s="4" t="s">
        <v>639</v>
      </c>
      <c r="B7" s="6" t="n">
        <v>239880</v>
      </c>
    </row>
    <row r="8" spans="1:2">
      <c r="A8" s="4" t="s">
        <v>626</v>
      </c>
    </row>
    <row r="9" spans="1:2">
      <c r="A9" s="3" t="s">
        <v>619</v>
      </c>
    </row>
    <row r="10" spans="1:2">
      <c r="A10" s="4" t="s">
        <v>637</v>
      </c>
      <c r="B10" s="6" t="n">
        <v>136904</v>
      </c>
    </row>
    <row r="11" spans="1:2">
      <c r="A11" s="4" t="s">
        <v>345</v>
      </c>
      <c r="B11" s="6" t="n">
        <v>41670</v>
      </c>
    </row>
    <row r="12" spans="1:2">
      <c r="A12" s="4" t="s">
        <v>638</v>
      </c>
      <c r="B12" s="6" t="n">
        <v>515</v>
      </c>
    </row>
    <row r="13" spans="1:2">
      <c r="A13" s="4" t="s">
        <v>639</v>
      </c>
      <c r="B13" s="6" t="n">
        <v>179089</v>
      </c>
    </row>
    <row r="14" spans="1:2">
      <c r="A14" s="4" t="s">
        <v>629</v>
      </c>
    </row>
    <row r="15" spans="1:2">
      <c r="A15" s="3" t="s">
        <v>619</v>
      </c>
    </row>
    <row r="16" spans="1:2">
      <c r="A16" s="4" t="s">
        <v>637</v>
      </c>
      <c r="B16" s="6" t="n">
        <v>60877</v>
      </c>
    </row>
    <row r="17" spans="1:2">
      <c r="A17" s="4" t="s">
        <v>638</v>
      </c>
      <c r="B17" s="6" t="n">
        <v>-86</v>
      </c>
    </row>
    <row r="18" spans="1:2">
      <c r="A18" s="4" t="s">
        <v>639</v>
      </c>
      <c r="B18" s="7" t="n">
        <v>607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40</v>
      </c>
      <c r="B1" s="2" t="s">
        <v>1</v>
      </c>
    </row>
    <row r="2" spans="1:3">
      <c r="B2" s="2" t="s">
        <v>2</v>
      </c>
      <c r="C2" s="2" t="s">
        <v>25</v>
      </c>
    </row>
    <row r="3" spans="1:3">
      <c r="A3" s="3" t="s">
        <v>641</v>
      </c>
    </row>
    <row r="4" spans="1:3">
      <c r="A4" s="4" t="s">
        <v>642</v>
      </c>
      <c r="B4" s="7" t="n">
        <v>87487</v>
      </c>
      <c r="C4" s="7" t="n">
        <v>45687</v>
      </c>
    </row>
    <row r="5" spans="1:3">
      <c r="A5" s="4" t="s">
        <v>643</v>
      </c>
      <c r="B5" s="6" t="n">
        <v>-54366</v>
      </c>
      <c r="C5" s="6" t="n">
        <v>-41590</v>
      </c>
    </row>
    <row r="6" spans="1:3">
      <c r="A6" s="4" t="s">
        <v>644</v>
      </c>
      <c r="B6" s="7" t="n">
        <v>33121</v>
      </c>
      <c r="C6" s="6" t="n">
        <v>4097</v>
      </c>
    </row>
    <row r="7" spans="1:3">
      <c r="A7" s="4" t="s">
        <v>383</v>
      </c>
    </row>
    <row r="8" spans="1:3">
      <c r="A8" s="3" t="s">
        <v>641</v>
      </c>
    </row>
    <row r="9" spans="1:3">
      <c r="A9" s="4" t="s">
        <v>645</v>
      </c>
      <c r="B9" s="4" t="s">
        <v>635</v>
      </c>
    </row>
    <row r="10" spans="1:3">
      <c r="A10" s="4" t="s">
        <v>642</v>
      </c>
      <c r="B10" s="7" t="n">
        <v>33057</v>
      </c>
      <c r="C10" s="6" t="n">
        <v>10987</v>
      </c>
    </row>
    <row r="11" spans="1:3">
      <c r="A11" s="4" t="s">
        <v>643</v>
      </c>
      <c r="B11" s="6" t="n">
        <v>-14112</v>
      </c>
      <c r="C11" s="6" t="n">
        <v>-10987</v>
      </c>
    </row>
    <row r="12" spans="1:3">
      <c r="A12" s="4" t="s">
        <v>644</v>
      </c>
      <c r="B12" s="7" t="n">
        <v>18945</v>
      </c>
      <c r="C12" s="6" t="n">
        <v>0</v>
      </c>
    </row>
    <row r="13" spans="1:3">
      <c r="A13" s="4" t="s">
        <v>646</v>
      </c>
    </row>
    <row r="14" spans="1:3">
      <c r="A14" s="3" t="s">
        <v>641</v>
      </c>
    </row>
    <row r="15" spans="1:3">
      <c r="A15" s="4" t="s">
        <v>645</v>
      </c>
      <c r="B15" s="4" t="s">
        <v>647</v>
      </c>
    </row>
    <row r="16" spans="1:3">
      <c r="A16" s="4" t="s">
        <v>642</v>
      </c>
      <c r="B16" s="7" t="n">
        <v>44659</v>
      </c>
      <c r="C16" s="6" t="n">
        <v>29200</v>
      </c>
    </row>
    <row r="17" spans="1:3">
      <c r="A17" s="4" t="s">
        <v>643</v>
      </c>
      <c r="B17" s="6" t="n">
        <v>-31004</v>
      </c>
      <c r="C17" s="6" t="n">
        <v>-25752</v>
      </c>
    </row>
    <row r="18" spans="1:3">
      <c r="A18" s="4" t="s">
        <v>644</v>
      </c>
      <c r="B18" s="7" t="n">
        <v>13655</v>
      </c>
      <c r="C18" s="6" t="n">
        <v>3448</v>
      </c>
    </row>
    <row r="19" spans="1:3">
      <c r="A19" s="4" t="s">
        <v>648</v>
      </c>
    </row>
    <row r="20" spans="1:3">
      <c r="A20" s="3" t="s">
        <v>641</v>
      </c>
    </row>
    <row r="21" spans="1:3">
      <c r="A21" s="4" t="s">
        <v>645</v>
      </c>
      <c r="B21" s="4" t="s">
        <v>635</v>
      </c>
    </row>
    <row r="22" spans="1:3">
      <c r="A22" s="4" t="s">
        <v>642</v>
      </c>
      <c r="B22" s="7" t="n">
        <v>610</v>
      </c>
    </row>
    <row r="23" spans="1:3">
      <c r="A23" s="4" t="s">
        <v>643</v>
      </c>
      <c r="B23" s="6" t="n">
        <v>-89</v>
      </c>
    </row>
    <row r="24" spans="1:3">
      <c r="A24" s="4" t="s">
        <v>644</v>
      </c>
      <c r="B24" s="6" t="n">
        <v>521</v>
      </c>
    </row>
    <row r="25" spans="1:3">
      <c r="A25" s="4" t="s">
        <v>649</v>
      </c>
    </row>
    <row r="26" spans="1:3">
      <c r="A26" s="3" t="s">
        <v>641</v>
      </c>
    </row>
    <row r="27" spans="1:3">
      <c r="A27" s="4" t="s">
        <v>642</v>
      </c>
      <c r="B27" s="6" t="n">
        <v>5500</v>
      </c>
      <c r="C27" s="6" t="n">
        <v>5500</v>
      </c>
    </row>
    <row r="28" spans="1:3">
      <c r="A28" s="4" t="s">
        <v>643</v>
      </c>
      <c r="B28" s="6" t="n">
        <v>-5500</v>
      </c>
      <c r="C28" s="6" t="n">
        <v>-4851</v>
      </c>
    </row>
    <row r="29" spans="1:3">
      <c r="A29" s="4" t="s">
        <v>644</v>
      </c>
      <c r="B29" s="6" t="n">
        <v>0</v>
      </c>
      <c r="C29" s="7" t="n">
        <v>649</v>
      </c>
    </row>
    <row r="30" spans="1:3">
      <c r="A30" s="4" t="s">
        <v>382</v>
      </c>
    </row>
    <row r="31" spans="1:3">
      <c r="A31" s="3" t="s">
        <v>641</v>
      </c>
    </row>
    <row r="32" spans="1:3">
      <c r="A32" s="4" t="s">
        <v>642</v>
      </c>
      <c r="B32" s="6" t="n">
        <v>3661</v>
      </c>
    </row>
    <row r="33" spans="1:3">
      <c r="A33" s="4" t="s">
        <v>643</v>
      </c>
      <c r="B33" s="6" t="n">
        <v>-3661</v>
      </c>
    </row>
    <row r="34" spans="1:3">
      <c r="A34" s="4" t="s">
        <v>644</v>
      </c>
      <c r="B34"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72</v>
      </c>
      <c r="D1" s="2" t="s">
        <v>1</v>
      </c>
    </row>
    <row r="2" spans="1:5">
      <c r="B2" s="2" t="s">
        <v>2</v>
      </c>
      <c r="C2" s="2" t="s">
        <v>73</v>
      </c>
      <c r="D2" s="2" t="s">
        <v>2</v>
      </c>
      <c r="E2" s="2" t="s">
        <v>73</v>
      </c>
    </row>
    <row r="3" spans="1:5">
      <c r="A3" s="3" t="s">
        <v>381</v>
      </c>
    </row>
    <row r="4" spans="1:5">
      <c r="A4" s="4" t="s">
        <v>651</v>
      </c>
      <c r="B4" s="7" t="n">
        <v>1380</v>
      </c>
      <c r="C4" s="7" t="n">
        <v>86</v>
      </c>
      <c r="D4" s="7" t="n">
        <v>3105</v>
      </c>
      <c r="E4" s="7" t="n">
        <v>633</v>
      </c>
    </row>
    <row r="5" spans="1:5">
      <c r="A5" s="4" t="s">
        <v>652</v>
      </c>
      <c r="B5" s="6" t="n">
        <v>3009</v>
      </c>
      <c r="C5" s="6" t="n">
        <v>1446</v>
      </c>
      <c r="D5" s="6" t="n">
        <v>9606</v>
      </c>
      <c r="E5" s="6" t="n">
        <v>4338</v>
      </c>
    </row>
    <row r="6" spans="1:5">
      <c r="A6" s="4" t="s">
        <v>653</v>
      </c>
      <c r="B6" s="7" t="n">
        <v>4389</v>
      </c>
      <c r="C6" s="7" t="n">
        <v>1532</v>
      </c>
      <c r="D6" s="7" t="n">
        <v>12711</v>
      </c>
      <c r="E6" s="7" t="n">
        <v>49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25</v>
      </c>
    </row>
    <row r="2" spans="1:3">
      <c r="A2" s="3" t="s">
        <v>381</v>
      </c>
    </row>
    <row r="3" spans="1:3">
      <c r="A3" s="4" t="s">
        <v>655</v>
      </c>
      <c r="B3" s="7" t="n">
        <v>2191</v>
      </c>
    </row>
    <row r="4" spans="1:3">
      <c r="A4" s="6" t="n">
        <v>2017</v>
      </c>
      <c r="B4" s="6" t="n">
        <v>8761</v>
      </c>
    </row>
    <row r="5" spans="1:3">
      <c r="A5" s="6" t="n">
        <v>2018</v>
      </c>
      <c r="B5" s="6" t="n">
        <v>8761</v>
      </c>
    </row>
    <row r="6" spans="1:3">
      <c r="A6" s="6" t="n">
        <v>2019</v>
      </c>
      <c r="B6" s="6" t="n">
        <v>8761</v>
      </c>
    </row>
    <row r="7" spans="1:3">
      <c r="A7" s="6" t="n">
        <v>2020</v>
      </c>
      <c r="B7" s="6" t="n">
        <v>4131</v>
      </c>
    </row>
    <row r="8" spans="1:3">
      <c r="A8" s="4" t="s">
        <v>656</v>
      </c>
      <c r="B8" s="6" t="n">
        <v>516</v>
      </c>
    </row>
    <row r="9" spans="1:3">
      <c r="A9" s="4" t="s">
        <v>644</v>
      </c>
      <c r="B9" s="6" t="n">
        <v>33121</v>
      </c>
      <c r="C9" s="7" t="n">
        <v>4097</v>
      </c>
    </row>
    <row r="10" spans="1:3">
      <c r="A10" s="4" t="s">
        <v>469</v>
      </c>
    </row>
    <row r="11" spans="1:3">
      <c r="A11" s="3" t="s">
        <v>381</v>
      </c>
    </row>
    <row r="12" spans="1:3">
      <c r="A12" s="4" t="s">
        <v>655</v>
      </c>
      <c r="B12" s="6" t="n">
        <v>1380</v>
      </c>
    </row>
    <row r="13" spans="1:3">
      <c r="A13" s="6" t="n">
        <v>2017</v>
      </c>
      <c r="B13" s="6" t="n">
        <v>5517</v>
      </c>
    </row>
    <row r="14" spans="1:3">
      <c r="A14" s="6" t="n">
        <v>2018</v>
      </c>
      <c r="B14" s="6" t="n">
        <v>5517</v>
      </c>
    </row>
    <row r="15" spans="1:3">
      <c r="A15" s="6" t="n">
        <v>2019</v>
      </c>
      <c r="B15" s="6" t="n">
        <v>5517</v>
      </c>
    </row>
    <row r="16" spans="1:3">
      <c r="A16" s="6" t="n">
        <v>2020</v>
      </c>
      <c r="B16" s="6" t="n">
        <v>1014</v>
      </c>
    </row>
    <row r="17" spans="1:3">
      <c r="A17" s="4" t="s">
        <v>656</v>
      </c>
      <c r="B17" s="6" t="n">
        <v>0</v>
      </c>
    </row>
    <row r="18" spans="1:3">
      <c r="A18" s="4" t="s">
        <v>644</v>
      </c>
      <c r="B18" s="6" t="n">
        <v>18945</v>
      </c>
    </row>
    <row r="19" spans="1:3">
      <c r="A19" s="4" t="s">
        <v>393</v>
      </c>
    </row>
    <row r="20" spans="1:3">
      <c r="A20" s="3" t="s">
        <v>381</v>
      </c>
    </row>
    <row r="21" spans="1:3">
      <c r="A21" s="4" t="s">
        <v>655</v>
      </c>
      <c r="B21" s="6" t="n">
        <v>811</v>
      </c>
    </row>
    <row r="22" spans="1:3">
      <c r="A22" s="6" t="n">
        <v>2017</v>
      </c>
      <c r="B22" s="6" t="n">
        <v>3244</v>
      </c>
    </row>
    <row r="23" spans="1:3">
      <c r="A23" s="6" t="n">
        <v>2018</v>
      </c>
      <c r="B23" s="6" t="n">
        <v>3244</v>
      </c>
    </row>
    <row r="24" spans="1:3">
      <c r="A24" s="6" t="n">
        <v>2019</v>
      </c>
      <c r="B24" s="6" t="n">
        <v>3244</v>
      </c>
    </row>
    <row r="25" spans="1:3">
      <c r="A25" s="6" t="n">
        <v>2020</v>
      </c>
      <c r="B25" s="6" t="n">
        <v>3117</v>
      </c>
    </row>
    <row r="26" spans="1:3">
      <c r="A26" s="4" t="s">
        <v>656</v>
      </c>
      <c r="B26" s="6" t="n">
        <v>516</v>
      </c>
    </row>
    <row r="27" spans="1:3">
      <c r="A27" s="4" t="s">
        <v>644</v>
      </c>
      <c r="B27" s="7" t="n">
        <v>141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7</v>
      </c>
      <c r="B1" s="2" t="s">
        <v>72</v>
      </c>
      <c r="D1" s="2" t="s">
        <v>1</v>
      </c>
      <c r="F1" s="2" t="s">
        <v>416</v>
      </c>
    </row>
    <row r="2" spans="1:7">
      <c r="B2" s="2" t="s">
        <v>2</v>
      </c>
      <c r="C2" s="2" t="s">
        <v>73</v>
      </c>
      <c r="D2" s="2" t="s">
        <v>2</v>
      </c>
      <c r="E2" s="2" t="s">
        <v>73</v>
      </c>
      <c r="F2" s="2" t="s">
        <v>25</v>
      </c>
      <c r="G2" s="2" t="s">
        <v>658</v>
      </c>
    </row>
    <row r="3" spans="1:7">
      <c r="A3" s="3" t="s">
        <v>274</v>
      </c>
    </row>
    <row r="4" spans="1:7">
      <c r="A4" s="4" t="s">
        <v>659</v>
      </c>
      <c r="C4" s="7" t="n">
        <v>113</v>
      </c>
      <c r="E4" s="7" t="n">
        <v>113</v>
      </c>
    </row>
    <row r="5" spans="1:7">
      <c r="A5" s="4" t="s">
        <v>660</v>
      </c>
      <c r="B5" s="7" t="n">
        <v>-1</v>
      </c>
      <c r="D5" s="7" t="n">
        <v>-24</v>
      </c>
    </row>
    <row r="6" spans="1:7">
      <c r="A6" s="4" t="s">
        <v>661</v>
      </c>
      <c r="B6" s="6" t="n">
        <v>-27</v>
      </c>
      <c r="C6" s="6" t="n">
        <v>397</v>
      </c>
      <c r="D6" s="6" t="n">
        <v>4488</v>
      </c>
      <c r="E6" s="6" t="n">
        <v>626</v>
      </c>
    </row>
    <row r="7" spans="1:7">
      <c r="A7" s="4" t="s">
        <v>662</v>
      </c>
      <c r="B7" s="6" t="n">
        <v>-28</v>
      </c>
      <c r="C7" s="6" t="n">
        <v>510</v>
      </c>
      <c r="D7" s="6" t="n">
        <v>4464</v>
      </c>
      <c r="E7" s="6" t="n">
        <v>739</v>
      </c>
    </row>
    <row r="8" spans="1:7">
      <c r="A8" s="3" t="s">
        <v>663</v>
      </c>
    </row>
    <row r="9" spans="1:7">
      <c r="A9" s="4" t="s">
        <v>661</v>
      </c>
      <c r="B9" s="6" t="n">
        <v>-27</v>
      </c>
      <c r="C9" s="7" t="n">
        <v>397</v>
      </c>
      <c r="D9" s="6" t="n">
        <v>4488</v>
      </c>
      <c r="E9" s="7" t="n">
        <v>626</v>
      </c>
    </row>
    <row r="10" spans="1:7">
      <c r="A10" s="4" t="s">
        <v>277</v>
      </c>
    </row>
    <row r="11" spans="1:7">
      <c r="A11" s="3" t="s">
        <v>274</v>
      </c>
    </row>
    <row r="12" spans="1:7">
      <c r="A12" s="4" t="s">
        <v>661</v>
      </c>
      <c r="D12" s="6" t="n">
        <v>-87</v>
      </c>
    </row>
    <row r="13" spans="1:7">
      <c r="A13" s="3" t="s">
        <v>663</v>
      </c>
    </row>
    <row r="14" spans="1:7">
      <c r="A14" s="4" t="s">
        <v>664</v>
      </c>
      <c r="D14" s="6" t="n">
        <v>4862</v>
      </c>
    </row>
    <row r="15" spans="1:7">
      <c r="A15" s="4" t="s">
        <v>661</v>
      </c>
      <c r="D15" s="6" t="n">
        <v>-87</v>
      </c>
    </row>
    <row r="16" spans="1:7">
      <c r="A16" s="4" t="s">
        <v>665</v>
      </c>
      <c r="D16" s="6" t="n">
        <v>1087</v>
      </c>
    </row>
    <row r="17" spans="1:7">
      <c r="A17" s="4" t="s">
        <v>666</v>
      </c>
      <c r="D17" s="6" t="n">
        <v>-3766</v>
      </c>
    </row>
    <row r="18" spans="1:7">
      <c r="A18" s="4" t="s">
        <v>667</v>
      </c>
      <c r="D18" s="6" t="n">
        <v>-246</v>
      </c>
    </row>
    <row r="19" spans="1:7">
      <c r="A19" s="4" t="s">
        <v>668</v>
      </c>
      <c r="D19" s="6" t="n">
        <v>-12</v>
      </c>
    </row>
    <row r="20" spans="1:7">
      <c r="A20" s="4" t="s">
        <v>669</v>
      </c>
      <c r="B20" s="6" t="n">
        <v>1838</v>
      </c>
      <c r="D20" s="6" t="n">
        <v>1838</v>
      </c>
    </row>
    <row r="21" spans="1:7">
      <c r="A21" s="4" t="s">
        <v>670</v>
      </c>
    </row>
    <row r="22" spans="1:7">
      <c r="A22" s="3" t="s">
        <v>663</v>
      </c>
    </row>
    <row r="23" spans="1:7">
      <c r="A23" s="4" t="s">
        <v>664</v>
      </c>
      <c r="D23" s="6" t="n">
        <v>246</v>
      </c>
    </row>
    <row r="24" spans="1:7">
      <c r="A24" s="4" t="s">
        <v>665</v>
      </c>
      <c r="D24" s="6" t="n">
        <v>0</v>
      </c>
    </row>
    <row r="25" spans="1:7">
      <c r="A25" s="4" t="s">
        <v>666</v>
      </c>
      <c r="D25" s="6" t="n">
        <v>0</v>
      </c>
    </row>
    <row r="26" spans="1:7">
      <c r="A26" s="4" t="s">
        <v>667</v>
      </c>
      <c r="D26" s="6" t="n">
        <v>-246</v>
      </c>
    </row>
    <row r="27" spans="1:7">
      <c r="A27" s="4" t="s">
        <v>669</v>
      </c>
      <c r="B27" s="6" t="n">
        <v>0</v>
      </c>
      <c r="D27" s="6" t="n">
        <v>0</v>
      </c>
    </row>
    <row r="28" spans="1:7">
      <c r="A28" s="4" t="s">
        <v>671</v>
      </c>
      <c r="D28" s="6" t="n">
        <v>0</v>
      </c>
    </row>
    <row r="29" spans="1:7">
      <c r="A29" s="4" t="s">
        <v>672</v>
      </c>
    </row>
    <row r="30" spans="1:7">
      <c r="A30" s="3" t="s">
        <v>663</v>
      </c>
    </row>
    <row r="31" spans="1:7">
      <c r="A31" s="4" t="s">
        <v>664</v>
      </c>
      <c r="B31" s="6" t="n">
        <v>1400</v>
      </c>
      <c r="D31" s="6" t="n">
        <v>1445</v>
      </c>
    </row>
    <row r="32" spans="1:7">
      <c r="A32" s="4" t="s">
        <v>665</v>
      </c>
      <c r="D32" s="6" t="n">
        <v>1087</v>
      </c>
    </row>
    <row r="33" spans="1:7">
      <c r="A33" s="4" t="s">
        <v>666</v>
      </c>
      <c r="D33" s="6" t="n">
        <v>-705</v>
      </c>
    </row>
    <row r="34" spans="1:7">
      <c r="A34" s="4" t="s">
        <v>667</v>
      </c>
      <c r="D34" s="6" t="n">
        <v>0</v>
      </c>
    </row>
    <row r="35" spans="1:7">
      <c r="A35" s="4" t="s">
        <v>669</v>
      </c>
      <c r="B35" s="6" t="n">
        <v>1827</v>
      </c>
      <c r="D35" s="6" t="n">
        <v>1827</v>
      </c>
    </row>
    <row r="36" spans="1:7">
      <c r="A36" s="4" t="s">
        <v>671</v>
      </c>
      <c r="D36" s="6" t="n">
        <v>0</v>
      </c>
    </row>
    <row r="37" spans="1:7">
      <c r="A37" s="4" t="s">
        <v>673</v>
      </c>
    </row>
    <row r="38" spans="1:7">
      <c r="A38" s="3" t="s">
        <v>274</v>
      </c>
    </row>
    <row r="39" spans="1:7">
      <c r="A39" s="4" t="s">
        <v>661</v>
      </c>
      <c r="D39" s="6" t="n">
        <v>-87</v>
      </c>
    </row>
    <row r="40" spans="1:7">
      <c r="A40" s="3" t="s">
        <v>663</v>
      </c>
    </row>
    <row r="41" spans="1:7">
      <c r="A41" s="4" t="s">
        <v>664</v>
      </c>
      <c r="D41" s="6" t="n">
        <v>3171</v>
      </c>
    </row>
    <row r="42" spans="1:7">
      <c r="A42" s="4" t="s">
        <v>661</v>
      </c>
      <c r="D42" s="6" t="n">
        <v>-87</v>
      </c>
    </row>
    <row r="43" spans="1:7">
      <c r="A43" s="4" t="s">
        <v>665</v>
      </c>
      <c r="D43" s="6" t="n">
        <v>0</v>
      </c>
    </row>
    <row r="44" spans="1:7">
      <c r="A44" s="4" t="s">
        <v>666</v>
      </c>
      <c r="D44" s="6" t="n">
        <v>-3061</v>
      </c>
    </row>
    <row r="45" spans="1:7">
      <c r="A45" s="4" t="s">
        <v>667</v>
      </c>
      <c r="D45" s="6" t="n">
        <v>0</v>
      </c>
    </row>
    <row r="46" spans="1:7">
      <c r="A46" s="4" t="s">
        <v>668</v>
      </c>
      <c r="D46" s="6" t="n">
        <v>-12</v>
      </c>
    </row>
    <row r="47" spans="1:7">
      <c r="A47" s="4" t="s">
        <v>669</v>
      </c>
      <c r="B47" s="6" t="n">
        <v>11</v>
      </c>
      <c r="D47" s="6" t="n">
        <v>11</v>
      </c>
    </row>
    <row r="48" spans="1:7">
      <c r="A48" s="4" t="s">
        <v>280</v>
      </c>
    </row>
    <row r="49" spans="1:7">
      <c r="A49" s="3" t="s">
        <v>663</v>
      </c>
    </row>
    <row r="50" spans="1:7">
      <c r="A50" s="4" t="s">
        <v>664</v>
      </c>
      <c r="F50" s="7" t="n">
        <v>1500</v>
      </c>
      <c r="G50" s="7" t="n">
        <v>2200</v>
      </c>
    </row>
    <row r="51" spans="1:7">
      <c r="A51" s="4" t="s">
        <v>674</v>
      </c>
    </row>
    <row r="52" spans="1:7">
      <c r="A52" s="3" t="s">
        <v>274</v>
      </c>
    </row>
    <row r="53" spans="1:7">
      <c r="A53" s="4" t="s">
        <v>661</v>
      </c>
      <c r="D53" s="6" t="n">
        <v>-65</v>
      </c>
    </row>
    <row r="54" spans="1:7">
      <c r="A54" s="3" t="s">
        <v>663</v>
      </c>
    </row>
    <row r="55" spans="1:7">
      <c r="A55" s="4" t="s">
        <v>675</v>
      </c>
      <c r="D55" s="6" t="n">
        <v>264</v>
      </c>
    </row>
    <row r="56" spans="1:7">
      <c r="A56" s="4" t="s">
        <v>661</v>
      </c>
      <c r="D56" s="6" t="n">
        <v>-65</v>
      </c>
    </row>
    <row r="57" spans="1:7">
      <c r="A57" s="4" t="s">
        <v>666</v>
      </c>
      <c r="D57" s="6" t="n">
        <v>-194</v>
      </c>
    </row>
    <row r="58" spans="1:7">
      <c r="A58" s="4" t="s">
        <v>669</v>
      </c>
      <c r="B58" s="7" t="n">
        <v>5</v>
      </c>
      <c r="D58" s="7" t="n">
        <v>5</v>
      </c>
      <c r="F58" s="7" t="n">
        <v>264</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9"/>
    <col customWidth="1" max="8" min="8" width="21"/>
    <col customWidth="1" max="9" min="9" width="21"/>
  </cols>
  <sheetData>
    <row r="1" spans="1:9">
      <c r="A1" s="1" t="s">
        <v>676</v>
      </c>
      <c r="B1" s="2" t="s">
        <v>72</v>
      </c>
      <c r="D1" s="2" t="s">
        <v>1</v>
      </c>
      <c r="F1" s="2" t="s">
        <v>416</v>
      </c>
    </row>
    <row r="2" spans="1:9">
      <c r="B2" s="2" t="s">
        <v>412</v>
      </c>
      <c r="C2" s="2" t="s">
        <v>618</v>
      </c>
      <c r="D2" s="2" t="s">
        <v>677</v>
      </c>
      <c r="E2" s="2" t="s">
        <v>618</v>
      </c>
      <c r="F2" s="2" t="s">
        <v>678</v>
      </c>
      <c r="G2" s="2" t="s">
        <v>679</v>
      </c>
      <c r="H2" s="2" t="s">
        <v>680</v>
      </c>
      <c r="I2" s="2" t="s">
        <v>681</v>
      </c>
    </row>
    <row r="3" spans="1:9">
      <c r="A3" s="3" t="s">
        <v>274</v>
      </c>
    </row>
    <row r="4" spans="1:9">
      <c r="A4" s="4" t="s">
        <v>662</v>
      </c>
      <c r="B4" s="7" t="n">
        <v>-28000</v>
      </c>
      <c r="C4" s="7" t="n">
        <v>510000</v>
      </c>
      <c r="D4" s="7" t="n">
        <v>4464000</v>
      </c>
      <c r="E4" s="7" t="n">
        <v>739000</v>
      </c>
    </row>
    <row r="5" spans="1:9">
      <c r="A5" s="4" t="s">
        <v>682</v>
      </c>
      <c r="B5" s="6" t="n">
        <v>248000</v>
      </c>
      <c r="D5" s="6" t="n">
        <v>248000</v>
      </c>
    </row>
    <row r="6" spans="1:9">
      <c r="A6" s="4" t="s">
        <v>277</v>
      </c>
    </row>
    <row r="7" spans="1:9">
      <c r="A7" s="3" t="s">
        <v>274</v>
      </c>
    </row>
    <row r="8" spans="1:9">
      <c r="A8" s="4" t="s">
        <v>683</v>
      </c>
      <c r="D8" s="6" t="n">
        <v>246000</v>
      </c>
    </row>
    <row r="9" spans="1:9">
      <c r="A9" s="4" t="s">
        <v>684</v>
      </c>
      <c r="D9" s="7" t="n">
        <v>4862000</v>
      </c>
    </row>
    <row r="10" spans="1:9">
      <c r="A10" s="4" t="s">
        <v>685</v>
      </c>
      <c r="D10" s="6" t="n">
        <v>22</v>
      </c>
    </row>
    <row r="11" spans="1:9">
      <c r="A11" s="4" t="s">
        <v>280</v>
      </c>
    </row>
    <row r="12" spans="1:9">
      <c r="A12" s="3" t="s">
        <v>274</v>
      </c>
    </row>
    <row r="13" spans="1:9">
      <c r="A13" s="4" t="s">
        <v>684</v>
      </c>
      <c r="G13" s="7" t="n">
        <v>1500000</v>
      </c>
      <c r="H13" s="7" t="n">
        <v>2200000</v>
      </c>
    </row>
    <row r="14" spans="1:9">
      <c r="A14" s="4" t="s">
        <v>685</v>
      </c>
      <c r="G14" s="6" t="n">
        <v>56</v>
      </c>
    </row>
    <row r="15" spans="1:9">
      <c r="A15" s="4" t="s">
        <v>686</v>
      </c>
    </row>
    <row r="16" spans="1:9">
      <c r="A16" s="3" t="s">
        <v>274</v>
      </c>
    </row>
    <row r="17" spans="1:9">
      <c r="A17" s="4" t="s">
        <v>687</v>
      </c>
      <c r="I17" s="7" t="n">
        <v>2500000</v>
      </c>
    </row>
    <row r="18" spans="1:9">
      <c r="A18" s="4" t="s">
        <v>688</v>
      </c>
      <c r="I18" s="7" t="n">
        <v>1100000</v>
      </c>
    </row>
    <row r="19" spans="1:9">
      <c r="A19" s="4" t="s">
        <v>683</v>
      </c>
      <c r="D19" s="7" t="n">
        <v>0</v>
      </c>
    </row>
    <row r="20" spans="1:9">
      <c r="A20" s="4" t="s">
        <v>689</v>
      </c>
      <c r="D20" s="6" t="n">
        <v>1400000</v>
      </c>
    </row>
    <row r="21" spans="1:9">
      <c r="A21" s="4" t="s">
        <v>684</v>
      </c>
      <c r="B21" s="6" t="n">
        <v>1400000</v>
      </c>
      <c r="D21" s="6" t="n">
        <v>1445000</v>
      </c>
    </row>
    <row r="22" spans="1:9">
      <c r="A22" s="4" t="s">
        <v>690</v>
      </c>
    </row>
    <row r="23" spans="1:9">
      <c r="A23" s="3" t="s">
        <v>274</v>
      </c>
    </row>
    <row r="24" spans="1:9">
      <c r="A24" s="4" t="s">
        <v>683</v>
      </c>
      <c r="D24" s="6" t="n">
        <v>0</v>
      </c>
    </row>
    <row r="25" spans="1:9">
      <c r="A25" s="4" t="s">
        <v>689</v>
      </c>
      <c r="D25" s="6" t="n">
        <v>3100000</v>
      </c>
    </row>
    <row r="26" spans="1:9">
      <c r="A26" s="4" t="s">
        <v>684</v>
      </c>
      <c r="D26" s="6" t="n">
        <v>3171000</v>
      </c>
    </row>
    <row r="27" spans="1:9">
      <c r="A27" s="4" t="s">
        <v>691</v>
      </c>
    </row>
    <row r="28" spans="1:9">
      <c r="A28" s="3" t="s">
        <v>274</v>
      </c>
    </row>
    <row r="29" spans="1:9">
      <c r="A29" s="4" t="s">
        <v>683</v>
      </c>
      <c r="D29" s="6" t="n">
        <v>246000</v>
      </c>
    </row>
    <row r="30" spans="1:9">
      <c r="A30" s="4" t="s">
        <v>684</v>
      </c>
      <c r="D30" s="6" t="n">
        <v>246000</v>
      </c>
    </row>
    <row r="31" spans="1:9">
      <c r="A31" s="4" t="s">
        <v>346</v>
      </c>
    </row>
    <row r="32" spans="1:9">
      <c r="A32" s="3" t="s">
        <v>274</v>
      </c>
    </row>
    <row r="33" spans="1:9">
      <c r="A33" s="4" t="s">
        <v>354</v>
      </c>
      <c r="B33" s="6" t="n">
        <v>5300000</v>
      </c>
      <c r="D33" s="6" t="n">
        <v>11800000</v>
      </c>
    </row>
    <row r="34" spans="1:9">
      <c r="A34" s="4" t="s">
        <v>389</v>
      </c>
      <c r="B34" s="6" t="n">
        <v>4734000</v>
      </c>
      <c r="D34" s="6" t="n">
        <v>7912000</v>
      </c>
    </row>
    <row r="35" spans="1:9">
      <c r="A35" s="4" t="s">
        <v>353</v>
      </c>
      <c r="B35" s="6" t="n">
        <v>534000</v>
      </c>
      <c r="D35" s="6" t="n">
        <v>3855000</v>
      </c>
    </row>
    <row r="36" spans="1:9">
      <c r="A36" s="4" t="s">
        <v>692</v>
      </c>
    </row>
    <row r="37" spans="1:9">
      <c r="A37" s="3" t="s">
        <v>274</v>
      </c>
    </row>
    <row r="38" spans="1:9">
      <c r="A38" s="4" t="s">
        <v>389</v>
      </c>
      <c r="B38" s="6" t="n">
        <v>4636000</v>
      </c>
      <c r="D38" s="6" t="n">
        <v>7814000</v>
      </c>
    </row>
    <row r="39" spans="1:9">
      <c r="A39" s="4" t="s">
        <v>353</v>
      </c>
      <c r="B39" s="6" t="n">
        <v>534000</v>
      </c>
      <c r="D39" s="6" t="n">
        <v>3855000</v>
      </c>
    </row>
    <row r="40" spans="1:9">
      <c r="A40" s="4" t="s">
        <v>693</v>
      </c>
    </row>
    <row r="41" spans="1:9">
      <c r="A41" s="3" t="s">
        <v>274</v>
      </c>
    </row>
    <row r="42" spans="1:9">
      <c r="A42" s="4" t="s">
        <v>682</v>
      </c>
      <c r="B42" s="6" t="n">
        <v>11000000</v>
      </c>
      <c r="D42" s="6" t="n">
        <v>11000000</v>
      </c>
    </row>
    <row r="43" spans="1:9">
      <c r="A43" s="4" t="s">
        <v>694</v>
      </c>
    </row>
    <row r="44" spans="1:9">
      <c r="A44" s="3" t="s">
        <v>274</v>
      </c>
    </row>
    <row r="45" spans="1:9">
      <c r="A45" s="4" t="s">
        <v>695</v>
      </c>
      <c r="B45" s="6" t="n">
        <v>0</v>
      </c>
      <c r="D45" s="6" t="n">
        <v>0</v>
      </c>
    </row>
    <row r="46" spans="1:9">
      <c r="A46" s="4" t="s">
        <v>696</v>
      </c>
    </row>
    <row r="47" spans="1:9">
      <c r="A47" s="3" t="s">
        <v>274</v>
      </c>
    </row>
    <row r="48" spans="1:9">
      <c r="A48" s="4" t="s">
        <v>683</v>
      </c>
      <c r="F48" s="7" t="n">
        <v>3000000</v>
      </c>
    </row>
    <row r="49" spans="1:9">
      <c r="A49" s="4" t="s">
        <v>697</v>
      </c>
    </row>
    <row r="50" spans="1:9">
      <c r="A50" s="3" t="s">
        <v>274</v>
      </c>
    </row>
    <row r="51" spans="1:9">
      <c r="A51" s="4" t="s">
        <v>698</v>
      </c>
      <c r="B51" s="6" t="n">
        <v>24000000</v>
      </c>
      <c r="D51" s="6" t="n">
        <v>24000000</v>
      </c>
    </row>
    <row r="52" spans="1:9">
      <c r="A52" s="4" t="s">
        <v>699</v>
      </c>
    </row>
    <row r="53" spans="1:9">
      <c r="A53" s="3" t="s">
        <v>274</v>
      </c>
    </row>
    <row r="54" spans="1:9">
      <c r="A54" s="4" t="s">
        <v>700</v>
      </c>
      <c r="B54" s="6" t="n">
        <v>31000000</v>
      </c>
      <c r="D54" s="7" t="n">
        <v>31000000</v>
      </c>
    </row>
    <row r="55" spans="1:9">
      <c r="A55" s="4" t="s">
        <v>362</v>
      </c>
      <c r="D55" s="4" t="s">
        <v>461</v>
      </c>
    </row>
    <row r="56" spans="1:9">
      <c r="A56" s="4" t="s">
        <v>701</v>
      </c>
    </row>
    <row r="57" spans="1:9">
      <c r="A57" s="3" t="s">
        <v>274</v>
      </c>
    </row>
    <row r="58" spans="1:9">
      <c r="A58" s="4" t="s">
        <v>698</v>
      </c>
      <c r="B58" s="6" t="n">
        <v>25000000</v>
      </c>
      <c r="D58" s="7" t="n">
        <v>25000000</v>
      </c>
    </row>
    <row r="59" spans="1:9">
      <c r="A59" s="4" t="s">
        <v>702</v>
      </c>
    </row>
    <row r="60" spans="1:9">
      <c r="A60" s="3" t="s">
        <v>274</v>
      </c>
    </row>
    <row r="61" spans="1:9">
      <c r="A61" s="4" t="s">
        <v>700</v>
      </c>
      <c r="B61" s="7" t="n">
        <v>33000000</v>
      </c>
      <c r="D61" s="7" t="n">
        <v>3300000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1"/>
    <col customWidth="1" max="5" min="5" width="31"/>
    <col customWidth="1" max="6" min="6" width="21"/>
  </cols>
  <sheetData>
    <row r="1" spans="1:6">
      <c r="A1" s="1" t="s">
        <v>703</v>
      </c>
      <c r="C1" s="2" t="s">
        <v>704</v>
      </c>
      <c r="D1" s="2" t="s">
        <v>615</v>
      </c>
      <c r="E1" s="2" t="s">
        <v>705</v>
      </c>
      <c r="F1" s="2" t="s">
        <v>706</v>
      </c>
    </row>
    <row r="2" spans="1:6">
      <c r="A2" s="3" t="s">
        <v>707</v>
      </c>
    </row>
    <row r="3" spans="1:6">
      <c r="A3" s="4" t="s">
        <v>708</v>
      </c>
      <c r="B3" s="4" t="s">
        <v>357</v>
      </c>
      <c r="D3" s="7" t="n">
        <v>19153000</v>
      </c>
    </row>
    <row r="4" spans="1:6">
      <c r="A4" s="4" t="s">
        <v>709</v>
      </c>
      <c r="E4" s="4" t="s">
        <v>710</v>
      </c>
    </row>
    <row r="5" spans="1:6">
      <c r="A5" s="4" t="s">
        <v>711</v>
      </c>
      <c r="E5" s="7" t="n">
        <v>4100000</v>
      </c>
    </row>
    <row r="6" spans="1:6">
      <c r="A6" s="4" t="s">
        <v>712</v>
      </c>
      <c r="E6" s="6" t="n">
        <v>3500000</v>
      </c>
    </row>
    <row r="7" spans="1:6">
      <c r="A7" s="4" t="s">
        <v>713</v>
      </c>
      <c r="D7" s="7" t="n">
        <v>128250000</v>
      </c>
      <c r="E7" s="7" t="n">
        <v>128250000</v>
      </c>
    </row>
    <row r="8" spans="1:6">
      <c r="A8" s="4" t="s">
        <v>714</v>
      </c>
      <c r="E8" s="12" t="n">
        <v>173.9978</v>
      </c>
    </row>
    <row r="9" spans="1:6">
      <c r="A9" s="4" t="s">
        <v>715</v>
      </c>
      <c r="D9" s="9" t="n">
        <v>5.75</v>
      </c>
      <c r="E9" s="9" t="n">
        <v>5.75</v>
      </c>
    </row>
    <row r="10" spans="1:6">
      <c r="A10" s="4" t="s">
        <v>716</v>
      </c>
      <c r="E10" s="7" t="n">
        <v>1000</v>
      </c>
    </row>
    <row r="11" spans="1:6">
      <c r="A11" s="4" t="s">
        <v>717</v>
      </c>
      <c r="E11" s="4" t="s">
        <v>341</v>
      </c>
    </row>
    <row r="12" spans="1:6">
      <c r="A12" s="4" t="s">
        <v>718</v>
      </c>
      <c r="D12" s="7" t="n">
        <v>26925000</v>
      </c>
      <c r="E12" s="7" t="n">
        <v>26925000</v>
      </c>
    </row>
    <row r="13" spans="1:6">
      <c r="A13" s="4" t="s">
        <v>719</v>
      </c>
      <c r="E13" s="6" t="n">
        <v>4100000</v>
      </c>
    </row>
    <row r="14" spans="1:6">
      <c r="A14" s="4" t="s">
        <v>331</v>
      </c>
      <c r="D14" s="6" t="n">
        <v>2828000</v>
      </c>
      <c r="E14" s="6" t="n">
        <v>3223000</v>
      </c>
    </row>
    <row r="15" spans="1:6">
      <c r="A15" s="4" t="s">
        <v>720</v>
      </c>
      <c r="D15" s="6" t="n">
        <v>863000</v>
      </c>
      <c r="E15" s="7" t="n">
        <v>863000</v>
      </c>
    </row>
    <row r="16" spans="1:6">
      <c r="A16" s="4" t="s">
        <v>721</v>
      </c>
    </row>
    <row r="17" spans="1:6">
      <c r="A17" s="3" t="s">
        <v>707</v>
      </c>
    </row>
    <row r="18" spans="1:6">
      <c r="A18" s="4" t="s">
        <v>722</v>
      </c>
      <c r="E18" s="6" t="n">
        <v>20</v>
      </c>
    </row>
    <row r="19" spans="1:6">
      <c r="A19" s="4" t="s">
        <v>723</v>
      </c>
      <c r="E19" s="4" t="s">
        <v>724</v>
      </c>
    </row>
    <row r="20" spans="1:6">
      <c r="A20" s="4" t="s">
        <v>725</v>
      </c>
      <c r="E20" s="4" t="s">
        <v>726</v>
      </c>
    </row>
    <row r="21" spans="1:6">
      <c r="A21" s="4" t="s">
        <v>727</v>
      </c>
    </row>
    <row r="22" spans="1:6">
      <c r="A22" s="3" t="s">
        <v>707</v>
      </c>
    </row>
    <row r="23" spans="1:6">
      <c r="A23" s="4" t="s">
        <v>722</v>
      </c>
      <c r="E23" s="6" t="n">
        <v>5</v>
      </c>
    </row>
    <row r="24" spans="1:6">
      <c r="A24" s="4" t="s">
        <v>723</v>
      </c>
      <c r="E24" s="4" t="s">
        <v>728</v>
      </c>
    </row>
    <row r="25" spans="1:6">
      <c r="A25" s="4" t="s">
        <v>725</v>
      </c>
      <c r="E25" s="4" t="s">
        <v>729</v>
      </c>
    </row>
    <row r="26" spans="1:6">
      <c r="A26" s="4" t="s">
        <v>730</v>
      </c>
    </row>
    <row r="27" spans="1:6">
      <c r="A27" s="3" t="s">
        <v>707</v>
      </c>
    </row>
    <row r="28" spans="1:6">
      <c r="A28" s="4" t="s">
        <v>731</v>
      </c>
      <c r="E28" s="7" t="n">
        <v>49900000</v>
      </c>
    </row>
    <row r="29" spans="1:6">
      <c r="A29" s="4" t="s">
        <v>732</v>
      </c>
      <c r="C29" s="13" t="n">
        <v>11.1</v>
      </c>
    </row>
    <row r="30" spans="1:6">
      <c r="A30" s="4" t="s">
        <v>346</v>
      </c>
    </row>
    <row r="31" spans="1:6">
      <c r="A31" s="3" t="s">
        <v>707</v>
      </c>
    </row>
    <row r="32" spans="1:6">
      <c r="A32" s="4" t="s">
        <v>600</v>
      </c>
      <c r="D32" s="6" t="n">
        <v>25100000</v>
      </c>
    </row>
    <row r="33" spans="1:6">
      <c r="A33" s="4" t="s">
        <v>733</v>
      </c>
    </row>
    <row r="34" spans="1:6">
      <c r="A34" s="3" t="s">
        <v>707</v>
      </c>
    </row>
    <row r="35" spans="1:6">
      <c r="A35" s="4" t="s">
        <v>708</v>
      </c>
      <c r="B35" s="4" t="s">
        <v>357</v>
      </c>
      <c r="D35" s="7" t="n">
        <v>15600000</v>
      </c>
    </row>
    <row r="36" spans="1:6">
      <c r="A36" s="4" t="s">
        <v>709</v>
      </c>
      <c r="D36" s="4" t="s">
        <v>734</v>
      </c>
      <c r="F36" s="4" t="s">
        <v>734</v>
      </c>
    </row>
    <row r="37" spans="1:6">
      <c r="A37" s="4" t="s">
        <v>735</v>
      </c>
      <c r="D37" s="4" t="s">
        <v>736</v>
      </c>
    </row>
    <row r="38" spans="1:6">
      <c r="A38" s="4" t="s">
        <v>737</v>
      </c>
      <c r="D38" s="4" t="s">
        <v>738</v>
      </c>
    </row>
    <row r="39" spans="1:6">
      <c r="A39" s="4" t="s">
        <v>739</v>
      </c>
    </row>
    <row r="40" spans="1:6">
      <c r="A40" s="3" t="s">
        <v>707</v>
      </c>
    </row>
    <row r="41" spans="1:6">
      <c r="A41" s="4" t="s">
        <v>708</v>
      </c>
      <c r="B41" s="4" t="s">
        <v>357</v>
      </c>
      <c r="D41" s="7" t="n">
        <v>3600000</v>
      </c>
    </row>
    <row r="42" spans="1:6">
      <c r="A42" s="4" t="s">
        <v>740</v>
      </c>
    </row>
    <row r="43" spans="1:6">
      <c r="A43" s="3" t="s">
        <v>707</v>
      </c>
    </row>
    <row r="44" spans="1:6">
      <c r="A44" s="4" t="s">
        <v>741</v>
      </c>
      <c r="D44" s="6" t="n">
        <v>2200000</v>
      </c>
      <c r="F44" s="11" t="n">
        <v>2000</v>
      </c>
    </row>
    <row r="45" spans="1:6">
      <c r="A45" s="4" t="s">
        <v>607</v>
      </c>
      <c r="D45" s="7" t="n">
        <v>200000</v>
      </c>
      <c r="F45" s="6" t="n">
        <v>200</v>
      </c>
    </row>
    <row r="46" spans="1:6">
      <c r="A46" s="4" t="s">
        <v>742</v>
      </c>
    </row>
    <row r="47" spans="1:6">
      <c r="A47" s="3" t="s">
        <v>707</v>
      </c>
    </row>
    <row r="48" spans="1:6">
      <c r="A48" s="4" t="s">
        <v>743</v>
      </c>
      <c r="D48" s="4" t="s">
        <v>744</v>
      </c>
    </row>
    <row r="49" spans="1:6">
      <c r="A49" s="4" t="s">
        <v>745</v>
      </c>
      <c r="D49" s="4" t="s">
        <v>746</v>
      </c>
    </row>
    <row r="50" spans="1:6">
      <c r="A50" s="4" t="s">
        <v>747</v>
      </c>
      <c r="D50" s="7" t="n">
        <v>100000</v>
      </c>
      <c r="F50" s="11" t="n">
        <v>80</v>
      </c>
    </row>
    <row r="51" spans="1:6">
      <c r="A51" s="4" t="s">
        <v>748</v>
      </c>
      <c r="D51" s="4" t="s">
        <v>746</v>
      </c>
    </row>
    <row r="52" spans="1:6">
      <c r="A52" t="n"/>
    </row>
    <row r="53" spans="1:6">
      <c r="A53" s="4" t="s">
        <v>357</v>
      </c>
      <c r="B53" s="4" t="s">
        <v>749</v>
      </c>
    </row>
  </sheetData>
  <mergeCells count="3">
    <mergeCell ref="A1:B1"/>
    <mergeCell ref="A52:E52"/>
    <mergeCell ref="B53:E5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750</v>
      </c>
      <c r="B1" s="2" t="s">
        <v>72</v>
      </c>
      <c r="C1" s="2" t="s">
        <v>416</v>
      </c>
    </row>
    <row r="2" spans="1:3">
      <c r="B2" s="2" t="s">
        <v>2</v>
      </c>
      <c r="C2" s="2" t="s">
        <v>25</v>
      </c>
    </row>
    <row r="3" spans="1:3">
      <c r="A3" s="3" t="s">
        <v>707</v>
      </c>
    </row>
    <row r="4" spans="1:3">
      <c r="A4" s="4" t="s">
        <v>751</v>
      </c>
      <c r="B4" s="7" t="n">
        <v>128250</v>
      </c>
      <c r="C4" s="7" t="n">
        <v>128250</v>
      </c>
    </row>
    <row r="5" spans="1:3">
      <c r="A5" s="4" t="s">
        <v>752</v>
      </c>
      <c r="B5" s="6" t="n">
        <v>-23458</v>
      </c>
      <c r="C5" s="6" t="n">
        <v>-26732</v>
      </c>
    </row>
    <row r="6" spans="1:3">
      <c r="A6" s="4" t="s">
        <v>753</v>
      </c>
      <c r="B6" s="6" t="n">
        <v>-2828</v>
      </c>
      <c r="C6" s="6" t="n">
        <v>-3223</v>
      </c>
    </row>
    <row r="7" spans="1:3">
      <c r="A7" s="4" t="s">
        <v>754</v>
      </c>
      <c r="B7" s="7" t="n">
        <v>101964</v>
      </c>
      <c r="C7" s="7" t="n">
        <v>98295</v>
      </c>
    </row>
    <row r="8" spans="1:3">
      <c r="A8" s="4" t="s">
        <v>755</v>
      </c>
      <c r="B8" s="4" t="s">
        <v>756</v>
      </c>
      <c r="C8" s="4" t="s">
        <v>757</v>
      </c>
    </row>
    <row r="9" spans="1:3">
      <c r="A9" s="4" t="s">
        <v>758</v>
      </c>
      <c r="B9" s="4" t="s">
        <v>759</v>
      </c>
      <c r="C9" s="4" t="s">
        <v>759</v>
      </c>
    </row>
    <row r="10" spans="1:3">
      <c r="A10" s="4" t="s">
        <v>760</v>
      </c>
      <c r="B10" s="7" t="n">
        <v>26925</v>
      </c>
      <c r="C10" s="7" t="n">
        <v>26925</v>
      </c>
    </row>
    <row r="11" spans="1:3">
      <c r="A11" s="4" t="s">
        <v>761</v>
      </c>
      <c r="B11" s="6" t="n">
        <v>-863</v>
      </c>
      <c r="C11" s="6" t="n">
        <v>-863</v>
      </c>
    </row>
    <row r="12" spans="1:3">
      <c r="A12" s="4" t="s">
        <v>754</v>
      </c>
      <c r="B12" s="7" t="n">
        <v>26062</v>
      </c>
      <c r="C12" s="7" t="n">
        <v>260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72</v>
      </c>
      <c r="D1" s="2" t="s">
        <v>1</v>
      </c>
    </row>
    <row r="2" spans="1:5">
      <c r="B2" s="2" t="s">
        <v>2</v>
      </c>
      <c r="C2" s="2" t="s">
        <v>73</v>
      </c>
      <c r="D2" s="2" t="s">
        <v>2</v>
      </c>
      <c r="E2" s="2" t="s">
        <v>73</v>
      </c>
    </row>
    <row r="3" spans="1:5">
      <c r="A3" s="3" t="s">
        <v>177</v>
      </c>
    </row>
    <row r="4" spans="1:5">
      <c r="A4" s="4" t="s">
        <v>763</v>
      </c>
      <c r="B4" s="7" t="n">
        <v>1283</v>
      </c>
      <c r="C4" s="7" t="n">
        <v>0</v>
      </c>
      <c r="D4" s="7" t="n">
        <v>3848</v>
      </c>
      <c r="E4" s="7" t="n">
        <v>0</v>
      </c>
    </row>
    <row r="5" spans="1:5">
      <c r="A5" s="4" t="s">
        <v>764</v>
      </c>
      <c r="B5" s="6" t="n">
        <v>1117</v>
      </c>
      <c r="C5" s="6" t="n">
        <v>0</v>
      </c>
      <c r="D5" s="6" t="n">
        <v>3274</v>
      </c>
      <c r="E5" s="6" t="n">
        <v>0</v>
      </c>
    </row>
    <row r="6" spans="1:5">
      <c r="A6" s="4" t="s">
        <v>765</v>
      </c>
      <c r="B6" s="6" t="n">
        <v>135</v>
      </c>
      <c r="C6" s="6" t="n">
        <v>0</v>
      </c>
      <c r="D6" s="6" t="n">
        <v>395</v>
      </c>
      <c r="E6" s="6" t="n">
        <v>0</v>
      </c>
    </row>
    <row r="7" spans="1:5">
      <c r="A7" s="4" t="s">
        <v>766</v>
      </c>
      <c r="B7" s="7" t="n">
        <v>2535</v>
      </c>
      <c r="C7" s="7" t="n">
        <v>0</v>
      </c>
      <c r="D7" s="7" t="n">
        <v>7517</v>
      </c>
      <c r="E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7</v>
      </c>
      <c r="C1" s="2" t="s">
        <v>2</v>
      </c>
      <c r="D1" s="2" t="s">
        <v>25</v>
      </c>
    </row>
    <row r="2" spans="1:4">
      <c r="A2" s="3" t="s">
        <v>707</v>
      </c>
    </row>
    <row r="3" spans="1:4">
      <c r="A3" s="4" t="s">
        <v>708</v>
      </c>
      <c r="B3" s="4" t="s">
        <v>357</v>
      </c>
      <c r="C3" s="7" t="n">
        <v>19153</v>
      </c>
    </row>
    <row r="4" spans="1:4">
      <c r="A4" s="4" t="s">
        <v>768</v>
      </c>
      <c r="B4" s="4" t="s">
        <v>444</v>
      </c>
      <c r="C4" s="6" t="n">
        <v>1564</v>
      </c>
    </row>
    <row r="5" spans="1:4">
      <c r="A5" s="4" t="s">
        <v>769</v>
      </c>
      <c r="B5" s="4" t="s">
        <v>565</v>
      </c>
      <c r="C5" s="6" t="n">
        <v>0</v>
      </c>
    </row>
    <row r="6" spans="1:4">
      <c r="A6" s="4" t="s">
        <v>770</v>
      </c>
      <c r="C6" s="6" t="n">
        <v>2057</v>
      </c>
    </row>
    <row r="7" spans="1:4">
      <c r="A7" s="4" t="s">
        <v>771</v>
      </c>
      <c r="C7" s="6" t="n">
        <v>22774</v>
      </c>
    </row>
    <row r="8" spans="1:4">
      <c r="A8" s="4" t="s">
        <v>772</v>
      </c>
      <c r="C8" s="6" t="n">
        <v>-6825</v>
      </c>
      <c r="D8" s="7" t="n">
        <v>0</v>
      </c>
    </row>
    <row r="9" spans="1:4">
      <c r="A9" s="4" t="s">
        <v>773</v>
      </c>
      <c r="C9" s="7" t="n">
        <v>15949</v>
      </c>
    </row>
    <row r="10" spans="1:4">
      <c r="A10" t="n"/>
    </row>
    <row r="11" spans="1:4">
      <c r="A11" s="4" t="s">
        <v>357</v>
      </c>
      <c r="B11" s="4" t="s">
        <v>749</v>
      </c>
    </row>
    <row r="12" spans="1:4">
      <c r="A12" s="4" t="s">
        <v>444</v>
      </c>
      <c r="B12" s="4" t="s">
        <v>774</v>
      </c>
    </row>
    <row r="13" spans="1:4">
      <c r="A13" s="4" t="s">
        <v>565</v>
      </c>
      <c r="B13" s="4" t="s">
        <v>775</v>
      </c>
    </row>
  </sheetData>
  <mergeCells count="5">
    <mergeCell ref="A1:B1"/>
    <mergeCell ref="A10:C10"/>
    <mergeCell ref="B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76</v>
      </c>
      <c r="B1" s="2" t="s">
        <v>412</v>
      </c>
    </row>
    <row r="2" spans="1:2">
      <c r="A2" s="3" t="s">
        <v>177</v>
      </c>
    </row>
    <row r="3" spans="1:2">
      <c r="A3" s="4" t="s">
        <v>777</v>
      </c>
      <c r="B3" s="7" t="n">
        <v>299</v>
      </c>
    </row>
    <row r="4" spans="1:2">
      <c r="A4" s="4" t="s">
        <v>778</v>
      </c>
      <c r="B4" s="6" t="n">
        <v>129</v>
      </c>
    </row>
    <row r="5" spans="1:2">
      <c r="A5" s="4" t="s">
        <v>779</v>
      </c>
      <c r="B5" s="6" t="n">
        <v>1130</v>
      </c>
    </row>
    <row r="6" spans="1:2">
      <c r="A6" s="4" t="s">
        <v>780</v>
      </c>
      <c r="B6" s="6" t="n">
        <v>5691</v>
      </c>
    </row>
    <row r="7" spans="1:2">
      <c r="A7" s="4" t="s">
        <v>781</v>
      </c>
      <c r="B7" s="6" t="n">
        <v>534</v>
      </c>
    </row>
    <row r="8" spans="1:2">
      <c r="A8" s="4" t="s">
        <v>782</v>
      </c>
      <c r="B8" s="6" t="n">
        <v>5849</v>
      </c>
    </row>
    <row r="9" spans="1:2">
      <c r="A9" s="4" t="s">
        <v>783</v>
      </c>
      <c r="B9" s="6" t="n">
        <v>68</v>
      </c>
    </row>
    <row r="10" spans="1:2">
      <c r="A10" s="4" t="s">
        <v>784</v>
      </c>
      <c r="B10" s="6" t="n">
        <v>6743</v>
      </c>
    </row>
    <row r="11" spans="1:2">
      <c r="A11" s="4" t="s">
        <v>785</v>
      </c>
      <c r="B11" s="6" t="n">
        <v>26</v>
      </c>
    </row>
    <row r="12" spans="1:2">
      <c r="A12" s="4" t="s">
        <v>786</v>
      </c>
      <c r="B12" s="6" t="n">
        <v>673</v>
      </c>
    </row>
    <row r="13" spans="1:2">
      <c r="A13" s="4" t="s">
        <v>787</v>
      </c>
      <c r="B13" s="6" t="n">
        <v>0</v>
      </c>
    </row>
    <row r="14" spans="1:2">
      <c r="A14" s="4" t="s">
        <v>788</v>
      </c>
      <c r="B14" s="6" t="n">
        <v>1632</v>
      </c>
    </row>
    <row r="15" spans="1:2">
      <c r="A15" s="4" t="s">
        <v>789</v>
      </c>
      <c r="B15" s="6" t="n">
        <v>2057</v>
      </c>
    </row>
    <row r="16" spans="1:2">
      <c r="A16" s="4" t="s">
        <v>790</v>
      </c>
      <c r="B16" s="7" t="n">
        <v>207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1"/>
    <col customWidth="1" max="6" min="6" width="37"/>
    <col customWidth="1" max="7" min="7" width="31"/>
    <col customWidth="1" max="8" min="8" width="14"/>
    <col customWidth="1" max="9" min="9" width="14"/>
  </cols>
  <sheetData>
    <row r="1" spans="1:9">
      <c r="A1" s="1" t="s">
        <v>791</v>
      </c>
      <c r="B1" s="2" t="s">
        <v>792</v>
      </c>
      <c r="C1" s="2" t="s">
        <v>793</v>
      </c>
      <c r="D1" s="2" t="s">
        <v>594</v>
      </c>
      <c r="E1" s="2" t="s">
        <v>794</v>
      </c>
      <c r="F1" s="2" t="s">
        <v>793</v>
      </c>
      <c r="G1" s="2" t="s">
        <v>794</v>
      </c>
      <c r="H1" s="2" t="s">
        <v>25</v>
      </c>
      <c r="I1" s="2" t="s">
        <v>336</v>
      </c>
    </row>
    <row r="2" spans="1:9">
      <c r="A2" s="3" t="s">
        <v>795</v>
      </c>
    </row>
    <row r="3" spans="1:9">
      <c r="A3" s="4" t="s">
        <v>796</v>
      </c>
      <c r="F3" s="6" t="n">
        <v>2000000</v>
      </c>
    </row>
    <row r="4" spans="1:9">
      <c r="A4" s="4" t="s">
        <v>797</v>
      </c>
      <c r="C4" s="7" t="n">
        <v>100000</v>
      </c>
      <c r="E4" s="7" t="n">
        <v>0</v>
      </c>
      <c r="F4" s="7" t="n">
        <v>100000</v>
      </c>
      <c r="G4" s="7" t="n">
        <v>1700000</v>
      </c>
    </row>
    <row r="5" spans="1:9">
      <c r="A5" s="4" t="s">
        <v>798</v>
      </c>
      <c r="C5" s="4" t="s">
        <v>799</v>
      </c>
      <c r="F5" s="4" t="s">
        <v>799</v>
      </c>
    </row>
    <row r="6" spans="1:9">
      <c r="A6" s="4" t="s">
        <v>800</v>
      </c>
      <c r="C6" s="7" t="n">
        <v>0</v>
      </c>
      <c r="F6" s="7" t="n">
        <v>0</v>
      </c>
    </row>
    <row r="7" spans="1:9">
      <c r="A7" s="4" t="s">
        <v>801</v>
      </c>
      <c r="C7" s="6" t="n">
        <v>0</v>
      </c>
    </row>
    <row r="8" spans="1:9">
      <c r="A8" s="4" t="s">
        <v>802</v>
      </c>
      <c r="C8" s="6" t="n">
        <v>99000</v>
      </c>
      <c r="F8" s="7" t="n">
        <v>233000</v>
      </c>
    </row>
    <row r="9" spans="1:9">
      <c r="A9" s="4" t="s">
        <v>803</v>
      </c>
      <c r="F9" s="4" t="s">
        <v>804</v>
      </c>
    </row>
    <row r="10" spans="1:9">
      <c r="A10" s="4" t="s">
        <v>805</v>
      </c>
      <c r="F10" s="4" t="s">
        <v>710</v>
      </c>
    </row>
    <row r="11" spans="1:9">
      <c r="A11" s="4" t="s">
        <v>806</v>
      </c>
      <c r="F11" s="7" t="n">
        <v>1000</v>
      </c>
    </row>
    <row r="12" spans="1:9">
      <c r="A12" s="4" t="s">
        <v>807</v>
      </c>
      <c r="F12" s="6" t="n">
        <v>316000</v>
      </c>
      <c r="G12" s="7" t="n">
        <v>342000</v>
      </c>
    </row>
    <row r="13" spans="1:9">
      <c r="A13" s="4" t="s">
        <v>808</v>
      </c>
      <c r="C13" s="7" t="n">
        <v>11700000</v>
      </c>
      <c r="F13" s="6" t="n">
        <v>11700000</v>
      </c>
    </row>
    <row r="14" spans="1:9">
      <c r="A14" s="4" t="s">
        <v>809</v>
      </c>
      <c r="C14" s="4" t="s">
        <v>810</v>
      </c>
    </row>
    <row r="15" spans="1:9">
      <c r="A15" s="4" t="s">
        <v>811</v>
      </c>
      <c r="C15" s="7" t="n">
        <v>5000000</v>
      </c>
      <c r="F15" s="7" t="n">
        <v>5000000</v>
      </c>
    </row>
    <row r="16" spans="1:9">
      <c r="A16" s="4" t="s">
        <v>812</v>
      </c>
    </row>
    <row r="17" spans="1:9">
      <c r="A17" s="3" t="s">
        <v>795</v>
      </c>
    </row>
    <row r="18" spans="1:9">
      <c r="A18" s="4" t="s">
        <v>813</v>
      </c>
      <c r="C18" s="7" t="n">
        <v>1</v>
      </c>
      <c r="E18" s="9" t="n">
        <v>2.01</v>
      </c>
      <c r="F18" s="9" t="n">
        <v>0.97</v>
      </c>
      <c r="G18" s="9" t="n">
        <v>2.63</v>
      </c>
    </row>
    <row r="19" spans="1:9">
      <c r="A19" s="4" t="s">
        <v>814</v>
      </c>
      <c r="C19" s="7" t="n">
        <v>400000</v>
      </c>
      <c r="E19" s="7" t="n">
        <v>600000</v>
      </c>
      <c r="F19" s="7" t="n">
        <v>1800000</v>
      </c>
      <c r="G19" s="7" t="n">
        <v>2500000</v>
      </c>
    </row>
    <row r="20" spans="1:9">
      <c r="A20" s="4" t="s">
        <v>815</v>
      </c>
      <c r="C20" s="6" t="n">
        <v>0</v>
      </c>
      <c r="E20" s="6" t="n">
        <v>0</v>
      </c>
      <c r="F20" s="6" t="n">
        <v>0</v>
      </c>
      <c r="G20" s="6" t="n">
        <v>0</v>
      </c>
    </row>
    <row r="21" spans="1:9">
      <c r="A21" s="4" t="s">
        <v>816</v>
      </c>
    </row>
    <row r="22" spans="1:9">
      <c r="A22" s="3" t="s">
        <v>795</v>
      </c>
    </row>
    <row r="23" spans="1:9">
      <c r="A23" s="4" t="s">
        <v>817</v>
      </c>
      <c r="C23" s="7" t="n">
        <v>1600000</v>
      </c>
      <c r="E23" s="7" t="n">
        <v>2200000</v>
      </c>
      <c r="F23" s="7" t="n">
        <v>8600000</v>
      </c>
      <c r="G23" s="7" t="n">
        <v>9900000</v>
      </c>
    </row>
    <row r="24" spans="1:9">
      <c r="A24" s="4" t="s">
        <v>818</v>
      </c>
    </row>
    <row r="25" spans="1:9">
      <c r="A25" s="3" t="s">
        <v>795</v>
      </c>
    </row>
    <row r="26" spans="1:9">
      <c r="A26" s="4" t="s">
        <v>819</v>
      </c>
      <c r="C26" s="6" t="n">
        <v>898533</v>
      </c>
    </row>
    <row r="27" spans="1:9">
      <c r="A27" s="4" t="s">
        <v>820</v>
      </c>
    </row>
    <row r="28" spans="1:9">
      <c r="A28" s="3" t="s">
        <v>795</v>
      </c>
    </row>
    <row r="29" spans="1:9">
      <c r="A29" s="4" t="s">
        <v>796</v>
      </c>
      <c r="B29" s="6" t="n">
        <v>1500000</v>
      </c>
    </row>
    <row r="30" spans="1:9">
      <c r="A30" s="4" t="s">
        <v>821</v>
      </c>
      <c r="C30" s="6" t="n">
        <v>906390</v>
      </c>
      <c r="F30" s="6" t="n">
        <v>906390</v>
      </c>
    </row>
    <row r="31" spans="1:9">
      <c r="A31" s="4" t="s">
        <v>822</v>
      </c>
      <c r="C31" s="4" t="s">
        <v>823</v>
      </c>
    </row>
    <row r="32" spans="1:9">
      <c r="A32" s="4" t="s">
        <v>824</v>
      </c>
      <c r="C32" s="4" t="s">
        <v>825</v>
      </c>
    </row>
    <row r="33" spans="1:9">
      <c r="A33" s="4" t="s">
        <v>826</v>
      </c>
      <c r="C33" s="4" t="s">
        <v>823</v>
      </c>
    </row>
    <row r="34" spans="1:9">
      <c r="A34" s="4" t="s">
        <v>346</v>
      </c>
    </row>
    <row r="35" spans="1:9">
      <c r="A35" s="3" t="s">
        <v>795</v>
      </c>
    </row>
    <row r="36" spans="1:9">
      <c r="A36" s="4" t="s">
        <v>827</v>
      </c>
      <c r="I36" s="6" t="n">
        <v>2</v>
      </c>
    </row>
    <row r="37" spans="1:9">
      <c r="A37" s="4" t="s">
        <v>828</v>
      </c>
      <c r="C37" s="7" t="n">
        <v>18365000</v>
      </c>
      <c r="F37" s="7" t="n">
        <v>18365000</v>
      </c>
    </row>
    <row r="38" spans="1:9">
      <c r="A38" s="4" t="s">
        <v>798</v>
      </c>
      <c r="C38" s="4" t="s">
        <v>799</v>
      </c>
      <c r="F38" s="4" t="s">
        <v>799</v>
      </c>
    </row>
    <row r="39" spans="1:9">
      <c r="A39" s="4" t="s">
        <v>829</v>
      </c>
    </row>
    <row r="40" spans="1:9">
      <c r="A40" s="3" t="s">
        <v>795</v>
      </c>
    </row>
    <row r="41" spans="1:9">
      <c r="A41" s="4" t="s">
        <v>796</v>
      </c>
      <c r="F41" s="6" t="n">
        <v>1750000</v>
      </c>
    </row>
    <row r="42" spans="1:9">
      <c r="A42" s="4" t="s">
        <v>696</v>
      </c>
    </row>
    <row r="43" spans="1:9">
      <c r="A43" s="3" t="s">
        <v>795</v>
      </c>
    </row>
    <row r="44" spans="1:9">
      <c r="A44" s="4" t="s">
        <v>830</v>
      </c>
      <c r="F44" s="7" t="n">
        <v>1600000</v>
      </c>
    </row>
    <row r="45" spans="1:9">
      <c r="A45" s="4" t="s">
        <v>509</v>
      </c>
    </row>
    <row r="46" spans="1:9">
      <c r="A46" s="3" t="s">
        <v>795</v>
      </c>
    </row>
    <row r="47" spans="1:9">
      <c r="A47" s="4" t="s">
        <v>506</v>
      </c>
      <c r="D47" s="7" t="n">
        <v>2900000</v>
      </c>
    </row>
    <row r="48" spans="1:9">
      <c r="A48" s="4" t="s">
        <v>831</v>
      </c>
    </row>
    <row r="49" spans="1:9">
      <c r="A49" s="3" t="s">
        <v>795</v>
      </c>
    </row>
    <row r="50" spans="1:9">
      <c r="A50" s="4" t="s">
        <v>796</v>
      </c>
      <c r="B50" s="6" t="n">
        <v>2000000</v>
      </c>
    </row>
    <row r="51" spans="1:9">
      <c r="A51" s="4" t="s">
        <v>832</v>
      </c>
    </row>
    <row r="52" spans="1:9">
      <c r="A52" s="3" t="s">
        <v>795</v>
      </c>
    </row>
    <row r="53" spans="1:9">
      <c r="A53" s="4" t="s">
        <v>833</v>
      </c>
      <c r="H53" s="4" t="s">
        <v>834</v>
      </c>
    </row>
    <row r="54" spans="1:9">
      <c r="A54" s="4" t="s">
        <v>835</v>
      </c>
      <c r="H54" s="4" t="s">
        <v>7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r="A1" s="1" t="s">
        <v>836</v>
      </c>
      <c r="B1" s="2" t="s">
        <v>1</v>
      </c>
    </row>
    <row r="2" spans="1:2">
      <c r="B2" s="2" t="s">
        <v>2</v>
      </c>
    </row>
    <row r="3" spans="1:2">
      <c r="A3" s="3" t="s">
        <v>795</v>
      </c>
    </row>
    <row r="4" spans="1:2">
      <c r="A4" s="4" t="s">
        <v>837</v>
      </c>
      <c r="B4" s="6" t="n">
        <v>6150</v>
      </c>
    </row>
    <row r="5" spans="1:2">
      <c r="A5" s="4" t="s">
        <v>838</v>
      </c>
      <c r="B5" s="6" t="n">
        <v>2000</v>
      </c>
    </row>
    <row r="6" spans="1:2">
      <c r="A6" s="4" t="s">
        <v>839</v>
      </c>
      <c r="B6" s="6" t="n">
        <v>-5046</v>
      </c>
    </row>
    <row r="7" spans="1:2">
      <c r="A7" s="4" t="s">
        <v>840</v>
      </c>
      <c r="B7" s="6" t="n">
        <v>1833</v>
      </c>
    </row>
    <row r="8" spans="1:2">
      <c r="A8" s="4" t="s">
        <v>841</v>
      </c>
      <c r="B8" s="6" t="n">
        <v>4937</v>
      </c>
    </row>
    <row r="9" spans="1:2">
      <c r="A9" s="4" t="s">
        <v>842</v>
      </c>
    </row>
    <row r="10" spans="1:2">
      <c r="A10" s="3" t="s">
        <v>795</v>
      </c>
    </row>
    <row r="11" spans="1:2">
      <c r="A11" s="4" t="s">
        <v>843</v>
      </c>
      <c r="B11" s="6" t="n">
        <v>2182</v>
      </c>
    </row>
    <row r="12" spans="1:2">
      <c r="A12" s="4" t="s">
        <v>844</v>
      </c>
      <c r="B12" s="6" t="n">
        <v>0</v>
      </c>
    </row>
    <row r="13" spans="1:2">
      <c r="A13" s="4" t="s">
        <v>845</v>
      </c>
      <c r="B13" s="6" t="n">
        <v>3053</v>
      </c>
    </row>
    <row r="14" spans="1:2">
      <c r="A14" s="4" t="s">
        <v>846</v>
      </c>
      <c r="B14" s="6" t="n">
        <v>0</v>
      </c>
    </row>
    <row r="15" spans="1:2">
      <c r="A15" s="4" t="s">
        <v>847</v>
      </c>
      <c r="B15" s="6" t="n">
        <v>-1269</v>
      </c>
    </row>
    <row r="16" spans="1:2">
      <c r="A16" s="4" t="s">
        <v>848</v>
      </c>
      <c r="B16" s="6" t="n">
        <v>-304</v>
      </c>
    </row>
    <row r="17" spans="1:2">
      <c r="A17" s="4" t="s">
        <v>849</v>
      </c>
      <c r="B17" s="6" t="n">
        <v>3662</v>
      </c>
    </row>
    <row r="18" spans="1:2">
      <c r="A18" s="4" t="s">
        <v>850</v>
      </c>
      <c r="B18" s="9" t="n">
        <v>6.99</v>
      </c>
    </row>
    <row r="19" spans="1:2">
      <c r="A19" s="4" t="s">
        <v>851</v>
      </c>
      <c r="B19" s="6" t="n">
        <v>0</v>
      </c>
    </row>
    <row r="20" spans="1:2">
      <c r="A20" s="4" t="s">
        <v>852</v>
      </c>
      <c r="B20" s="14" t="n">
        <v>3.55</v>
      </c>
    </row>
    <row r="21" spans="1:2">
      <c r="A21" s="4" t="s">
        <v>853</v>
      </c>
      <c r="B21" s="6" t="n">
        <v>0</v>
      </c>
    </row>
    <row r="22" spans="1:2">
      <c r="A22" s="4" t="s">
        <v>854</v>
      </c>
      <c r="B22" s="14" t="n">
        <v>6.82</v>
      </c>
    </row>
    <row r="23" spans="1:2">
      <c r="A23" s="4" t="s">
        <v>855</v>
      </c>
      <c r="B23" s="14" t="n">
        <v>5.73</v>
      </c>
    </row>
    <row r="24" spans="1:2">
      <c r="A24" s="4" t="s">
        <v>856</v>
      </c>
      <c r="B24" s="9" t="n">
        <v>4.18</v>
      </c>
    </row>
    <row r="25" spans="1:2">
      <c r="A25" s="4" t="s">
        <v>857</v>
      </c>
    </row>
    <row r="26" spans="1:2">
      <c r="A26" s="3" t="s">
        <v>795</v>
      </c>
    </row>
    <row r="27" spans="1:2">
      <c r="A27" s="4" t="s">
        <v>858</v>
      </c>
      <c r="B27" s="6" t="n">
        <v>5674</v>
      </c>
    </row>
    <row r="28" spans="1:2">
      <c r="A28" s="4" t="s">
        <v>844</v>
      </c>
      <c r="B28" s="6" t="n">
        <v>0</v>
      </c>
    </row>
    <row r="29" spans="1:2">
      <c r="A29" s="4" t="s">
        <v>859</v>
      </c>
      <c r="B29" s="6" t="n">
        <v>916</v>
      </c>
    </row>
    <row r="30" spans="1:2">
      <c r="A30" s="4" t="s">
        <v>860</v>
      </c>
      <c r="B30" s="6" t="n">
        <v>-148</v>
      </c>
    </row>
    <row r="31" spans="1:2">
      <c r="A31" s="4" t="s">
        <v>861</v>
      </c>
      <c r="B31" s="6" t="n">
        <v>-1388</v>
      </c>
    </row>
    <row r="32" spans="1:2">
      <c r="A32" s="4" t="s">
        <v>862</v>
      </c>
      <c r="B32" s="6" t="n">
        <v>5054</v>
      </c>
    </row>
    <row r="33" spans="1:2">
      <c r="A33" s="4" t="s">
        <v>863</v>
      </c>
      <c r="B33" s="9" t="n">
        <v>6.56</v>
      </c>
    </row>
    <row r="34" spans="1:2">
      <c r="A34" s="4" t="s">
        <v>864</v>
      </c>
      <c r="B34" s="6" t="n">
        <v>0</v>
      </c>
    </row>
    <row r="35" spans="1:2">
      <c r="A35" s="4" t="s">
        <v>865</v>
      </c>
      <c r="B35" s="14" t="n">
        <v>3.14</v>
      </c>
    </row>
    <row r="36" spans="1:2">
      <c r="A36" s="4" t="s">
        <v>866</v>
      </c>
      <c r="B36" s="14" t="n">
        <v>4.8</v>
      </c>
    </row>
    <row r="37" spans="1:2">
      <c r="A37" s="4" t="s">
        <v>867</v>
      </c>
      <c r="B37" s="14" t="n">
        <v>6.44</v>
      </c>
    </row>
    <row r="38" spans="1:2">
      <c r="A38" s="4" t="s">
        <v>868</v>
      </c>
      <c r="B38" s="9" t="n">
        <v>6.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869</v>
      </c>
      <c r="B1" s="2" t="s">
        <v>1</v>
      </c>
    </row>
    <row r="2" spans="1:2">
      <c r="B2" s="2" t="s">
        <v>793</v>
      </c>
    </row>
    <row r="3" spans="1:2">
      <c r="A3" s="3" t="s">
        <v>795</v>
      </c>
    </row>
    <row r="4" spans="1:2">
      <c r="A4" s="4" t="s">
        <v>870</v>
      </c>
      <c r="B4" s="6" t="n">
        <v>4826</v>
      </c>
    </row>
    <row r="5" spans="1:2">
      <c r="A5" s="4" t="s">
        <v>871</v>
      </c>
      <c r="B5" s="9" t="n">
        <v>6.08</v>
      </c>
    </row>
    <row r="6" spans="1:2">
      <c r="A6" s="4" t="s">
        <v>872</v>
      </c>
      <c r="B6" s="4" t="s">
        <v>360</v>
      </c>
    </row>
    <row r="7" spans="1:2">
      <c r="A7" s="4" t="s">
        <v>873</v>
      </c>
      <c r="B7" s="7" t="n">
        <v>3015</v>
      </c>
    </row>
    <row r="8" spans="1:2">
      <c r="A8" s="4" t="s">
        <v>874</v>
      </c>
      <c r="B8" s="6" t="n">
        <v>3063</v>
      </c>
    </row>
    <row r="9" spans="1:2">
      <c r="A9" s="4" t="s">
        <v>875</v>
      </c>
      <c r="B9" s="9" t="n">
        <v>6.63</v>
      </c>
    </row>
    <row r="10" spans="1:2">
      <c r="A10" s="4" t="s">
        <v>876</v>
      </c>
      <c r="B10" s="4" t="s">
        <v>877</v>
      </c>
    </row>
    <row r="11" spans="1:2">
      <c r="A11" s="4" t="s">
        <v>878</v>
      </c>
      <c r="B11" s="7" t="n">
        <v>7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879</v>
      </c>
      <c r="B1" s="2" t="s">
        <v>1</v>
      </c>
    </row>
    <row r="2" spans="1:2">
      <c r="B2" s="2" t="s">
        <v>880</v>
      </c>
    </row>
    <row r="3" spans="1:2">
      <c r="A3" s="3" t="s">
        <v>795</v>
      </c>
    </row>
    <row r="4" spans="1:2">
      <c r="A4" s="4" t="s">
        <v>881</v>
      </c>
      <c r="B4" s="6" t="n">
        <v>2740</v>
      </c>
    </row>
    <row r="5" spans="1:2">
      <c r="A5" s="4" t="s">
        <v>882</v>
      </c>
      <c r="B5" s="4" t="s">
        <v>883</v>
      </c>
    </row>
    <row r="6" spans="1:2">
      <c r="A6" s="4" t="s">
        <v>884</v>
      </c>
      <c r="B6" s="7" t="n">
        <v>162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885</v>
      </c>
      <c r="B1" s="2" t="s">
        <v>1</v>
      </c>
    </row>
    <row r="2" spans="1:2">
      <c r="B2" s="2" t="s">
        <v>412</v>
      </c>
    </row>
    <row r="3" spans="1:2">
      <c r="A3" s="3" t="s">
        <v>886</v>
      </c>
    </row>
    <row r="4" spans="1:2">
      <c r="A4" s="4" t="s">
        <v>887</v>
      </c>
      <c r="B4" s="7" t="n">
        <v>5907</v>
      </c>
    </row>
    <row r="5" spans="1:2">
      <c r="A5" s="4" t="s">
        <v>888</v>
      </c>
      <c r="B5" s="6" t="n">
        <v>164</v>
      </c>
    </row>
    <row r="6" spans="1:2">
      <c r="A6" s="4" t="s">
        <v>889</v>
      </c>
      <c r="B6" s="6" t="n">
        <v>68</v>
      </c>
    </row>
    <row r="7" spans="1:2">
      <c r="A7" s="4" t="s">
        <v>638</v>
      </c>
      <c r="B7" s="6" t="n">
        <v>102</v>
      </c>
    </row>
    <row r="8" spans="1:2">
      <c r="A8" s="4" t="s">
        <v>890</v>
      </c>
      <c r="B8" s="6" t="n">
        <v>6241</v>
      </c>
    </row>
    <row r="9" spans="1:2">
      <c r="A9" s="4" t="s">
        <v>891</v>
      </c>
      <c r="B9" s="6" t="n">
        <v>248</v>
      </c>
    </row>
    <row r="10" spans="1:2">
      <c r="A10" s="4" t="s">
        <v>892</v>
      </c>
      <c r="B10" s="7" t="n">
        <v>59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5"/>
  </cols>
  <sheetData>
    <row r="1" spans="1:2">
      <c r="A1" s="1" t="s">
        <v>893</v>
      </c>
      <c r="B1" s="2" t="s">
        <v>1</v>
      </c>
    </row>
    <row r="2" spans="1:2">
      <c r="B2" s="2" t="s">
        <v>2</v>
      </c>
    </row>
    <row r="3" spans="1:2">
      <c r="A3" s="3" t="s">
        <v>180</v>
      </c>
    </row>
    <row r="4" spans="1:2">
      <c r="A4" s="4" t="s">
        <v>894</v>
      </c>
      <c r="B4" s="4" t="s">
        <v>799</v>
      </c>
    </row>
    <row r="5" spans="1:2">
      <c r="A5" s="4" t="s">
        <v>895</v>
      </c>
      <c r="B5" s="4" t="s">
        <v>896</v>
      </c>
    </row>
    <row r="6" spans="1:2">
      <c r="A6" s="4" t="s">
        <v>897</v>
      </c>
      <c r="B6" s="4" t="s">
        <v>7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98</v>
      </c>
      <c r="B1" s="2" t="s">
        <v>412</v>
      </c>
    </row>
    <row r="2" spans="1:2">
      <c r="A2" s="3" t="s">
        <v>899</v>
      </c>
    </row>
    <row r="3" spans="1:2">
      <c r="A3" s="4" t="s">
        <v>655</v>
      </c>
      <c r="B3" s="7" t="n">
        <v>24</v>
      </c>
    </row>
    <row r="4" spans="1:2">
      <c r="A4" s="6" t="n">
        <v>2017</v>
      </c>
      <c r="B4" s="6" t="n">
        <v>117</v>
      </c>
    </row>
    <row r="5" spans="1:2">
      <c r="A5" s="6" t="n">
        <v>2018</v>
      </c>
      <c r="B5" s="6" t="n">
        <v>227</v>
      </c>
    </row>
    <row r="6" spans="1:2">
      <c r="A6" s="6" t="n">
        <v>2019</v>
      </c>
      <c r="B6" s="6" t="n">
        <v>366</v>
      </c>
    </row>
    <row r="7" spans="1:2">
      <c r="A7" s="6" t="n">
        <v>2020</v>
      </c>
      <c r="B7" s="6" t="n">
        <v>433</v>
      </c>
    </row>
    <row r="8" spans="1:2">
      <c r="A8" s="4" t="s">
        <v>900</v>
      </c>
      <c r="B8" s="6" t="n">
        <v>2310</v>
      </c>
    </row>
    <row r="9" spans="1:2">
      <c r="A9" s="4" t="s">
        <v>901</v>
      </c>
      <c r="B9" s="7" t="n">
        <v>34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2</v>
      </c>
      <c r="B1" s="2" t="s">
        <v>72</v>
      </c>
      <c r="D1" s="2" t="s">
        <v>1</v>
      </c>
    </row>
    <row r="2" spans="1:5">
      <c r="B2" s="2" t="s">
        <v>2</v>
      </c>
      <c r="C2" s="2" t="s">
        <v>73</v>
      </c>
      <c r="D2" s="2" t="s">
        <v>2</v>
      </c>
      <c r="E2" s="2" t="s">
        <v>73</v>
      </c>
    </row>
    <row r="3" spans="1:5">
      <c r="A3" s="3" t="s">
        <v>903</v>
      </c>
    </row>
    <row r="4" spans="1:5">
      <c r="A4" s="4" t="s">
        <v>904</v>
      </c>
      <c r="B4" s="7" t="n">
        <v>2680</v>
      </c>
      <c r="C4" s="7" t="n">
        <v>3827</v>
      </c>
      <c r="D4" s="7" t="n">
        <v>8542</v>
      </c>
      <c r="E4" s="7" t="n">
        <v>11845</v>
      </c>
    </row>
    <row r="5" spans="1:5">
      <c r="A5" s="4" t="s">
        <v>469</v>
      </c>
    </row>
    <row r="6" spans="1:5">
      <c r="A6" s="3" t="s">
        <v>903</v>
      </c>
    </row>
    <row r="7" spans="1:5">
      <c r="A7" s="4" t="s">
        <v>904</v>
      </c>
      <c r="B7" s="6" t="n">
        <v>360</v>
      </c>
      <c r="C7" s="6" t="n">
        <v>433</v>
      </c>
      <c r="D7" s="6" t="n">
        <v>1011</v>
      </c>
      <c r="E7" s="6" t="n">
        <v>1383</v>
      </c>
    </row>
    <row r="8" spans="1:5">
      <c r="A8" s="4" t="s">
        <v>391</v>
      </c>
    </row>
    <row r="9" spans="1:5">
      <c r="A9" s="3" t="s">
        <v>903</v>
      </c>
    </row>
    <row r="10" spans="1:5">
      <c r="A10" s="4" t="s">
        <v>904</v>
      </c>
      <c r="B10" s="6" t="n">
        <v>771</v>
      </c>
      <c r="C10" s="6" t="n">
        <v>1074</v>
      </c>
      <c r="D10" s="6" t="n">
        <v>2581</v>
      </c>
      <c r="E10" s="6" t="n">
        <v>3249</v>
      </c>
    </row>
    <row r="11" spans="1:5">
      <c r="A11" s="4" t="s">
        <v>392</v>
      </c>
    </row>
    <row r="12" spans="1:5">
      <c r="A12" s="3" t="s">
        <v>903</v>
      </c>
    </row>
    <row r="13" spans="1:5">
      <c r="A13" s="4" t="s">
        <v>904</v>
      </c>
      <c r="B13" s="6" t="n">
        <v>1549</v>
      </c>
      <c r="C13" s="6" t="n">
        <v>2320</v>
      </c>
      <c r="D13" s="6" t="n">
        <v>4950</v>
      </c>
      <c r="E13" s="6" t="n">
        <v>7213</v>
      </c>
    </row>
    <row r="14" spans="1:5">
      <c r="A14" s="4" t="s">
        <v>393</v>
      </c>
    </row>
    <row r="15" spans="1:5">
      <c r="A15" s="3" t="s">
        <v>903</v>
      </c>
    </row>
    <row r="16" spans="1:5">
      <c r="A16" s="4" t="s">
        <v>904</v>
      </c>
      <c r="B16" s="7" t="n">
        <v>2320</v>
      </c>
      <c r="C16" s="7" t="n">
        <v>3394</v>
      </c>
      <c r="D16" s="7" t="n">
        <v>7531</v>
      </c>
      <c r="E16" s="7" t="n">
        <v>104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s>
  <sheetData>
    <row r="1" spans="1:5">
      <c r="A1" s="1" t="s">
        <v>905</v>
      </c>
      <c r="B1" s="2" t="s">
        <v>72</v>
      </c>
      <c r="D1" s="2" t="s">
        <v>1</v>
      </c>
    </row>
    <row r="2" spans="1:5">
      <c r="B2" s="2" t="s">
        <v>2</v>
      </c>
      <c r="C2" s="2" t="s">
        <v>73</v>
      </c>
      <c r="D2" s="2" t="s">
        <v>2</v>
      </c>
      <c r="E2" s="2" t="s">
        <v>73</v>
      </c>
    </row>
    <row r="3" spans="1:5">
      <c r="A3" s="3" t="s">
        <v>795</v>
      </c>
    </row>
    <row r="4" spans="1:5">
      <c r="A4" s="4" t="s">
        <v>906</v>
      </c>
      <c r="B4" s="4" t="s">
        <v>907</v>
      </c>
      <c r="C4" s="4" t="s">
        <v>908</v>
      </c>
      <c r="D4" s="4" t="s">
        <v>907</v>
      </c>
      <c r="E4" s="4" t="s">
        <v>909</v>
      </c>
    </row>
    <row r="5" spans="1:5">
      <c r="A5" s="4" t="s">
        <v>910</v>
      </c>
      <c r="B5" s="4" t="s">
        <v>911</v>
      </c>
      <c r="C5" s="4" t="s">
        <v>912</v>
      </c>
      <c r="D5" s="4" t="s">
        <v>913</v>
      </c>
      <c r="E5" s="4" t="s">
        <v>914</v>
      </c>
    </row>
    <row r="6" spans="1:5">
      <c r="A6" s="4" t="s">
        <v>915</v>
      </c>
      <c r="B6" s="4" t="s">
        <v>916</v>
      </c>
      <c r="C6" s="4" t="s">
        <v>917</v>
      </c>
      <c r="D6" s="4" t="s">
        <v>918</v>
      </c>
      <c r="E6" s="4" t="s">
        <v>919</v>
      </c>
    </row>
    <row r="7" spans="1:5">
      <c r="A7" s="4" t="s">
        <v>920</v>
      </c>
      <c r="B7" s="4" t="s">
        <v>921</v>
      </c>
      <c r="C7" s="4" t="s">
        <v>921</v>
      </c>
      <c r="D7" s="4" t="s">
        <v>921</v>
      </c>
      <c r="E7" s="4" t="s">
        <v>92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922</v>
      </c>
      <c r="B1" s="2" t="s">
        <v>380</v>
      </c>
    </row>
    <row r="2" spans="1:5">
      <c r="B2" s="2" t="s">
        <v>923</v>
      </c>
      <c r="C2" s="2" t="s">
        <v>924</v>
      </c>
      <c r="D2" s="2" t="s">
        <v>25</v>
      </c>
      <c r="E2" s="2" t="s">
        <v>925</v>
      </c>
    </row>
    <row r="3" spans="1:5">
      <c r="A3" s="4" t="s">
        <v>926</v>
      </c>
    </row>
    <row r="4" spans="1:5">
      <c r="A4" s="3" t="s">
        <v>795</v>
      </c>
    </row>
    <row r="5" spans="1:5">
      <c r="A5" s="4" t="s">
        <v>906</v>
      </c>
      <c r="C5" s="4" t="s">
        <v>927</v>
      </c>
    </row>
    <row r="6" spans="1:5">
      <c r="A6" s="4" t="s">
        <v>910</v>
      </c>
      <c r="C6" s="4" t="s">
        <v>928</v>
      </c>
    </row>
    <row r="7" spans="1:5">
      <c r="A7" s="4" t="s">
        <v>915</v>
      </c>
      <c r="C7" s="4" t="s">
        <v>929</v>
      </c>
    </row>
    <row r="8" spans="1:5">
      <c r="A8" s="4" t="s">
        <v>920</v>
      </c>
      <c r="C8" s="4" t="s">
        <v>921</v>
      </c>
    </row>
    <row r="9" spans="1:5">
      <c r="A9" s="4" t="s">
        <v>852</v>
      </c>
      <c r="C9" s="9" t="n">
        <v>1.19</v>
      </c>
    </row>
    <row r="10" spans="1:5">
      <c r="A10" s="4" t="s">
        <v>930</v>
      </c>
    </row>
    <row r="11" spans="1:5">
      <c r="A11" s="3" t="s">
        <v>795</v>
      </c>
    </row>
    <row r="12" spans="1:5">
      <c r="A12" s="4" t="s">
        <v>906</v>
      </c>
      <c r="D12" s="4" t="s">
        <v>927</v>
      </c>
    </row>
    <row r="13" spans="1:5">
      <c r="A13" s="4" t="s">
        <v>910</v>
      </c>
      <c r="D13" s="4" t="s">
        <v>931</v>
      </c>
    </row>
    <row r="14" spans="1:5">
      <c r="A14" s="4" t="s">
        <v>915</v>
      </c>
      <c r="D14" s="4" t="s">
        <v>932</v>
      </c>
    </row>
    <row r="15" spans="1:5">
      <c r="A15" s="4" t="s">
        <v>920</v>
      </c>
      <c r="D15" s="4" t="s">
        <v>921</v>
      </c>
    </row>
    <row r="16" spans="1:5">
      <c r="A16" s="4" t="s">
        <v>852</v>
      </c>
      <c r="D16" s="9" t="n">
        <v>1.64</v>
      </c>
    </row>
    <row r="17" spans="1:5">
      <c r="A17" s="4" t="s">
        <v>933</v>
      </c>
    </row>
    <row r="18" spans="1:5">
      <c r="A18" s="3" t="s">
        <v>795</v>
      </c>
    </row>
    <row r="19" spans="1:5">
      <c r="A19" s="4" t="s">
        <v>906</v>
      </c>
      <c r="E19" s="4" t="s">
        <v>927</v>
      </c>
    </row>
    <row r="20" spans="1:5">
      <c r="A20" s="4" t="s">
        <v>910</v>
      </c>
      <c r="E20" s="4" t="s">
        <v>934</v>
      </c>
    </row>
    <row r="21" spans="1:5">
      <c r="A21" s="4" t="s">
        <v>915</v>
      </c>
      <c r="E21" s="4" t="s">
        <v>932</v>
      </c>
    </row>
    <row r="22" spans="1:5">
      <c r="A22" s="4" t="s">
        <v>920</v>
      </c>
      <c r="E22" s="4" t="s">
        <v>921</v>
      </c>
    </row>
    <row r="23" spans="1:5">
      <c r="A23" s="4" t="s">
        <v>852</v>
      </c>
      <c r="E23" s="9" t="n">
        <v>1.75</v>
      </c>
    </row>
    <row r="24" spans="1:5">
      <c r="A24" s="4" t="s">
        <v>935</v>
      </c>
    </row>
    <row r="25" spans="1:5">
      <c r="A25" s="3" t="s">
        <v>795</v>
      </c>
    </row>
    <row r="26" spans="1:5">
      <c r="A26" s="4" t="s">
        <v>906</v>
      </c>
      <c r="B26" s="4" t="s">
        <v>927</v>
      </c>
    </row>
    <row r="27" spans="1:5">
      <c r="A27" s="4" t="s">
        <v>910</v>
      </c>
      <c r="B27" s="4" t="s">
        <v>936</v>
      </c>
    </row>
    <row r="28" spans="1:5">
      <c r="A28" s="4" t="s">
        <v>915</v>
      </c>
      <c r="B28" s="4" t="s">
        <v>929</v>
      </c>
    </row>
    <row r="29" spans="1:5">
      <c r="A29" s="4" t="s">
        <v>920</v>
      </c>
      <c r="B29" s="4" t="s">
        <v>921</v>
      </c>
    </row>
    <row r="30" spans="1:5">
      <c r="A30" s="4" t="s">
        <v>852</v>
      </c>
      <c r="B30" s="9" t="n">
        <v>0.9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937</v>
      </c>
      <c r="B1" s="2" t="s">
        <v>72</v>
      </c>
      <c r="D1" s="2" t="s">
        <v>1</v>
      </c>
    </row>
    <row r="2" spans="1:5">
      <c r="B2" s="2" t="s">
        <v>2</v>
      </c>
      <c r="C2" s="2" t="s">
        <v>73</v>
      </c>
      <c r="D2" s="2" t="s">
        <v>2</v>
      </c>
      <c r="E2" s="2" t="s">
        <v>73</v>
      </c>
    </row>
    <row r="3" spans="1:5">
      <c r="A3" s="3" t="s">
        <v>184</v>
      </c>
    </row>
    <row r="4" spans="1:5">
      <c r="A4" s="4" t="s">
        <v>90</v>
      </c>
      <c r="B4" s="7" t="n">
        <v>-16254</v>
      </c>
      <c r="C4" s="7" t="n">
        <v>-6079</v>
      </c>
      <c r="D4" s="7" t="n">
        <v>-61353</v>
      </c>
      <c r="E4" s="7" t="n">
        <v>-9289</v>
      </c>
    </row>
    <row r="5" spans="1:5">
      <c r="A5" s="4" t="s">
        <v>91</v>
      </c>
      <c r="B5" s="7" t="n">
        <v>-242</v>
      </c>
      <c r="C5" s="7" t="n">
        <v>-1268</v>
      </c>
      <c r="D5" s="7" t="n">
        <v>518</v>
      </c>
      <c r="E5" s="7" t="n">
        <v>-827</v>
      </c>
    </row>
    <row r="6" spans="1:5">
      <c r="A6" s="4" t="s">
        <v>938</v>
      </c>
      <c r="B6" s="4" t="s">
        <v>917</v>
      </c>
      <c r="C6" s="4" t="s">
        <v>939</v>
      </c>
      <c r="D6" s="4" t="s">
        <v>940</v>
      </c>
      <c r="E6" s="4" t="s">
        <v>94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r="1" spans="1:5">
      <c r="A1" s="1" t="s">
        <v>942</v>
      </c>
      <c r="B1" s="2" t="s">
        <v>72</v>
      </c>
      <c r="D1" s="2" t="s">
        <v>1</v>
      </c>
    </row>
    <row r="2" spans="1:5">
      <c r="B2" s="2" t="s">
        <v>2</v>
      </c>
      <c r="C2" s="2" t="s">
        <v>73</v>
      </c>
      <c r="D2" s="2" t="s">
        <v>2</v>
      </c>
      <c r="E2" s="2" t="s">
        <v>73</v>
      </c>
    </row>
    <row r="3" spans="1:5">
      <c r="A3" s="3" t="s">
        <v>943</v>
      </c>
    </row>
    <row r="4" spans="1:5">
      <c r="A4" s="4" t="s">
        <v>944</v>
      </c>
      <c r="B4" s="10" t="n">
        <v>15.1</v>
      </c>
      <c r="D4" s="10" t="n">
        <v>15.1</v>
      </c>
    </row>
    <row r="5" spans="1:5">
      <c r="A5" s="4" t="s">
        <v>938</v>
      </c>
      <c r="B5" s="4" t="s">
        <v>917</v>
      </c>
      <c r="C5" s="4" t="s">
        <v>939</v>
      </c>
      <c r="D5" s="4" t="s">
        <v>940</v>
      </c>
      <c r="E5" s="4" t="s">
        <v>941</v>
      </c>
    </row>
    <row r="6" spans="1:5">
      <c r="A6" s="4" t="s">
        <v>945</v>
      </c>
      <c r="D6" s="4" t="s">
        <v>934</v>
      </c>
      <c r="E6" s="4" t="s">
        <v>934</v>
      </c>
    </row>
    <row r="7" spans="1:5">
      <c r="A7" s="4" t="s">
        <v>946</v>
      </c>
      <c r="B7" s="10" t="n">
        <v>2.9</v>
      </c>
      <c r="D7" s="10" t="n">
        <v>2.9</v>
      </c>
    </row>
    <row r="8" spans="1:5">
      <c r="A8" s="4" t="s">
        <v>947</v>
      </c>
      <c r="B8" s="10" t="n">
        <v>0.4</v>
      </c>
      <c r="D8" s="10" t="n">
        <v>0.4</v>
      </c>
    </row>
    <row r="9" spans="1:5">
      <c r="A9" s="4" t="s">
        <v>948</v>
      </c>
    </row>
    <row r="10" spans="1:5">
      <c r="A10" s="3" t="s">
        <v>943</v>
      </c>
    </row>
    <row r="11" spans="1:5">
      <c r="A11" s="4" t="s">
        <v>949</v>
      </c>
      <c r="D11" s="4" t="s">
        <v>9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1</v>
      </c>
      <c r="B1" s="2" t="s">
        <v>72</v>
      </c>
      <c r="D1" s="2" t="s">
        <v>1</v>
      </c>
    </row>
    <row r="2" spans="1:5">
      <c r="B2" s="2" t="s">
        <v>2</v>
      </c>
      <c r="C2" s="2" t="s">
        <v>73</v>
      </c>
      <c r="D2" s="2" t="s">
        <v>2</v>
      </c>
      <c r="E2" s="2" t="s">
        <v>73</v>
      </c>
    </row>
    <row r="3" spans="1:5">
      <c r="A3" s="3" t="s">
        <v>952</v>
      </c>
    </row>
    <row r="4" spans="1:5">
      <c r="A4" s="4" t="s">
        <v>92</v>
      </c>
      <c r="B4" s="7" t="n">
        <v>-16012</v>
      </c>
      <c r="C4" s="7" t="n">
        <v>-4811</v>
      </c>
      <c r="D4" s="7" t="n">
        <v>-61871</v>
      </c>
      <c r="E4" s="7" t="n">
        <v>-8462</v>
      </c>
    </row>
    <row r="5" spans="1:5">
      <c r="A5" s="3" t="s">
        <v>953</v>
      </c>
    </row>
    <row r="6" spans="1:5">
      <c r="A6" s="4" t="s">
        <v>94</v>
      </c>
      <c r="B6" s="6" t="n">
        <v>78092</v>
      </c>
      <c r="C6" s="6" t="n">
        <v>87991</v>
      </c>
      <c r="D6" s="6" t="n">
        <v>77475</v>
      </c>
      <c r="E6" s="6" t="n">
        <v>88359</v>
      </c>
    </row>
    <row r="7" spans="1:5">
      <c r="A7" s="3" t="s">
        <v>93</v>
      </c>
    </row>
    <row r="8" spans="1:5">
      <c r="A8" s="4" t="s">
        <v>94</v>
      </c>
      <c r="B8" s="9" t="n">
        <v>-0.21</v>
      </c>
      <c r="C8" s="9" t="n">
        <v>-0.05</v>
      </c>
      <c r="D8" s="9" t="n">
        <v>-0.8</v>
      </c>
      <c r="E8" s="9" t="n">
        <v>-0.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54</v>
      </c>
      <c r="C1" s="2" t="s">
        <v>72</v>
      </c>
      <c r="E1" s="2" t="s">
        <v>1</v>
      </c>
    </row>
    <row r="2" spans="1:7">
      <c r="C2" s="2" t="s">
        <v>2</v>
      </c>
      <c r="D2" s="2" t="s">
        <v>73</v>
      </c>
      <c r="E2" s="2" t="s">
        <v>2</v>
      </c>
      <c r="F2" s="2" t="s">
        <v>73</v>
      </c>
      <c r="G2" s="2" t="s">
        <v>25</v>
      </c>
    </row>
    <row r="3" spans="1:7">
      <c r="A3" s="3" t="s">
        <v>955</v>
      </c>
    </row>
    <row r="4" spans="1:7">
      <c r="A4" s="4" t="s">
        <v>956</v>
      </c>
      <c r="C4" s="6" t="n">
        <v>9248000</v>
      </c>
      <c r="D4" s="6" t="n">
        <v>8817000</v>
      </c>
      <c r="E4" s="6" t="n">
        <v>8317000</v>
      </c>
      <c r="F4" s="6" t="n">
        <v>9403000</v>
      </c>
    </row>
    <row r="5" spans="1:7">
      <c r="A5" s="4" t="s">
        <v>957</v>
      </c>
      <c r="C5" s="6" t="n">
        <v>22304348</v>
      </c>
      <c r="E5" s="6" t="n">
        <v>22304348</v>
      </c>
    </row>
    <row r="6" spans="1:7">
      <c r="A6" s="4" t="s">
        <v>958</v>
      </c>
      <c r="C6" s="9" t="n">
        <v>5.75</v>
      </c>
      <c r="E6" s="9" t="n">
        <v>5.75</v>
      </c>
      <c r="G6" s="9" t="n">
        <v>5.75</v>
      </c>
    </row>
    <row r="7" spans="1:7">
      <c r="A7" s="4" t="s">
        <v>812</v>
      </c>
    </row>
    <row r="8" spans="1:7">
      <c r="A8" s="3" t="s">
        <v>955</v>
      </c>
    </row>
    <row r="9" spans="1:7">
      <c r="A9" s="4" t="s">
        <v>956</v>
      </c>
      <c r="C9" s="6" t="n">
        <v>5193000</v>
      </c>
      <c r="D9" s="6" t="n">
        <v>6095000</v>
      </c>
      <c r="E9" s="6" t="n">
        <v>5389000</v>
      </c>
      <c r="F9" s="6" t="n">
        <v>6674000</v>
      </c>
    </row>
    <row r="10" spans="1:7">
      <c r="A10" s="4" t="s">
        <v>816</v>
      </c>
    </row>
    <row r="11" spans="1:7">
      <c r="A11" s="3" t="s">
        <v>955</v>
      </c>
    </row>
    <row r="12" spans="1:7">
      <c r="A12" s="4" t="s">
        <v>956</v>
      </c>
      <c r="C12" s="6" t="n">
        <v>2800000</v>
      </c>
      <c r="D12" s="6" t="n">
        <v>2198000</v>
      </c>
      <c r="E12" s="6" t="n">
        <v>2273000</v>
      </c>
      <c r="F12" s="6" t="n">
        <v>2237000</v>
      </c>
    </row>
    <row r="13" spans="1:7">
      <c r="A13" s="4" t="s">
        <v>820</v>
      </c>
    </row>
    <row r="14" spans="1:7">
      <c r="A14" s="3" t="s">
        <v>955</v>
      </c>
    </row>
    <row r="15" spans="1:7">
      <c r="A15" s="4" t="s">
        <v>956</v>
      </c>
      <c r="C15" s="6" t="n">
        <v>1212000</v>
      </c>
      <c r="D15" s="6" t="n">
        <v>524000</v>
      </c>
      <c r="E15" s="6" t="n">
        <v>641000</v>
      </c>
      <c r="F15" s="6" t="n">
        <v>492000</v>
      </c>
    </row>
    <row r="16" spans="1:7">
      <c r="A16" s="4" t="s">
        <v>959</v>
      </c>
    </row>
    <row r="17" spans="1:7">
      <c r="A17" s="3" t="s">
        <v>955</v>
      </c>
    </row>
    <row r="18" spans="1:7">
      <c r="A18" s="4" t="s">
        <v>956</v>
      </c>
      <c r="B18" s="4" t="s">
        <v>357</v>
      </c>
      <c r="C18" s="6" t="n">
        <v>43000</v>
      </c>
      <c r="D18" s="6" t="n">
        <v>0</v>
      </c>
      <c r="E18" s="6" t="n">
        <v>14000</v>
      </c>
      <c r="F18" s="6" t="n">
        <v>0</v>
      </c>
    </row>
    <row r="19" spans="1:7">
      <c r="A19" t="n"/>
    </row>
    <row r="20" spans="1:7">
      <c r="A20" s="4" t="s">
        <v>357</v>
      </c>
      <c r="B20" s="4" t="s">
        <v>960</v>
      </c>
    </row>
  </sheetData>
  <mergeCells count="5">
    <mergeCell ref="A1:B2"/>
    <mergeCell ref="C1:D1"/>
    <mergeCell ref="E1:F1"/>
    <mergeCell ref="A19:F19"/>
    <mergeCell ref="B20:F2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61</v>
      </c>
      <c r="B1" s="2" t="s">
        <v>72</v>
      </c>
    </row>
    <row r="2" spans="1:3">
      <c r="B2" s="2" t="s">
        <v>2</v>
      </c>
      <c r="C2" s="2" t="s">
        <v>962</v>
      </c>
    </row>
    <row r="3" spans="1:3">
      <c r="A3" s="3" t="s">
        <v>963</v>
      </c>
    </row>
    <row r="4" spans="1:3">
      <c r="A4" s="4" t="s">
        <v>964</v>
      </c>
      <c r="C4" s="6" t="n">
        <v>7816162</v>
      </c>
    </row>
    <row r="5" spans="1:3">
      <c r="A5" s="4" t="s">
        <v>965</v>
      </c>
      <c r="C5" s="9" t="n">
        <v>4.76</v>
      </c>
    </row>
    <row r="6" spans="1:3">
      <c r="A6" s="4" t="s">
        <v>966</v>
      </c>
    </row>
    <row r="7" spans="1:3">
      <c r="A7" s="3" t="s">
        <v>963</v>
      </c>
    </row>
    <row r="8" spans="1:3">
      <c r="A8" s="4" t="s">
        <v>967</v>
      </c>
      <c r="C8" s="6" t="n">
        <v>781617</v>
      </c>
    </row>
    <row r="9" spans="1:3">
      <c r="A9" s="4" t="s">
        <v>968</v>
      </c>
      <c r="B9" s="10" t="n">
        <v>1.6</v>
      </c>
    </row>
    <row r="10" spans="1:3">
      <c r="A10" s="4" t="s">
        <v>969</v>
      </c>
      <c r="B10" s="4" t="s">
        <v>970</v>
      </c>
    </row>
    <row r="11" spans="1:3">
      <c r="A11" s="4" t="s">
        <v>971</v>
      </c>
      <c r="B11" s="4" t="s">
        <v>630</v>
      </c>
    </row>
    <row r="12" spans="1:3">
      <c r="A12" s="4" t="s">
        <v>972</v>
      </c>
      <c r="B12" s="4" t="s">
        <v>918</v>
      </c>
    </row>
    <row r="13" spans="1:3">
      <c r="A13" s="4" t="s">
        <v>973</v>
      </c>
      <c r="B13" s="4" t="s">
        <v>921</v>
      </c>
    </row>
    <row r="14" spans="1:3">
      <c r="A14" s="4" t="s">
        <v>974</v>
      </c>
    </row>
    <row r="15" spans="1:3">
      <c r="A15" s="3" t="s">
        <v>963</v>
      </c>
    </row>
    <row r="16" spans="1:3">
      <c r="A16" s="4" t="s">
        <v>975</v>
      </c>
      <c r="C16" s="6" t="n">
        <v>1954042</v>
      </c>
    </row>
    <row r="17" spans="1:3">
      <c r="A17" s="4" t="s">
        <v>976</v>
      </c>
    </row>
    <row r="18" spans="1:3">
      <c r="A18" s="3" t="s">
        <v>963</v>
      </c>
    </row>
    <row r="19" spans="1:3">
      <c r="A19" s="4" t="s">
        <v>975</v>
      </c>
      <c r="C19" s="6" t="n">
        <v>1172425</v>
      </c>
    </row>
    <row r="20" spans="1:3">
      <c r="A20" s="4" t="s">
        <v>977</v>
      </c>
    </row>
    <row r="21" spans="1:3">
      <c r="A21" s="3" t="s">
        <v>963</v>
      </c>
    </row>
    <row r="22" spans="1:3">
      <c r="A22" s="4" t="s">
        <v>975</v>
      </c>
      <c r="C22" s="6" t="n">
        <v>39080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78</v>
      </c>
      <c r="B1" s="2" t="s">
        <v>72</v>
      </c>
      <c r="D1" s="2" t="s">
        <v>1</v>
      </c>
    </row>
    <row r="2" spans="1:6">
      <c r="B2" s="2" t="s">
        <v>2</v>
      </c>
      <c r="C2" s="2" t="s">
        <v>73</v>
      </c>
      <c r="D2" s="2" t="s">
        <v>2</v>
      </c>
      <c r="E2" s="2" t="s">
        <v>73</v>
      </c>
      <c r="F2" s="2" t="s">
        <v>25</v>
      </c>
    </row>
    <row r="3" spans="1:6">
      <c r="A3" s="3" t="s">
        <v>190</v>
      </c>
    </row>
    <row r="4" spans="1:6">
      <c r="A4" s="4" t="s">
        <v>979</v>
      </c>
      <c r="B4" s="7" t="n">
        <v>-2788</v>
      </c>
      <c r="D4" s="7" t="n">
        <v>-2788</v>
      </c>
      <c r="F4" s="7" t="n">
        <v>-2634</v>
      </c>
    </row>
    <row r="5" spans="1:6">
      <c r="A5" s="4" t="s">
        <v>453</v>
      </c>
      <c r="B5" s="6" t="n">
        <v>86</v>
      </c>
      <c r="D5" s="6" t="n">
        <v>86</v>
      </c>
      <c r="F5" s="6" t="n">
        <v>-246</v>
      </c>
    </row>
    <row r="6" spans="1:6">
      <c r="A6" s="4" t="s">
        <v>980</v>
      </c>
      <c r="B6" s="6" t="n">
        <v>-1</v>
      </c>
      <c r="D6" s="6" t="n">
        <v>-1</v>
      </c>
      <c r="F6" s="6" t="n">
        <v>-1538</v>
      </c>
    </row>
    <row r="7" spans="1:6">
      <c r="A7" s="4" t="s">
        <v>981</v>
      </c>
      <c r="B7" s="6" t="n">
        <v>-2703</v>
      </c>
      <c r="D7" s="6" t="n">
        <v>-2703</v>
      </c>
      <c r="F7" s="7" t="n">
        <v>-4418</v>
      </c>
    </row>
    <row r="8" spans="1:6">
      <c r="A8" s="4" t="s">
        <v>982</v>
      </c>
      <c r="B8" s="6" t="n">
        <v>523</v>
      </c>
      <c r="C8" s="7" t="n">
        <v>-364</v>
      </c>
      <c r="D8" s="6" t="n">
        <v>-154</v>
      </c>
      <c r="E8" s="7" t="n">
        <v>-766</v>
      </c>
    </row>
    <row r="9" spans="1:6">
      <c r="A9" s="4" t="s">
        <v>983</v>
      </c>
      <c r="B9" s="6" t="n">
        <v>121</v>
      </c>
      <c r="C9" s="6" t="n">
        <v>-550</v>
      </c>
      <c r="D9" s="6" t="n">
        <v>279</v>
      </c>
      <c r="E9" s="6" t="n">
        <v>-218</v>
      </c>
    </row>
    <row r="10" spans="1:6">
      <c r="A10" s="4" t="s">
        <v>984</v>
      </c>
      <c r="B10" s="6" t="n">
        <v>-1208</v>
      </c>
      <c r="C10" s="6" t="n">
        <v>-928</v>
      </c>
      <c r="D10" s="6" t="n">
        <v>-1178</v>
      </c>
      <c r="E10" s="6" t="n">
        <v>17</v>
      </c>
    </row>
    <row r="11" spans="1:6">
      <c r="A11" s="4" t="s">
        <v>985</v>
      </c>
      <c r="D11" s="6" t="n">
        <v>-1053</v>
      </c>
    </row>
    <row r="12" spans="1:6">
      <c r="A12" s="4" t="s">
        <v>986</v>
      </c>
      <c r="D12" s="6" t="n">
        <v>0</v>
      </c>
    </row>
    <row r="13" spans="1:6">
      <c r="A13" s="4" t="s">
        <v>987</v>
      </c>
      <c r="B13" s="6" t="n">
        <v>-47</v>
      </c>
      <c r="C13" s="6" t="n">
        <v>-127</v>
      </c>
      <c r="D13" s="6" t="n">
        <v>53</v>
      </c>
      <c r="E13" s="6" t="n">
        <v>-314</v>
      </c>
    </row>
    <row r="14" spans="1:6">
      <c r="A14" s="4" t="s">
        <v>988</v>
      </c>
      <c r="B14" s="7" t="n">
        <v>1259</v>
      </c>
      <c r="C14" s="7" t="n">
        <v>0</v>
      </c>
      <c r="D14" s="6" t="n">
        <v>2735</v>
      </c>
      <c r="E14" s="7" t="n">
        <v>0</v>
      </c>
    </row>
    <row r="15" spans="1:6">
      <c r="A15" s="4" t="s">
        <v>989</v>
      </c>
      <c r="D15" s="6" t="n">
        <v>2788</v>
      </c>
    </row>
    <row r="16" spans="1:6">
      <c r="A16" s="4" t="s">
        <v>990</v>
      </c>
      <c r="D16" s="6" t="n">
        <v>0</v>
      </c>
    </row>
    <row r="17" spans="1:6">
      <c r="A17" s="4" t="s">
        <v>991</v>
      </c>
      <c r="D17" s="6" t="n">
        <v>0</v>
      </c>
    </row>
    <row r="18" spans="1:6">
      <c r="A18" s="4" t="s">
        <v>992</v>
      </c>
      <c r="D18" s="6" t="n">
        <v>-20</v>
      </c>
    </row>
    <row r="19" spans="1:6">
      <c r="A19" s="4" t="s">
        <v>993</v>
      </c>
      <c r="D19" s="7" t="n">
        <v>-2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4</v>
      </c>
      <c r="B1" s="2" t="s">
        <v>72</v>
      </c>
      <c r="D1" s="2" t="s">
        <v>1</v>
      </c>
    </row>
    <row r="2" spans="1:5">
      <c r="B2" s="2" t="s">
        <v>2</v>
      </c>
      <c r="C2" s="2" t="s">
        <v>73</v>
      </c>
      <c r="D2" s="2" t="s">
        <v>2</v>
      </c>
      <c r="E2" s="2" t="s">
        <v>73</v>
      </c>
    </row>
    <row r="3" spans="1:5">
      <c r="A3" s="3" t="s">
        <v>995</v>
      </c>
    </row>
    <row r="4" spans="1:5">
      <c r="A4" s="4" t="s">
        <v>464</v>
      </c>
      <c r="D4" s="7" t="n">
        <v>-53</v>
      </c>
    </row>
    <row r="5" spans="1:5">
      <c r="A5" s="4" t="s">
        <v>996</v>
      </c>
      <c r="B5" s="7" t="n">
        <v>47</v>
      </c>
      <c r="C5" s="7" t="n">
        <v>127</v>
      </c>
      <c r="E5" s="7" t="n">
        <v>314</v>
      </c>
    </row>
    <row r="6" spans="1:5">
      <c r="A6" s="4" t="s">
        <v>469</v>
      </c>
    </row>
    <row r="7" spans="1:5">
      <c r="A7" s="3" t="s">
        <v>995</v>
      </c>
    </row>
    <row r="8" spans="1:5">
      <c r="A8" s="4" t="s">
        <v>464</v>
      </c>
      <c r="D8" s="6" t="n">
        <v>-7</v>
      </c>
    </row>
    <row r="9" spans="1:5">
      <c r="A9" s="4" t="s">
        <v>996</v>
      </c>
      <c r="B9" s="6" t="n">
        <v>6</v>
      </c>
      <c r="C9" s="6" t="n">
        <v>18</v>
      </c>
      <c r="E9" s="6" t="n">
        <v>44</v>
      </c>
    </row>
    <row r="10" spans="1:5">
      <c r="A10" s="4" t="s">
        <v>393</v>
      </c>
    </row>
    <row r="11" spans="1:5">
      <c r="A11" s="3" t="s">
        <v>995</v>
      </c>
    </row>
    <row r="12" spans="1:5">
      <c r="A12" s="4" t="s">
        <v>464</v>
      </c>
      <c r="D12" s="7" t="n">
        <v>-46</v>
      </c>
    </row>
    <row r="13" spans="1:5">
      <c r="A13" s="4" t="s">
        <v>996</v>
      </c>
      <c r="B13" s="7" t="n">
        <v>41</v>
      </c>
      <c r="C13" s="7" t="n">
        <v>109</v>
      </c>
      <c r="E13" s="7" t="n">
        <v>27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997</v>
      </c>
      <c r="B1" s="2" t="s">
        <v>72</v>
      </c>
      <c r="D1" s="2" t="s">
        <v>1</v>
      </c>
    </row>
    <row r="2" spans="1:7">
      <c r="B2" s="2" t="s">
        <v>2</v>
      </c>
      <c r="C2" s="2" t="s">
        <v>73</v>
      </c>
      <c r="D2" s="2" t="s">
        <v>2</v>
      </c>
      <c r="E2" s="2" t="s">
        <v>73</v>
      </c>
      <c r="F2" s="2" t="s">
        <v>998</v>
      </c>
      <c r="G2" s="2" t="s">
        <v>999</v>
      </c>
    </row>
    <row r="3" spans="1:7">
      <c r="A3" s="3" t="s">
        <v>1000</v>
      </c>
    </row>
    <row r="4" spans="1:7">
      <c r="A4" s="4" t="s">
        <v>988</v>
      </c>
      <c r="B4" s="7" t="n">
        <v>1259</v>
      </c>
      <c r="C4" s="7" t="n">
        <v>0</v>
      </c>
      <c r="D4" s="7" t="n">
        <v>2735</v>
      </c>
      <c r="E4" s="7" t="n">
        <v>0</v>
      </c>
    </row>
    <row r="5" spans="1:7">
      <c r="A5" s="4" t="s">
        <v>1001</v>
      </c>
      <c r="F5" s="7" t="n">
        <v>300000</v>
      </c>
      <c r="G5" s="7" t="n">
        <v>25000</v>
      </c>
    </row>
    <row r="6" spans="1:7">
      <c r="A6" s="4" t="s">
        <v>1002</v>
      </c>
      <c r="D6" s="6" t="n">
        <v>0</v>
      </c>
      <c r="E6" s="7" t="n">
        <v>20007</v>
      </c>
    </row>
    <row r="7" spans="1:7">
      <c r="A7" s="4" t="s">
        <v>1003</v>
      </c>
      <c r="B7" s="7" t="n">
        <v>45700</v>
      </c>
      <c r="D7" s="7" t="n">
        <v>457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004</v>
      </c>
      <c r="C1" s="2" t="s">
        <v>72</v>
      </c>
      <c r="F1" s="2" t="s">
        <v>1</v>
      </c>
    </row>
    <row r="2" spans="1:9">
      <c r="C2" s="2" t="s">
        <v>412</v>
      </c>
      <c r="D2" s="2" t="s">
        <v>618</v>
      </c>
      <c r="E2" s="2" t="s">
        <v>1005</v>
      </c>
      <c r="F2" s="2" t="s">
        <v>412</v>
      </c>
      <c r="G2" s="2" t="s">
        <v>618</v>
      </c>
      <c r="H2" s="2" t="s">
        <v>1006</v>
      </c>
      <c r="I2" s="2" t="s">
        <v>336</v>
      </c>
    </row>
    <row r="3" spans="1:9">
      <c r="A3" s="3" t="s">
        <v>1007</v>
      </c>
    </row>
    <row r="4" spans="1:9">
      <c r="A4" s="4" t="s">
        <v>115</v>
      </c>
      <c r="F4" s="7" t="n">
        <v>6246</v>
      </c>
      <c r="G4" s="7" t="n">
        <v>1234</v>
      </c>
    </row>
    <row r="5" spans="1:9">
      <c r="A5" s="4" t="s">
        <v>1008</v>
      </c>
      <c r="C5" s="7" t="n">
        <v>101406</v>
      </c>
      <c r="D5" s="7" t="n">
        <v>83305</v>
      </c>
      <c r="F5" s="6" t="n">
        <v>292809</v>
      </c>
      <c r="G5" s="6" t="n">
        <v>290424</v>
      </c>
    </row>
    <row r="6" spans="1:9">
      <c r="A6" s="4" t="s">
        <v>1009</v>
      </c>
      <c r="C6" s="6" t="n">
        <v>-11933</v>
      </c>
      <c r="D6" s="6" t="n">
        <v>-6257</v>
      </c>
      <c r="F6" s="6" t="n">
        <v>-50807</v>
      </c>
      <c r="G6" s="6" t="n">
        <v>-6587</v>
      </c>
    </row>
    <row r="7" spans="1:9">
      <c r="A7" s="4" t="s">
        <v>1010</v>
      </c>
      <c r="C7" s="6" t="n">
        <v>-63296</v>
      </c>
      <c r="D7" s="6" t="n">
        <v>-52488</v>
      </c>
      <c r="F7" s="6" t="n">
        <v>-193864</v>
      </c>
      <c r="G7" s="6" t="n">
        <v>-162231</v>
      </c>
    </row>
    <row r="8" spans="1:9">
      <c r="A8" s="4" t="s">
        <v>112</v>
      </c>
      <c r="C8" s="6" t="n">
        <v>-2680</v>
      </c>
      <c r="D8" s="6" t="n">
        <v>-3827</v>
      </c>
      <c r="F8" s="6" t="n">
        <v>-8542</v>
      </c>
      <c r="G8" s="6" t="n">
        <v>-11845</v>
      </c>
    </row>
    <row r="9" spans="1:9">
      <c r="A9" s="4" t="s">
        <v>83</v>
      </c>
      <c r="C9" s="6" t="n">
        <v>-4389</v>
      </c>
      <c r="D9" s="6" t="n">
        <v>-1532</v>
      </c>
      <c r="F9" s="6" t="n">
        <v>-12711</v>
      </c>
      <c r="G9" s="6" t="n">
        <v>-4971</v>
      </c>
    </row>
    <row r="10" spans="1:9">
      <c r="A10" s="4" t="s">
        <v>1011</v>
      </c>
      <c r="C10" s="6" t="n">
        <v>-4321</v>
      </c>
      <c r="D10" s="6" t="n">
        <v>178</v>
      </c>
      <c r="F10" s="6" t="n">
        <v>-10546</v>
      </c>
      <c r="G10" s="6" t="n">
        <v>-2702</v>
      </c>
    </row>
    <row r="11" spans="1:9">
      <c r="A11" s="4" t="s">
        <v>90</v>
      </c>
      <c r="C11" s="6" t="n">
        <v>-16254</v>
      </c>
      <c r="D11" s="6" t="n">
        <v>-6079</v>
      </c>
      <c r="F11" s="6" t="n">
        <v>-61353</v>
      </c>
      <c r="G11" s="6" t="n">
        <v>-9289</v>
      </c>
    </row>
    <row r="12" spans="1:9">
      <c r="A12" s="4" t="s">
        <v>1012</v>
      </c>
      <c r="E12" s="6" t="n">
        <v>2</v>
      </c>
      <c r="H12" s="6" t="n">
        <v>1</v>
      </c>
    </row>
    <row r="13" spans="1:9">
      <c r="A13" s="4" t="s">
        <v>340</v>
      </c>
      <c r="I13" s="4" t="s">
        <v>341</v>
      </c>
    </row>
    <row r="14" spans="1:9">
      <c r="A14" s="4" t="s">
        <v>626</v>
      </c>
    </row>
    <row r="15" spans="1:9">
      <c r="A15" s="3" t="s">
        <v>1007</v>
      </c>
    </row>
    <row r="16" spans="1:9">
      <c r="A16" s="4" t="s">
        <v>1008</v>
      </c>
      <c r="C16" s="6" t="n">
        <v>91353</v>
      </c>
      <c r="D16" s="6" t="n">
        <v>71889</v>
      </c>
      <c r="F16" s="6" t="n">
        <v>246949</v>
      </c>
      <c r="G16" s="6" t="n">
        <v>219378</v>
      </c>
    </row>
    <row r="17" spans="1:9">
      <c r="A17" s="4" t="s">
        <v>629</v>
      </c>
    </row>
    <row r="18" spans="1:9">
      <c r="A18" s="3" t="s">
        <v>1007</v>
      </c>
    </row>
    <row r="19" spans="1:9">
      <c r="A19" s="4" t="s">
        <v>1008</v>
      </c>
      <c r="C19" s="6" t="n">
        <v>10053</v>
      </c>
      <c r="D19" s="6" t="n">
        <v>11416</v>
      </c>
      <c r="F19" s="6" t="n">
        <v>45860</v>
      </c>
      <c r="G19" s="6" t="n">
        <v>71046</v>
      </c>
    </row>
    <row r="20" spans="1:9">
      <c r="A20" s="4" t="s">
        <v>1013</v>
      </c>
    </row>
    <row r="21" spans="1:9">
      <c r="A21" s="3" t="s">
        <v>1007</v>
      </c>
    </row>
    <row r="22" spans="1:9">
      <c r="A22" s="4" t="s">
        <v>1009</v>
      </c>
      <c r="C22" s="6" t="n">
        <v>119</v>
      </c>
      <c r="D22" s="6" t="n">
        <v>-388</v>
      </c>
      <c r="F22" s="6" t="n">
        <v>-9061</v>
      </c>
      <c r="G22" s="6" t="n">
        <v>10968</v>
      </c>
    </row>
    <row r="23" spans="1:9">
      <c r="A23" s="4" t="s">
        <v>1014</v>
      </c>
    </row>
    <row r="24" spans="1:9">
      <c r="A24" s="3" t="s">
        <v>1007</v>
      </c>
    </row>
    <row r="25" spans="1:9">
      <c r="A25" s="4" t="s">
        <v>1009</v>
      </c>
      <c r="C25" s="6" t="n">
        <v>4886</v>
      </c>
      <c r="D25" s="6" t="n">
        <v>3575</v>
      </c>
      <c r="F25" s="6" t="n">
        <v>-1943</v>
      </c>
      <c r="G25" s="6" t="n">
        <v>8386</v>
      </c>
    </row>
    <row r="26" spans="1:9">
      <c r="A26" s="4" t="s">
        <v>1015</v>
      </c>
    </row>
    <row r="27" spans="1:9">
      <c r="A27" s="3" t="s">
        <v>1007</v>
      </c>
    </row>
    <row r="28" spans="1:9">
      <c r="A28" s="4" t="s">
        <v>115</v>
      </c>
      <c r="F28" s="6" t="n">
        <v>4400</v>
      </c>
    </row>
    <row r="29" spans="1:9">
      <c r="A29" s="4" t="s">
        <v>1009</v>
      </c>
      <c r="C29" s="6" t="n">
        <v>-4767</v>
      </c>
      <c r="D29" s="6" t="n">
        <v>-3963</v>
      </c>
      <c r="F29" s="6" t="n">
        <v>-7118</v>
      </c>
      <c r="G29" s="6" t="n">
        <v>2582</v>
      </c>
    </row>
    <row r="30" spans="1:9">
      <c r="A30" s="4" t="s">
        <v>1016</v>
      </c>
    </row>
    <row r="31" spans="1:9">
      <c r="A31" s="3" t="s">
        <v>1007</v>
      </c>
    </row>
    <row r="32" spans="1:9">
      <c r="A32" s="4" t="s">
        <v>1010</v>
      </c>
      <c r="B32" s="4" t="s">
        <v>357</v>
      </c>
      <c r="C32" s="7" t="n">
        <v>-4983</v>
      </c>
      <c r="D32" s="7" t="n">
        <v>-510</v>
      </c>
      <c r="F32" s="7" t="n">
        <v>-20493</v>
      </c>
      <c r="G32" s="7" t="n">
        <v>-739</v>
      </c>
    </row>
    <row r="33" spans="1:9">
      <c r="A33" t="n"/>
    </row>
    <row r="34" spans="1:9">
      <c r="A34" s="4" t="s">
        <v>357</v>
      </c>
      <c r="B34" s="4" t="s">
        <v>1017</v>
      </c>
    </row>
  </sheetData>
  <mergeCells count="5">
    <mergeCell ref="A1:B2"/>
    <mergeCell ref="C1:E1"/>
    <mergeCell ref="F1:H1"/>
    <mergeCell ref="A33:H33"/>
    <mergeCell ref="B34:H3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18</v>
      </c>
      <c r="B1" s="2" t="s">
        <v>412</v>
      </c>
    </row>
    <row r="2" spans="1:2">
      <c r="A2" s="3" t="s">
        <v>199</v>
      </c>
    </row>
    <row r="3" spans="1:2">
      <c r="A3" s="4" t="s">
        <v>655</v>
      </c>
      <c r="B3" s="7" t="n">
        <v>3320</v>
      </c>
    </row>
    <row r="4" spans="1:2">
      <c r="A4" s="6" t="n">
        <v>2016</v>
      </c>
      <c r="B4" s="6" t="n">
        <v>12641</v>
      </c>
    </row>
    <row r="5" spans="1:2">
      <c r="A5" s="6" t="n">
        <v>2017</v>
      </c>
      <c r="B5" s="6" t="n">
        <v>11952</v>
      </c>
    </row>
    <row r="6" spans="1:2">
      <c r="A6" s="6" t="n">
        <v>2018</v>
      </c>
      <c r="B6" s="6" t="n">
        <v>10318</v>
      </c>
    </row>
    <row r="7" spans="1:2">
      <c r="A7" s="6" t="n">
        <v>2019</v>
      </c>
      <c r="B7" s="6" t="n">
        <v>7598</v>
      </c>
    </row>
    <row r="8" spans="1:2">
      <c r="A8" s="4" t="s">
        <v>656</v>
      </c>
      <c r="B8" s="6" t="n">
        <v>10551</v>
      </c>
    </row>
    <row r="9" spans="1:2">
      <c r="A9" s="4" t="s">
        <v>557</v>
      </c>
      <c r="B9" s="7" t="n">
        <v>5638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9</v>
      </c>
      <c r="B1" s="2" t="s">
        <v>72</v>
      </c>
      <c r="D1" s="2" t="s">
        <v>1</v>
      </c>
    </row>
    <row r="2" spans="1:5">
      <c r="B2" s="2" t="s">
        <v>2</v>
      </c>
      <c r="C2" s="2" t="s">
        <v>73</v>
      </c>
      <c r="D2" s="2" t="s">
        <v>2</v>
      </c>
      <c r="E2" s="2" t="s">
        <v>73</v>
      </c>
    </row>
    <row r="3" spans="1:5">
      <c r="A3" s="3" t="s">
        <v>199</v>
      </c>
    </row>
    <row r="4" spans="1:5">
      <c r="A4" s="4" t="s">
        <v>637</v>
      </c>
      <c r="B4" s="7" t="n">
        <v>5095</v>
      </c>
      <c r="C4" s="7" t="n">
        <v>4167</v>
      </c>
      <c r="D4" s="7" t="n">
        <v>3913</v>
      </c>
      <c r="E4" s="7" t="n">
        <v>4242</v>
      </c>
    </row>
    <row r="5" spans="1:5">
      <c r="A5" s="4" t="s">
        <v>1020</v>
      </c>
      <c r="B5" s="6" t="n">
        <v>0</v>
      </c>
      <c r="D5" s="6" t="n">
        <v>1012</v>
      </c>
    </row>
    <row r="6" spans="1:5">
      <c r="A6" s="4" t="s">
        <v>1021</v>
      </c>
      <c r="B6" s="6" t="n">
        <v>1552</v>
      </c>
      <c r="C6" s="6" t="n">
        <v>1182</v>
      </c>
      <c r="D6" s="6" t="n">
        <v>4527</v>
      </c>
      <c r="E6" s="6" t="n">
        <v>4308</v>
      </c>
    </row>
    <row r="7" spans="1:5">
      <c r="A7" s="4" t="s">
        <v>1022</v>
      </c>
      <c r="B7" s="6" t="n">
        <v>-99</v>
      </c>
      <c r="C7" s="6" t="n">
        <v>0</v>
      </c>
      <c r="D7" s="6" t="n">
        <v>-173</v>
      </c>
      <c r="E7" s="6" t="n">
        <v>-93</v>
      </c>
    </row>
    <row r="8" spans="1:5">
      <c r="A8" s="4" t="s">
        <v>1023</v>
      </c>
      <c r="B8" s="6" t="n">
        <v>-1469</v>
      </c>
      <c r="C8" s="6" t="n">
        <v>-1448</v>
      </c>
      <c r="D8" s="6" t="n">
        <v>-4200</v>
      </c>
      <c r="E8" s="6" t="n">
        <v>-4556</v>
      </c>
    </row>
    <row r="9" spans="1:5">
      <c r="A9" s="4" t="s">
        <v>639</v>
      </c>
      <c r="B9" s="7" t="n">
        <v>5079</v>
      </c>
      <c r="C9" s="7" t="n">
        <v>3901</v>
      </c>
      <c r="D9" s="7" t="n">
        <v>5079</v>
      </c>
      <c r="E9" s="7" t="n">
        <v>390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4</v>
      </c>
      <c r="B1" s="2" t="s">
        <v>1025</v>
      </c>
      <c r="D1" s="2" t="s">
        <v>72</v>
      </c>
      <c r="G1" t="n"/>
    </row>
    <row r="2" spans="1:8">
      <c r="B2" s="2" t="s">
        <v>1026</v>
      </c>
      <c r="C2" s="2" t="s">
        <v>1027</v>
      </c>
      <c r="D2" s="2" t="s">
        <v>412</v>
      </c>
      <c r="E2" s="2" t="s">
        <v>594</v>
      </c>
      <c r="F2" s="2" t="s">
        <v>616</v>
      </c>
      <c r="G2" s="2" t="s">
        <v>595</v>
      </c>
      <c r="H2" s="2" t="s">
        <v>596</v>
      </c>
    </row>
    <row r="3" spans="1:8">
      <c r="A3" s="3" t="s">
        <v>1028</v>
      </c>
    </row>
    <row r="4" spans="1:8">
      <c r="A4" s="4" t="s">
        <v>1029</v>
      </c>
      <c r="D4" s="7" t="n">
        <v>21700000</v>
      </c>
    </row>
    <row r="5" spans="1:8">
      <c r="A5" s="4" t="s">
        <v>1030</v>
      </c>
      <c r="D5" s="6" t="n">
        <v>700000</v>
      </c>
    </row>
    <row r="6" spans="1:8">
      <c r="A6" s="4" t="s">
        <v>1031</v>
      </c>
      <c r="D6" s="6" t="n">
        <v>2500000</v>
      </c>
      <c r="E6" s="7" t="n">
        <v>3500000</v>
      </c>
    </row>
    <row r="7" spans="1:8">
      <c r="A7" s="4" t="s">
        <v>342</v>
      </c>
      <c r="D7" s="6" t="n">
        <v>0</v>
      </c>
    </row>
    <row r="8" spans="1:8">
      <c r="A8" s="4" t="s">
        <v>1032</v>
      </c>
      <c r="B8" s="6" t="n">
        <v>1</v>
      </c>
      <c r="C8" s="6" t="n">
        <v>2</v>
      </c>
    </row>
    <row r="9" spans="1:8">
      <c r="A9" s="4" t="s">
        <v>1033</v>
      </c>
    </row>
    <row r="10" spans="1:8">
      <c r="A10" s="3" t="s">
        <v>1028</v>
      </c>
    </row>
    <row r="11" spans="1:8">
      <c r="A11" s="4" t="s">
        <v>1034</v>
      </c>
      <c r="D11" s="6" t="n">
        <v>1900000</v>
      </c>
    </row>
    <row r="12" spans="1:8">
      <c r="A12" s="4" t="s">
        <v>1035</v>
      </c>
    </row>
    <row r="13" spans="1:8">
      <c r="A13" s="3" t="s">
        <v>1028</v>
      </c>
    </row>
    <row r="14" spans="1:8">
      <c r="A14" s="4" t="s">
        <v>1036</v>
      </c>
      <c r="D14" s="6" t="n">
        <v>0</v>
      </c>
    </row>
    <row r="15" spans="1:8">
      <c r="A15" s="4" t="s">
        <v>1037</v>
      </c>
    </row>
    <row r="16" spans="1:8">
      <c r="A16" s="3" t="s">
        <v>1028</v>
      </c>
    </row>
    <row r="17" spans="1:8">
      <c r="A17" s="4" t="s">
        <v>1034</v>
      </c>
      <c r="D17" s="6" t="n">
        <v>400000</v>
      </c>
    </row>
    <row r="18" spans="1:8">
      <c r="A18" s="4" t="s">
        <v>1038</v>
      </c>
    </row>
    <row r="19" spans="1:8">
      <c r="A19" s="3" t="s">
        <v>1028</v>
      </c>
    </row>
    <row r="20" spans="1:8">
      <c r="A20" s="4" t="s">
        <v>1034</v>
      </c>
      <c r="D20" s="6" t="n">
        <v>1300000</v>
      </c>
    </row>
    <row r="21" spans="1:8">
      <c r="A21" s="4" t="s">
        <v>346</v>
      </c>
    </row>
    <row r="22" spans="1:8">
      <c r="A22" s="3" t="s">
        <v>1028</v>
      </c>
    </row>
    <row r="23" spans="1:8">
      <c r="A23" s="4" t="s">
        <v>601</v>
      </c>
      <c r="D23" s="6" t="n">
        <v>0</v>
      </c>
    </row>
    <row r="24" spans="1:8">
      <c r="A24" s="4" t="s">
        <v>342</v>
      </c>
      <c r="F24" s="7" t="n">
        <v>8000000</v>
      </c>
    </row>
    <row r="25" spans="1:8">
      <c r="A25" s="4" t="s">
        <v>603</v>
      </c>
    </row>
    <row r="26" spans="1:8">
      <c r="A26" s="3" t="s">
        <v>1028</v>
      </c>
    </row>
    <row r="27" spans="1:8">
      <c r="A27" s="4" t="s">
        <v>601</v>
      </c>
      <c r="G27" s="7" t="n">
        <v>75000000</v>
      </c>
    </row>
    <row r="28" spans="1:8">
      <c r="A28" s="4" t="s">
        <v>1039</v>
      </c>
    </row>
    <row r="29" spans="1:8">
      <c r="A29" s="3" t="s">
        <v>1028</v>
      </c>
    </row>
    <row r="30" spans="1:8">
      <c r="A30" s="4" t="s">
        <v>601</v>
      </c>
      <c r="G30" s="6" t="n">
        <v>83300000</v>
      </c>
      <c r="H30" s="11" t="n">
        <v>76</v>
      </c>
    </row>
    <row r="31" spans="1:8">
      <c r="A31" s="4" t="s">
        <v>367</v>
      </c>
    </row>
    <row r="32" spans="1:8">
      <c r="A32" s="3" t="s">
        <v>1028</v>
      </c>
    </row>
    <row r="33" spans="1:8">
      <c r="A33" s="4" t="s">
        <v>601</v>
      </c>
      <c r="G33" s="7" t="n">
        <v>5000000</v>
      </c>
    </row>
    <row r="34" spans="1:8">
      <c r="A34" s="4" t="s">
        <v>505</v>
      </c>
    </row>
    <row r="35" spans="1:8">
      <c r="A35" s="3" t="s">
        <v>1028</v>
      </c>
    </row>
    <row r="36" spans="1:8">
      <c r="A36" s="4" t="s">
        <v>506</v>
      </c>
      <c r="D36" s="7" t="n">
        <v>2500000</v>
      </c>
      <c r="E36" s="7" t="n">
        <v>3500000</v>
      </c>
    </row>
  </sheetData>
  <mergeCells count="4">
    <mergeCell ref="A1:A2"/>
    <mergeCell ref="B1:C1"/>
    <mergeCell ref="D1:E1"/>
    <mergeCell ref="G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 Accounting Pronouncement</vt:lpstr>
      <vt:lpstr>Business Acquisition</vt:lpstr>
      <vt:lpstr>Short-Term Investments</vt:lpstr>
      <vt:lpstr>Investments in Other Equity Sec</vt:lpstr>
      <vt:lpstr>Derivative and Hedgiing Activit</vt:lpstr>
      <vt:lpstr>Fair Value Measurements</vt:lpstr>
      <vt:lpstr>Balance Sheet Components</vt:lpstr>
      <vt:lpstr>Goodwill and Identified Intangi</vt:lpstr>
      <vt:lpstr>Restructuring and Related Charg</vt:lpstr>
      <vt:lpstr>Convertible Notes, Other Debts </vt:lpstr>
      <vt:lpstr>Employee Benefit Plans and Stoc</vt:lpstr>
      <vt:lpstr>Income Taxes</vt:lpstr>
      <vt:lpstr>Income (Loss) Per Share</vt:lpstr>
      <vt:lpstr>Warrants (Notes)</vt:lpstr>
      <vt:lpstr>Stockholders' Equity</vt:lpstr>
      <vt:lpstr>Segment Information</vt:lpstr>
      <vt:lpstr>Commitments and Contingencies</vt:lpstr>
      <vt:lpstr>Basis of Presentation and Sig25</vt:lpstr>
      <vt:lpstr>Business Acquisitions (Tables)</vt:lpstr>
      <vt:lpstr>Short-Term Investments (Tables)</vt:lpstr>
      <vt:lpstr>Schedule of Cost Method Investm</vt:lpstr>
      <vt:lpstr>Derivative and Hedging Activiti</vt:lpstr>
      <vt:lpstr>Fair Value Measurements (Tables</vt:lpstr>
      <vt:lpstr>Balance Sheet Components (Table</vt:lpstr>
      <vt:lpstr>Goodwill and Identified Intan32</vt:lpstr>
      <vt:lpstr>Restructuring and Related Cha33</vt:lpstr>
      <vt:lpstr>Convertible Notes, Other Debt34</vt:lpstr>
      <vt:lpstr>Employee Benefit Plans and St35</vt:lpstr>
      <vt:lpstr>Income Taxes (Tables)</vt:lpstr>
      <vt:lpstr>Income (Loss) Per Share (Tables</vt:lpstr>
      <vt:lpstr>Stockholders' Equity (Tables)</vt:lpstr>
      <vt:lpstr>Segment Information (Tables)</vt:lpstr>
      <vt:lpstr>Commitments and Contingencies (</vt:lpstr>
      <vt:lpstr>Recent Accounting Pronounceme41</vt:lpstr>
      <vt:lpstr>Business Acquisition Narratives</vt:lpstr>
      <vt:lpstr>Business Acquisition - Allocati</vt:lpstr>
      <vt:lpstr>Business Acquisition - Intangib</vt:lpstr>
      <vt:lpstr>Business Acquisition - Acquisit</vt:lpstr>
      <vt:lpstr>Business Acquisition - Pro Form</vt:lpstr>
      <vt:lpstr>Short-Term Investments - Summar</vt:lpstr>
      <vt:lpstr>Short-Term Investments - Maturi</vt:lpstr>
      <vt:lpstr>Short-Term Investments - Additi</vt:lpstr>
      <vt:lpstr>Investments in Other Equity S50</vt:lpstr>
      <vt:lpstr>Derivatives and Hedging Activit</vt:lpstr>
      <vt:lpstr>Derivative and Hedging Activi52</vt:lpstr>
      <vt:lpstr>Derivatives and Hedging Activ53</vt:lpstr>
      <vt:lpstr>Derivatives and Hedging Activ54</vt:lpstr>
      <vt:lpstr>Derivatives and Hedging Activ55</vt:lpstr>
      <vt:lpstr>Fair Value Measurements - Narra</vt:lpstr>
      <vt:lpstr>Fair Value Measurements - Finan</vt:lpstr>
      <vt:lpstr>Balance Sheet Components - Acco</vt:lpstr>
      <vt:lpstr>Balance Sheet Components Additi</vt:lpstr>
      <vt:lpstr>Goodwill and Intangible Assets </vt:lpstr>
      <vt:lpstr>Goodwill and Identified Intan61</vt:lpstr>
      <vt:lpstr>Goodwill and Identified Intan62</vt:lpstr>
      <vt:lpstr>Goodwill and Identified Intan63</vt:lpstr>
      <vt:lpstr>Goodwill and Identified Intan64</vt:lpstr>
      <vt:lpstr>Restructuring and Related Cha65</vt:lpstr>
      <vt:lpstr>Restructuring and Related Cha66</vt:lpstr>
      <vt:lpstr>Convertible Notes, Other Debt67</vt:lpstr>
      <vt:lpstr>Convertible Notes, Other Debt68</vt:lpstr>
      <vt:lpstr>Convertible Notes, Other Debt69</vt:lpstr>
      <vt:lpstr>Convertible Notes , Other Debts</vt:lpstr>
      <vt:lpstr>Convertible Notes, Other Debt71</vt:lpstr>
      <vt:lpstr>Employee Benefit Plans and St72</vt:lpstr>
      <vt:lpstr>Employee Benefit Plans and St73</vt:lpstr>
      <vt:lpstr>Employee Benefit Plans and St74</vt:lpstr>
      <vt:lpstr>Employee Benefit Plans and St75</vt:lpstr>
      <vt:lpstr>Employee Benefit Plans and St76</vt:lpstr>
      <vt:lpstr>Employee Benefit Plans and St77</vt:lpstr>
      <vt:lpstr>Employee Benefit Plans and St78</vt:lpstr>
      <vt:lpstr>Employee Benefit Plans and St79</vt:lpstr>
      <vt:lpstr>Employee Benefit Plans and St80</vt:lpstr>
      <vt:lpstr>Employee Benefit Plans and St81</vt:lpstr>
      <vt:lpstr>Income Taxes (Details)</vt:lpstr>
      <vt:lpstr>Income Taxes - Additional Infor</vt:lpstr>
      <vt:lpstr>Income (Loss) Per Share - Numer</vt:lpstr>
      <vt:lpstr>Income (Loss) Per Share - Anti-</vt:lpstr>
      <vt:lpstr>Warrants (Details)</vt:lpstr>
      <vt:lpstr>Stockholders' Equity - Componen</vt:lpstr>
      <vt:lpstr>Stockholders' Equity - Reclassi</vt:lpstr>
      <vt:lpstr>Stockholders' Equity - Addition</vt:lpstr>
      <vt:lpstr>Segment Information (Details)</vt:lpstr>
      <vt:lpstr>Commitments and Contingencies -</vt:lpstr>
      <vt:lpstr>Commitments and Contingencies92</vt:lpstr>
      <vt:lpstr>Commitments and Contingencies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0:56Z</dcterms:created>
  <dcterms:modified xmlns:dcterms="http://purl.org/dc/terms/" xmlns:xsi="http://www.w3.org/2001/XMLSchema-instance" xsi:type="dcterms:W3CDTF">2016-11-09T16:20:56Z</dcterms:modified>
  <dc:title xmlns:dc="http://purl.org/dc/elements/1.1/">Untitled</dc:title>
  <dc:description xmlns:dc="http://purl.org/dc/elements/1.1/"/>
  <dc:subject xmlns:dc="http://purl.org/dc/elements/1.1/"/>
  <cp:keywords/>
  <cp:category/>
</cp:coreProperties>
</file>